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TRANSFERS AND SERVICING OF FINA" sheetId="13" state="visible" r:id="rId13"/>
    <sheet xmlns:r="http://schemas.openxmlformats.org/officeDocument/2006/relationships" name="OTHER REAL ESTATE OWNED AND OTH"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 ARRANG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RETIREMENT SAVINGS PLAN" sheetId="25" state="visible" r:id="rId25"/>
    <sheet xmlns:r="http://schemas.openxmlformats.org/officeDocument/2006/relationships" name="REGULATORY MATTERS" sheetId="26" state="visible" r:id="rId26"/>
    <sheet xmlns:r="http://schemas.openxmlformats.org/officeDocument/2006/relationships" name="FAIR VALUE MEASUREMENTS" sheetId="27" state="visible" r:id="rId27"/>
    <sheet xmlns:r="http://schemas.openxmlformats.org/officeDocument/2006/relationships" name="REVENUE RECOGNITION" sheetId="28" state="visible" r:id="rId28"/>
    <sheet xmlns:r="http://schemas.openxmlformats.org/officeDocument/2006/relationships" name="CONDENSED FINANCIAL INFORMATION" sheetId="29" state="visible" r:id="rId29"/>
    <sheet xmlns:r="http://schemas.openxmlformats.org/officeDocument/2006/relationships" name="EQUITY" sheetId="30" state="visible" r:id="rId30"/>
    <sheet xmlns:r="http://schemas.openxmlformats.org/officeDocument/2006/relationships" name="SUBSEQUENT EVENTS" sheetId="31" state="visible" r:id="rId31"/>
    <sheet xmlns:r="http://schemas.openxmlformats.org/officeDocument/2006/relationships" name="BASIS OF PRESENTATION AND SUM_2" sheetId="32" state="visible" r:id="rId32"/>
    <sheet xmlns:r="http://schemas.openxmlformats.org/officeDocument/2006/relationships" name="BUSINESS COMBINATION (Tables)"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TRANSFERS AND SERVICING OF FI_2"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REGULATORY MATTERS (Tables)" sheetId="46" state="visible" r:id="rId46"/>
    <sheet xmlns:r="http://schemas.openxmlformats.org/officeDocument/2006/relationships" name="FAIR VALUE MEASUREMENTS (Tables" sheetId="47" state="visible" r:id="rId47"/>
    <sheet xmlns:r="http://schemas.openxmlformats.org/officeDocument/2006/relationships" name="REVENUE RECOGNITION (Tables)" sheetId="48" state="visible" r:id="rId48"/>
    <sheet xmlns:r="http://schemas.openxmlformats.org/officeDocument/2006/relationships" name="CONDENSED FINANCIAL INFORMATI_2" sheetId="49" state="visible" r:id="rId49"/>
    <sheet xmlns:r="http://schemas.openxmlformats.org/officeDocument/2006/relationships" name="BASIS OF PRESENTATION AND SUM_3" sheetId="50" state="visible" r:id="rId50"/>
    <sheet xmlns:r="http://schemas.openxmlformats.org/officeDocument/2006/relationships" name="BUSINESS COMBINATION (Details)" sheetId="51" state="visible" r:id="rId51"/>
    <sheet xmlns:r="http://schemas.openxmlformats.org/officeDocument/2006/relationships" name="BUSINESS COMBINATION - Schedule" sheetId="52" state="visible" r:id="rId52"/>
    <sheet xmlns:r="http://schemas.openxmlformats.org/officeDocument/2006/relationships" name="BUSINESS COMBINATION - Fair Val" sheetId="53" state="visible" r:id="rId53"/>
    <sheet xmlns:r="http://schemas.openxmlformats.org/officeDocument/2006/relationships" name="INVESTMENT SECURITIES - Carryin" sheetId="54" state="visible" r:id="rId54"/>
    <sheet xmlns:r="http://schemas.openxmlformats.org/officeDocument/2006/relationships" name="INVESTMENT SECURITIES - Investm" sheetId="55" state="visible" r:id="rId55"/>
    <sheet xmlns:r="http://schemas.openxmlformats.org/officeDocument/2006/relationships" name="INVESTMENT SECURITIES - Additio" sheetId="56" state="visible" r:id="rId56"/>
    <sheet xmlns:r="http://schemas.openxmlformats.org/officeDocument/2006/relationships" name="INVESTMENT SECURITIES - Unreali" sheetId="57" state="visible" r:id="rId57"/>
    <sheet xmlns:r="http://schemas.openxmlformats.org/officeDocument/2006/relationships" name="LOANS - Narrative (Details)" sheetId="58" state="visible" r:id="rId58"/>
    <sheet xmlns:r="http://schemas.openxmlformats.org/officeDocument/2006/relationships" name="LOANS - Composition of Loan Por" sheetId="59" state="visible" r:id="rId59"/>
    <sheet xmlns:r="http://schemas.openxmlformats.org/officeDocument/2006/relationships" name="LOANS - Loans Held for Investme" sheetId="60" state="visible" r:id="rId60"/>
    <sheet xmlns:r="http://schemas.openxmlformats.org/officeDocument/2006/relationships" name="LOANS - Allowance for Loan Loss" sheetId="61" state="visible" r:id="rId61"/>
    <sheet xmlns:r="http://schemas.openxmlformats.org/officeDocument/2006/relationships" name="LOANS - Allowance for Loan Lo_2" sheetId="62" state="visible" r:id="rId62"/>
    <sheet xmlns:r="http://schemas.openxmlformats.org/officeDocument/2006/relationships" name="LOANS - Risk Category of Loans " sheetId="63" state="visible" r:id="rId63"/>
    <sheet xmlns:r="http://schemas.openxmlformats.org/officeDocument/2006/relationships" name="LOANS - Past Due and Nonaccrual" sheetId="64" state="visible" r:id="rId64"/>
    <sheet xmlns:r="http://schemas.openxmlformats.org/officeDocument/2006/relationships" name="LOANS - Individually Impaired L" sheetId="65" state="visible" r:id="rId65"/>
    <sheet xmlns:r="http://schemas.openxmlformats.org/officeDocument/2006/relationships" name="LOANS - Average Recorded Invest" sheetId="66" state="visible" r:id="rId66"/>
    <sheet xmlns:r="http://schemas.openxmlformats.org/officeDocument/2006/relationships" name="TRANSFERS AND SERVICING OF FI_3" sheetId="67" state="visible" r:id="rId67"/>
    <sheet xmlns:r="http://schemas.openxmlformats.org/officeDocument/2006/relationships" name="TRANSFERS AND SERVICING OF FI_4" sheetId="68" state="visible" r:id="rId68"/>
    <sheet xmlns:r="http://schemas.openxmlformats.org/officeDocument/2006/relationships" name="TRANSFERS AND SERVICING OF FI_5" sheetId="69" state="visible" r:id="rId69"/>
    <sheet xmlns:r="http://schemas.openxmlformats.org/officeDocument/2006/relationships" name="OTHER REAL ESTATE OWNED AND O_2" sheetId="70" state="visible" r:id="rId70"/>
    <sheet xmlns:r="http://schemas.openxmlformats.org/officeDocument/2006/relationships" name="PREMISES AND EQUIPMENT - Summar" sheetId="71" state="visible" r:id="rId71"/>
    <sheet xmlns:r="http://schemas.openxmlformats.org/officeDocument/2006/relationships" name="PREMISES AND EQUIPMENT - Narrat" sheetId="72" state="visible" r:id="rId72"/>
    <sheet xmlns:r="http://schemas.openxmlformats.org/officeDocument/2006/relationships" name="LEASES - Narrative (Details)" sheetId="73" state="visible" r:id="rId73"/>
    <sheet xmlns:r="http://schemas.openxmlformats.org/officeDocument/2006/relationships" name="LEASES - Balance Sheet and Supp" sheetId="74" state="visible" r:id="rId74"/>
    <sheet xmlns:r="http://schemas.openxmlformats.org/officeDocument/2006/relationships" name="LEASES - Lease Cost (Details)" sheetId="75" state="visible" r:id="rId75"/>
    <sheet xmlns:r="http://schemas.openxmlformats.org/officeDocument/2006/relationships" name="LEASES - Maturities of Lease Li"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DEPOSITS (Details)" sheetId="80" state="visible" r:id="rId80"/>
    <sheet xmlns:r="http://schemas.openxmlformats.org/officeDocument/2006/relationships" name="DEPOSITS - Scheduled Maturities" sheetId="81" state="visible" r:id="rId81"/>
    <sheet xmlns:r="http://schemas.openxmlformats.org/officeDocument/2006/relationships" name="BORROWING ARRANGEMENTS - Narrat" sheetId="82" state="visible" r:id="rId82"/>
    <sheet xmlns:r="http://schemas.openxmlformats.org/officeDocument/2006/relationships" name="BORROWING ARRANGEMENTS - Federa" sheetId="83" state="visible" r:id="rId83"/>
    <sheet xmlns:r="http://schemas.openxmlformats.org/officeDocument/2006/relationships" name="INCOME TAXES - Income Tax Expen" sheetId="84" state="visible" r:id="rId84"/>
    <sheet xmlns:r="http://schemas.openxmlformats.org/officeDocument/2006/relationships" name="INCOME TAXES - Deferred Tax Ass" sheetId="85" state="visible" r:id="rId85"/>
    <sheet xmlns:r="http://schemas.openxmlformats.org/officeDocument/2006/relationships" name="INCOME TAXES - Federal Statutor" sheetId="86" state="visible" r:id="rId86"/>
    <sheet xmlns:r="http://schemas.openxmlformats.org/officeDocument/2006/relationships" name="INCOME TAXES - Narrative (Detai" sheetId="87" state="visible" r:id="rId87"/>
    <sheet xmlns:r="http://schemas.openxmlformats.org/officeDocument/2006/relationships" name="INCOME TAXES - Unrecognized Tax"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RELATED PARTY TRANSACTIONS (Det" sheetId="91" state="visible" r:id="rId91"/>
    <sheet xmlns:r="http://schemas.openxmlformats.org/officeDocument/2006/relationships" name="STOCK-BASED COMPENSATION - Narr" sheetId="92" state="visible" r:id="rId92"/>
    <sheet xmlns:r="http://schemas.openxmlformats.org/officeDocument/2006/relationships" name="Stock-Based Compensation Plans " sheetId="93" state="visible" r:id="rId93"/>
    <sheet xmlns:r="http://schemas.openxmlformats.org/officeDocument/2006/relationships" name="STOCK-BASED COMPENSATION - Summ" sheetId="94" state="visible" r:id="rId94"/>
    <sheet xmlns:r="http://schemas.openxmlformats.org/officeDocument/2006/relationships" name="EARNINGS PER SHARE (Details)" sheetId="95" state="visible" r:id="rId95"/>
    <sheet xmlns:r="http://schemas.openxmlformats.org/officeDocument/2006/relationships" name="RETIREMENT SAVINGS PLAN (Detail" sheetId="96" state="visible" r:id="rId96"/>
    <sheet xmlns:r="http://schemas.openxmlformats.org/officeDocument/2006/relationships" name="REGULATORY MATTERS - Narrative " sheetId="97" state="visible" r:id="rId97"/>
    <sheet xmlns:r="http://schemas.openxmlformats.org/officeDocument/2006/relationships" name="REGULATORY MATTERS - Actual Cap" sheetId="98" state="visible" r:id="rId98"/>
    <sheet xmlns:r="http://schemas.openxmlformats.org/officeDocument/2006/relationships" name="FAIR VALUE MEASUREMENTS - Fair " sheetId="99" state="visible" r:id="rId99"/>
    <sheet xmlns:r="http://schemas.openxmlformats.org/officeDocument/2006/relationships" name="FAIR VALUE MEASUREMENTS - Recur" sheetId="100" state="visible" r:id="rId100"/>
    <sheet xmlns:r="http://schemas.openxmlformats.org/officeDocument/2006/relationships" name="REVENUE RECOGNITION (Details)" sheetId="101" state="visible" r:id="rId101"/>
    <sheet xmlns:r="http://schemas.openxmlformats.org/officeDocument/2006/relationships" name="CONDENSED FINANCIAL INFORMATI_3" sheetId="102" state="visible" r:id="rId102"/>
    <sheet xmlns:r="http://schemas.openxmlformats.org/officeDocument/2006/relationships" name="CONDENSED FINANCIAL INFORMATI_4" sheetId="103" state="visible" r:id="rId103"/>
    <sheet xmlns:r="http://schemas.openxmlformats.org/officeDocument/2006/relationships" name="CONDENSED FINANCIAL INFORMATI_5" sheetId="104" state="visible" r:id="rId104"/>
    <sheet xmlns:r="http://schemas.openxmlformats.org/officeDocument/2006/relationships" name="EQUITY (Details)"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76</t>
        </is>
      </c>
    </row>
    <row r="10">
      <c r="A10" s="4" t="inlineStr">
        <is>
          <t>Entity Incorporation, State or Country Code</t>
        </is>
      </c>
      <c r="B10" s="4" t="inlineStr">
        <is>
          <t>CA</t>
        </is>
      </c>
    </row>
    <row r="11">
      <c r="A11" s="4" t="inlineStr">
        <is>
          <t>Entity Tax Identification Number</t>
        </is>
      </c>
      <c r="B11" s="4" t="inlineStr">
        <is>
          <t>82-2711227</t>
        </is>
      </c>
    </row>
    <row r="12">
      <c r="A12" s="4" t="inlineStr">
        <is>
          <t>Entity Address, Address Line One</t>
        </is>
      </c>
      <c r="B12" s="4" t="inlineStr">
        <is>
          <t>17785 Center Court Drive N.</t>
        </is>
      </c>
    </row>
    <row r="13">
      <c r="A13" s="4" t="inlineStr">
        <is>
          <t>Entity Address, Address Line Two</t>
        </is>
      </c>
      <c r="B13" s="4" t="inlineStr">
        <is>
          <t>Suite 750</t>
        </is>
      </c>
    </row>
    <row r="14">
      <c r="A14" s="4" t="inlineStr">
        <is>
          <t>Entity Address, City or Town</t>
        </is>
      </c>
      <c r="B14" s="4" t="inlineStr">
        <is>
          <t>Cerritos</t>
        </is>
      </c>
    </row>
    <row r="15">
      <c r="A15" s="4" t="inlineStr">
        <is>
          <t>Entity Address, State or Province</t>
        </is>
      </c>
      <c r="B15" s="4" t="inlineStr">
        <is>
          <t>CA</t>
        </is>
      </c>
    </row>
    <row r="16">
      <c r="A16" s="4" t="inlineStr">
        <is>
          <t>Entity Address, Postal Zip Code</t>
        </is>
      </c>
      <c r="B16" s="4" t="inlineStr">
        <is>
          <t>90703</t>
        </is>
      </c>
    </row>
    <row r="17">
      <c r="A17" s="4" t="inlineStr">
        <is>
          <t>City Area Code</t>
        </is>
      </c>
      <c r="B17" s="4" t="inlineStr">
        <is>
          <t>562</t>
        </is>
      </c>
    </row>
    <row r="18">
      <c r="A18" s="4" t="inlineStr">
        <is>
          <t>Local Phone Number</t>
        </is>
      </c>
      <c r="B18" s="4" t="inlineStr">
        <is>
          <t>345-9092</t>
        </is>
      </c>
    </row>
    <row r="19">
      <c r="A19" s="4" t="inlineStr">
        <is>
          <t>Title of 12(b) Security</t>
        </is>
      </c>
      <c r="B19" s="4" t="inlineStr">
        <is>
          <t>Common Shares, no par value</t>
        </is>
      </c>
    </row>
    <row r="20">
      <c r="A20" s="4" t="inlineStr">
        <is>
          <t>Trading Symbol</t>
        </is>
      </c>
      <c r="B20" s="4" t="inlineStr">
        <is>
          <t>FCB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62397315</v>
      </c>
    </row>
    <row r="33">
      <c r="A33" s="4" t="inlineStr">
        <is>
          <t>Entity Common Stock, Shares Outstanding (in shares)</t>
        </is>
      </c>
      <c r="C33" s="6" t="n">
        <v>11821987</v>
      </c>
    </row>
    <row r="34">
      <c r="A34" s="4" t="inlineStr">
        <is>
          <t>Documents Incorporated by Reference</t>
        </is>
      </c>
      <c r="B34" s="4" t="inlineStr">
        <is>
          <t>DOCUMENTS INCORPORATED BY REFERENCE Portions of the Registrant’s definitive proxy statement relating to Registrant’s 2021 Annual Meeting of Shareholders, which will be filed within 120 days of the fiscal year ended December 31, 2020 are incorporated by reference in this Form 10-K in response to Part III, Items 10, 11, 12, 13 and 14 of this Form 10-K.</t>
        </is>
      </c>
    </row>
    <row r="35">
      <c r="A35" s="4" t="inlineStr">
        <is>
          <t>Entity Registrant Name</t>
        </is>
      </c>
      <c r="B35" s="4" t="inlineStr">
        <is>
          <t>First Choice Bancorp</t>
        </is>
      </c>
    </row>
    <row r="36">
      <c r="A36" s="4" t="inlineStr">
        <is>
          <t>Entity Central Index Key</t>
        </is>
      </c>
      <c r="B36" s="4" t="inlineStr">
        <is>
          <t>0001716697</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BUSINESS COMBINATION On February 26, 2018, we announced that we had entered into an Agreement and Plan of Reorganization and Merger, dated February 23, 2018 (the "merger agreement"), by which PCB would be merged with and into First Choice Bancorp and PCB’s bank subsidiary, Pacific Commerce Bank, would be merged with and into First Choice Bank (collectively, the “Merger”). Following receipt of all necessary regulatory and shareholder approvals, on July 31, 2018, we completed our acquisition of PCB. The Merger was an all-stock transaction valued at approximately $133.3 million, or $13.69 per share, based on a closing price of First Choice Bancorp's common stock of $28.70 on July 31, 2018. At the effective time of the Merger, each share of PCB common stock was converted into the right to receive 0.47689 shares (referred to as the final exchange ratio) of our common stock, with cash paid in lieu of any fractional shares. The final exchange ratio was higher than the ratio of 0.46531 announced at the time of the acquisition, as the ratio was subject to certain adjustments as previously described in the joint proxy statement. The higher exchange ratio was primarily due to adjustments resulting from an increase in PCB’s capital from the exercise of stock options, PCB's lower than budgeted merger transaction costs and PCB's higher than projected net income during the first six months of 2018. In the aggregate, we issued 4,386,816 shares of First Choice Bancorp's common stock in exchange for the outstanding shares of PCB common stock. In addition, we issued 420,393, in the aggregate, in replacement vested stock awards with a fair value of $7.4 million to PCB directors, officers and employees. The PCB directors, officers and employees that did not continue to work with the Company had the option to receive either a rollover stock option or cash equal to the value of their PCB stock options, and after such elections were made, 278,096 rollover stock options were issued and exercisable into shares of the Company's common stock, and no cash was issued. For the remaining PCB directors, officers and employees that continued to work with the Company, their stock options were converted into rollover stock options exercisable into 142,297 shares of the Company's common stock. PCB was headquartered in Los Angeles, California, with $544.7 million in total assets, $414.9 million in gross loans and $474.8 million in total deposits as of July 31, 2018. PCB had six full-service branches in Los Angeles and San Diego Counties, including its operating division, ProAmérica Bank, in Downtown Los Angeles. The acquisition of PCB provided the Company with the opportunity to further serve our existing customers and to expand our footprint in Southern California to the Mexican border. The following table represents the fair value of assets acquired and liabilities assumed of PCB, as of July 31, 2018, recorded using the acquisition method of accounting: Fair Value (dollars in thousands) Assets acquired: Cash and cash equivalents $ 111,035 Loans held for investment, net 399,822 Investment in restricted stock, at cost 4,148 Premises and equipment 719 Servicing assets 1,054 Cash surrender value of bank-owned life insurance 4,712 Deferred taxes 4,612 Core deposit intangible 6,908 Accrued interest receivable and other assets 3,487 Total assets acquired $ 536,497 Liabilities assumed: Deposits $ 474,925 Accrued interest payable and other liabilities 1,724 Total liabilities assumed 476,649 Net assets acquired $ 59,848 Purchase consideration: Fair value of shares of First Choice Bancorp issued in the merger $ 125,902 Fair value of equity awards exchanged 7,371 Total purchase consideration 133,273 Goodwill recognized $ 73,425 The final PCB tax return was completed during the second quarter ended June 30, 2019 and there were no adjustments to the acquired deferred tax assets. Goodwill represents the excess of the purchase consideration over the fair value of the net assets acquired and was primarily attributable to the expected synergies and economies of scale expected from combining PCB's operations with the Company. Goodwill from the PCB acquisition is not deductible for U.S. income tax purposes. The following table presents the amounts that comprise the fair value of loans acquired, excluding PCI loans, from PCB as of July 31, 2018: Loans (dollars in thousands) Contractual amounts receivable $ 507,720 Contractual cash flows not expected to be collected (8,520) Expected cash flows 499,200 Interest component of expected cash flows (102,431) Fair value of loans acquired, excluding PCI loans $ 396,769 A component of total loans acquired from PCB were PCI loans. The following table presents the amounts that comprise the fair value of PCI loans as of July 31, 2018. (Refer to Note 4 . Loans for additional information regarding PCI loans): PCI Loans (dollars in thousands) Contractually required payments receivable (principal and interest) $ 8,580 Nonaccretable difference (contractual cash flows not expected to be collected) (3,416) Expected cash flows 5,164 Accretable yield (2,111) Fair value of PCI loans acquired $ 3,0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and Nonrecurring Fair Value Measurement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Securities available-for-sale</t>
        </is>
      </c>
      <c r="B4" s="5" t="n">
        <v>42027000</v>
      </c>
      <c r="C4" s="5" t="n">
        <v>26653000</v>
      </c>
    </row>
    <row r="5">
      <c r="A5" s="4" t="inlineStr">
        <is>
          <t>Equity securities</t>
        </is>
      </c>
      <c r="B5" s="6" t="n">
        <v>2798000</v>
      </c>
      <c r="C5" s="6" t="n">
        <v>2694000</v>
      </c>
    </row>
    <row r="6">
      <c r="A6" s="4" t="inlineStr">
        <is>
          <t>Mortgage-backed securities</t>
        </is>
      </c>
    </row>
    <row r="7">
      <c r="A7" s="3" t="inlineStr">
        <is>
          <t>Fair Value, Assets and Liabilities Measured on Recurring and Nonrecurring Basis [Line Items]</t>
        </is>
      </c>
    </row>
    <row r="8">
      <c r="A8" s="4" t="inlineStr">
        <is>
          <t>Securities available-for-sale</t>
        </is>
      </c>
      <c r="B8" s="6" t="n">
        <v>5653000</v>
      </c>
      <c r="C8" s="6" t="n">
        <v>7431000</v>
      </c>
    </row>
    <row r="9">
      <c r="A9" s="4" t="inlineStr">
        <is>
          <t>Collateralized mortgage obligations</t>
        </is>
      </c>
    </row>
    <row r="10">
      <c r="A10" s="3" t="inlineStr">
        <is>
          <t>Fair Value, Assets and Liabilities Measured on Recurring and Nonrecurring Basis [Line Items]</t>
        </is>
      </c>
    </row>
    <row r="11">
      <c r="A11" s="4" t="inlineStr">
        <is>
          <t>Securities available-for-sale</t>
        </is>
      </c>
      <c r="B11" s="6" t="n">
        <v>25778000</v>
      </c>
      <c r="C11" s="6" t="n">
        <v>10598000</v>
      </c>
    </row>
    <row r="12">
      <c r="A12" s="4" t="inlineStr">
        <is>
          <t>SBA Pools</t>
        </is>
      </c>
    </row>
    <row r="13">
      <c r="A13" s="3" t="inlineStr">
        <is>
          <t>Fair Value, Assets and Liabilities Measured on Recurring and Nonrecurring Basis [Line Items]</t>
        </is>
      </c>
    </row>
    <row r="14">
      <c r="A14" s="4" t="inlineStr">
        <is>
          <t>Securities available-for-sale</t>
        </is>
      </c>
      <c r="B14" s="6" t="n">
        <v>7891000</v>
      </c>
      <c r="C14" s="6" t="n">
        <v>8624000</v>
      </c>
    </row>
    <row r="15">
      <c r="A15" s="4" t="inlineStr">
        <is>
          <t>U.S. Government and agency securities</t>
        </is>
      </c>
    </row>
    <row r="16">
      <c r="A16" s="3" t="inlineStr">
        <is>
          <t>Fair Value, Assets and Liabilities Measured on Recurring and Nonrecurring Basis [Line Items]</t>
        </is>
      </c>
    </row>
    <row r="17">
      <c r="A17" s="4" t="inlineStr">
        <is>
          <t>Securities available-for-sale</t>
        </is>
      </c>
      <c r="B17" s="6" t="n">
        <v>2705000</v>
      </c>
    </row>
    <row r="18">
      <c r="A18" s="4" t="inlineStr">
        <is>
          <t>Fair Value, Measurements, Recurring</t>
        </is>
      </c>
    </row>
    <row r="19">
      <c r="A19" s="3" t="inlineStr">
        <is>
          <t>Fair Value, Assets and Liabilities Measured on Recurring and Nonrecurring Basis [Line Items]</t>
        </is>
      </c>
    </row>
    <row r="20">
      <c r="A20" s="4" t="inlineStr">
        <is>
          <t>Securities available-for-sale</t>
        </is>
      </c>
      <c r="B20" s="6" t="n">
        <v>42027000</v>
      </c>
      <c r="C20" s="6" t="n">
        <v>26653000</v>
      </c>
    </row>
    <row r="21">
      <c r="A21" s="4" t="inlineStr">
        <is>
          <t>Fair Value, Measurements, Recurring | Level 1</t>
        </is>
      </c>
    </row>
    <row r="22">
      <c r="A22" s="3" t="inlineStr">
        <is>
          <t>Fair Value, Assets and Liabilities Measured on Recurring and Nonrecurring Basis [Line Items]</t>
        </is>
      </c>
    </row>
    <row r="23">
      <c r="A23" s="4" t="inlineStr">
        <is>
          <t>Securities available-for-sale</t>
        </is>
      </c>
      <c r="B23" s="6" t="n">
        <v>0</v>
      </c>
      <c r="C23" s="6" t="n">
        <v>0</v>
      </c>
    </row>
    <row r="24">
      <c r="A24" s="4" t="inlineStr">
        <is>
          <t>Fair Value, Measurements, Recurring | Level 2</t>
        </is>
      </c>
    </row>
    <row r="25">
      <c r="A25" s="3" t="inlineStr">
        <is>
          <t>Fair Value, Assets and Liabilities Measured on Recurring and Nonrecurring Basis [Line Items]</t>
        </is>
      </c>
    </row>
    <row r="26">
      <c r="A26" s="4" t="inlineStr">
        <is>
          <t>Securities available-for-sale</t>
        </is>
      </c>
      <c r="B26" s="6" t="n">
        <v>42027000</v>
      </c>
      <c r="C26" s="6" t="n">
        <v>26653000</v>
      </c>
    </row>
    <row r="27">
      <c r="A27" s="4" t="inlineStr">
        <is>
          <t>Fair Value, Measurements, Recurring | Level 3</t>
        </is>
      </c>
    </row>
    <row r="28">
      <c r="A28" s="3" t="inlineStr">
        <is>
          <t>Fair Value, Assets and Liabilities Measured on Recurring and Nonrecurring Basis [Line Items]</t>
        </is>
      </c>
    </row>
    <row r="29">
      <c r="A29" s="4" t="inlineStr">
        <is>
          <t>Securities available-for-sale</t>
        </is>
      </c>
      <c r="B29" s="6" t="n">
        <v>0</v>
      </c>
      <c r="C29" s="6" t="n">
        <v>0</v>
      </c>
    </row>
    <row r="30">
      <c r="A30" s="4" t="inlineStr">
        <is>
          <t>Fair Value, Measurements, Recurring | Mortgage-backed securities</t>
        </is>
      </c>
    </row>
    <row r="31">
      <c r="A31" s="3" t="inlineStr">
        <is>
          <t>Fair Value, Assets and Liabilities Measured on Recurring and Nonrecurring Basis [Line Items]</t>
        </is>
      </c>
    </row>
    <row r="32">
      <c r="A32" s="4" t="inlineStr">
        <is>
          <t>Securities available-for-sale</t>
        </is>
      </c>
      <c r="B32" s="6" t="n">
        <v>5653000</v>
      </c>
      <c r="C32" s="6" t="n">
        <v>7431000</v>
      </c>
    </row>
    <row r="33">
      <c r="A33" s="4" t="inlineStr">
        <is>
          <t>Fair Value, Measurements, Recurring | Mortgage-backed securities | Level 1</t>
        </is>
      </c>
    </row>
    <row r="34">
      <c r="A34" s="3" t="inlineStr">
        <is>
          <t>Fair Value, Assets and Liabilities Measured on Recurring and Nonrecurring Basis [Line Items]</t>
        </is>
      </c>
    </row>
    <row r="35">
      <c r="A35" s="4" t="inlineStr">
        <is>
          <t>Securities available-for-sale</t>
        </is>
      </c>
      <c r="B35" s="6" t="n">
        <v>0</v>
      </c>
      <c r="C35" s="6" t="n">
        <v>0</v>
      </c>
    </row>
    <row r="36">
      <c r="A36" s="4" t="inlineStr">
        <is>
          <t>Fair Value, Measurements, Recurring | Mortgage-backed securities | Level 2</t>
        </is>
      </c>
    </row>
    <row r="37">
      <c r="A37" s="3" t="inlineStr">
        <is>
          <t>Fair Value, Assets and Liabilities Measured on Recurring and Nonrecurring Basis [Line Items]</t>
        </is>
      </c>
    </row>
    <row r="38">
      <c r="A38" s="4" t="inlineStr">
        <is>
          <t>Securities available-for-sale</t>
        </is>
      </c>
      <c r="B38" s="6" t="n">
        <v>5653000</v>
      </c>
      <c r="C38" s="6" t="n">
        <v>7431000</v>
      </c>
    </row>
    <row r="39">
      <c r="A39" s="4" t="inlineStr">
        <is>
          <t>Fair Value, Measurements, Recurring | Mortgage-backed securities | Level 3</t>
        </is>
      </c>
    </row>
    <row r="40">
      <c r="A40" s="3" t="inlineStr">
        <is>
          <t>Fair Value, Assets and Liabilities Measured on Recurring and Nonrecurring Basis [Line Items]</t>
        </is>
      </c>
    </row>
    <row r="41">
      <c r="A41" s="4" t="inlineStr">
        <is>
          <t>Securities available-for-sale</t>
        </is>
      </c>
      <c r="B41" s="6" t="n">
        <v>0</v>
      </c>
      <c r="C41" s="6" t="n">
        <v>0</v>
      </c>
    </row>
    <row r="42">
      <c r="A42" s="4" t="inlineStr">
        <is>
          <t>Fair Value, Measurements, Recurring | Collateralized mortgage obligations</t>
        </is>
      </c>
    </row>
    <row r="43">
      <c r="A43" s="3" t="inlineStr">
        <is>
          <t>Fair Value, Assets and Liabilities Measured on Recurring and Nonrecurring Basis [Line Items]</t>
        </is>
      </c>
    </row>
    <row r="44">
      <c r="A44" s="4" t="inlineStr">
        <is>
          <t>Securities available-for-sale</t>
        </is>
      </c>
      <c r="B44" s="6" t="n">
        <v>25778000</v>
      </c>
      <c r="C44" s="6" t="n">
        <v>10598000</v>
      </c>
    </row>
    <row r="45">
      <c r="A45" s="4" t="inlineStr">
        <is>
          <t>Fair Value, Measurements, Recurring | Collateralized mortgage obligations | Level 1</t>
        </is>
      </c>
    </row>
    <row r="46">
      <c r="A46" s="3" t="inlineStr">
        <is>
          <t>Fair Value, Assets and Liabilities Measured on Recurring and Nonrecurring Basis [Line Items]</t>
        </is>
      </c>
    </row>
    <row r="47">
      <c r="A47" s="4" t="inlineStr">
        <is>
          <t>Securities available-for-sale</t>
        </is>
      </c>
      <c r="B47" s="6" t="n">
        <v>0</v>
      </c>
      <c r="C47" s="6" t="n">
        <v>0</v>
      </c>
    </row>
    <row r="48">
      <c r="A48" s="4" t="inlineStr">
        <is>
          <t>Fair Value, Measurements, Recurring | Collateralized mortgage obligations | Level 2</t>
        </is>
      </c>
    </row>
    <row r="49">
      <c r="A49" s="3" t="inlineStr">
        <is>
          <t>Fair Value, Assets and Liabilities Measured on Recurring and Nonrecurring Basis [Line Items]</t>
        </is>
      </c>
    </row>
    <row r="50">
      <c r="A50" s="4" t="inlineStr">
        <is>
          <t>Securities available-for-sale</t>
        </is>
      </c>
      <c r="B50" s="6" t="n">
        <v>25778000</v>
      </c>
      <c r="C50" s="6" t="n">
        <v>10598000</v>
      </c>
    </row>
    <row r="51">
      <c r="A51" s="4" t="inlineStr">
        <is>
          <t>Fair Value, Measurements, Recurring | Collateralized mortgage obligations | Level 3</t>
        </is>
      </c>
    </row>
    <row r="52">
      <c r="A52" s="3" t="inlineStr">
        <is>
          <t>Fair Value, Assets and Liabilities Measured on Recurring and Nonrecurring Basis [Line Items]</t>
        </is>
      </c>
    </row>
    <row r="53">
      <c r="A53" s="4" t="inlineStr">
        <is>
          <t>Securities available-for-sale</t>
        </is>
      </c>
      <c r="B53" s="6" t="n">
        <v>0</v>
      </c>
      <c r="C53" s="6" t="n">
        <v>0</v>
      </c>
    </row>
    <row r="54">
      <c r="A54" s="4" t="inlineStr">
        <is>
          <t>Fair Value, Measurements, Recurring | SBA Pools</t>
        </is>
      </c>
    </row>
    <row r="55">
      <c r="A55" s="3" t="inlineStr">
        <is>
          <t>Fair Value, Assets and Liabilities Measured on Recurring and Nonrecurring Basis [Line Items]</t>
        </is>
      </c>
    </row>
    <row r="56">
      <c r="A56" s="4" t="inlineStr">
        <is>
          <t>Securities available-for-sale</t>
        </is>
      </c>
      <c r="B56" s="6" t="n">
        <v>7891000</v>
      </c>
      <c r="C56" s="6" t="n">
        <v>8624000</v>
      </c>
    </row>
    <row r="57">
      <c r="A57" s="4" t="inlineStr">
        <is>
          <t>Fair Value, Measurements, Recurring | SBA Pools | Level 1</t>
        </is>
      </c>
    </row>
    <row r="58">
      <c r="A58" s="3" t="inlineStr">
        <is>
          <t>Fair Value, Assets and Liabilities Measured on Recurring and Nonrecurring Basis [Line Items]</t>
        </is>
      </c>
    </row>
    <row r="59">
      <c r="A59" s="4" t="inlineStr">
        <is>
          <t>Securities available-for-sale</t>
        </is>
      </c>
      <c r="B59" s="6" t="n">
        <v>0</v>
      </c>
      <c r="C59" s="6" t="n">
        <v>0</v>
      </c>
    </row>
    <row r="60">
      <c r="A60" s="4" t="inlineStr">
        <is>
          <t>Fair Value, Measurements, Recurring | SBA Pools | Level 2</t>
        </is>
      </c>
    </row>
    <row r="61">
      <c r="A61" s="3" t="inlineStr">
        <is>
          <t>Fair Value, Assets and Liabilities Measured on Recurring and Nonrecurring Basis [Line Items]</t>
        </is>
      </c>
    </row>
    <row r="62">
      <c r="A62" s="4" t="inlineStr">
        <is>
          <t>Securities available-for-sale</t>
        </is>
      </c>
      <c r="B62" s="6" t="n">
        <v>7891000</v>
      </c>
      <c r="C62" s="6" t="n">
        <v>8624000</v>
      </c>
    </row>
    <row r="63">
      <c r="A63" s="4" t="inlineStr">
        <is>
          <t>Fair Value, Measurements, Recurring | SBA Pools | Level 3</t>
        </is>
      </c>
    </row>
    <row r="64">
      <c r="A64" s="3" t="inlineStr">
        <is>
          <t>Fair Value, Assets and Liabilities Measured on Recurring and Nonrecurring Basis [Line Items]</t>
        </is>
      </c>
    </row>
    <row r="65">
      <c r="A65" s="4" t="inlineStr">
        <is>
          <t>Securities available-for-sale</t>
        </is>
      </c>
      <c r="B65" s="6" t="n">
        <v>0</v>
      </c>
      <c r="C65" s="6" t="n">
        <v>0</v>
      </c>
    </row>
    <row r="66">
      <c r="A66" s="4" t="inlineStr">
        <is>
          <t>Fair Value, Measurements, Recurring | Mutual fund investment</t>
        </is>
      </c>
    </row>
    <row r="67">
      <c r="A67" s="3" t="inlineStr">
        <is>
          <t>Fair Value, Assets and Liabilities Measured on Recurring and Nonrecurring Basis [Line Items]</t>
        </is>
      </c>
    </row>
    <row r="68">
      <c r="A68" s="4" t="inlineStr">
        <is>
          <t>Equity securities</t>
        </is>
      </c>
      <c r="B68" s="6" t="n">
        <v>2798000</v>
      </c>
      <c r="C68" s="6" t="n">
        <v>2694000</v>
      </c>
    </row>
    <row r="69">
      <c r="A69" s="4" t="inlineStr">
        <is>
          <t>Fair Value, Measurements, Recurring | Mutual fund investment | Level 1</t>
        </is>
      </c>
    </row>
    <row r="70">
      <c r="A70" s="3" t="inlineStr">
        <is>
          <t>Fair Value, Assets and Liabilities Measured on Recurring and Nonrecurring Basis [Line Items]</t>
        </is>
      </c>
    </row>
    <row r="71">
      <c r="A71" s="4" t="inlineStr">
        <is>
          <t>Equity securities</t>
        </is>
      </c>
      <c r="B71" s="6" t="n">
        <v>2798000</v>
      </c>
      <c r="C71" s="6" t="n">
        <v>2694000</v>
      </c>
    </row>
    <row r="72">
      <c r="A72" s="4" t="inlineStr">
        <is>
          <t>Fair Value, Measurements, Recurring | Mutual fund investment | Level 2</t>
        </is>
      </c>
    </row>
    <row r="73">
      <c r="A73" s="3" t="inlineStr">
        <is>
          <t>Fair Value, Assets and Liabilities Measured on Recurring and Nonrecurring Basis [Line Items]</t>
        </is>
      </c>
    </row>
    <row r="74">
      <c r="A74" s="4" t="inlineStr">
        <is>
          <t>Equity securities</t>
        </is>
      </c>
      <c r="B74" s="6" t="n">
        <v>0</v>
      </c>
      <c r="C74" s="6" t="n">
        <v>0</v>
      </c>
    </row>
    <row r="75">
      <c r="A75" s="4" t="inlineStr">
        <is>
          <t>Fair Value, Measurements, Recurring | Mutual fund investment | Level 3</t>
        </is>
      </c>
    </row>
    <row r="76">
      <c r="A76" s="3" t="inlineStr">
        <is>
          <t>Fair Value, Assets and Liabilities Measured on Recurring and Nonrecurring Basis [Line Items]</t>
        </is>
      </c>
    </row>
    <row r="77">
      <c r="A77" s="4" t="inlineStr">
        <is>
          <t>Equity securities</t>
        </is>
      </c>
      <c r="B77" s="6" t="n">
        <v>0</v>
      </c>
      <c r="C77" s="6" t="n">
        <v>0</v>
      </c>
    </row>
    <row r="78">
      <c r="A78" s="4" t="inlineStr">
        <is>
          <t>Fair Value, Measurements, Recurring | U.S. Government and agency securities</t>
        </is>
      </c>
    </row>
    <row r="79">
      <c r="A79" s="3" t="inlineStr">
        <is>
          <t>Fair Value, Assets and Liabilities Measured on Recurring and Nonrecurring Basis [Line Items]</t>
        </is>
      </c>
    </row>
    <row r="80">
      <c r="A80" s="4" t="inlineStr">
        <is>
          <t>Securities available-for-sale</t>
        </is>
      </c>
      <c r="B80" s="6" t="n">
        <v>2705000</v>
      </c>
    </row>
    <row r="81">
      <c r="A81" s="4" t="inlineStr">
        <is>
          <t>Fair Value, Measurements, Recurring | U.S. Government and agency securities | Level 1</t>
        </is>
      </c>
    </row>
    <row r="82">
      <c r="A82" s="3" t="inlineStr">
        <is>
          <t>Fair Value, Assets and Liabilities Measured on Recurring and Nonrecurring Basis [Line Items]</t>
        </is>
      </c>
    </row>
    <row r="83">
      <c r="A83" s="4" t="inlineStr">
        <is>
          <t>Securities available-for-sale</t>
        </is>
      </c>
      <c r="B83" s="6" t="n">
        <v>0</v>
      </c>
    </row>
    <row r="84">
      <c r="A84" s="4" t="inlineStr">
        <is>
          <t>Fair Value, Measurements, Recurring | U.S. Government and agency securities | Level 2</t>
        </is>
      </c>
    </row>
    <row r="85">
      <c r="A85" s="3" t="inlineStr">
        <is>
          <t>Fair Value, Assets and Liabilities Measured on Recurring and Nonrecurring Basis [Line Items]</t>
        </is>
      </c>
    </row>
    <row r="86">
      <c r="A86" s="4" t="inlineStr">
        <is>
          <t>Securities available-for-sale</t>
        </is>
      </c>
      <c r="B86" s="6" t="n">
        <v>2705000</v>
      </c>
    </row>
    <row r="87">
      <c r="A87" s="4" t="inlineStr">
        <is>
          <t>Fair Value, Measurements, Recurring | U.S. Government and agency securities | Level 3</t>
        </is>
      </c>
    </row>
    <row r="88">
      <c r="A88" s="3" t="inlineStr">
        <is>
          <t>Fair Value, Assets and Liabilities Measured on Recurring and Nonrecurring Basis [Line Items]</t>
        </is>
      </c>
    </row>
    <row r="89">
      <c r="A89" s="4" t="inlineStr">
        <is>
          <t>Securities available-for-sale</t>
        </is>
      </c>
      <c r="B89" s="6" t="n">
        <v>0</v>
      </c>
    </row>
    <row r="90">
      <c r="A90" s="4" t="inlineStr">
        <is>
          <t>Fair Value, Measurements, Nonrecurring</t>
        </is>
      </c>
    </row>
    <row r="91">
      <c r="A91" s="3" t="inlineStr">
        <is>
          <t>Fair Value, Assets and Liabilities Measured on Recurring and Nonrecurring Basis [Line Items]</t>
        </is>
      </c>
    </row>
    <row r="92">
      <c r="A92" s="4" t="inlineStr">
        <is>
          <t>Impaired loans</t>
        </is>
      </c>
      <c r="B92" s="6" t="n">
        <v>2300000</v>
      </c>
      <c r="C92" s="6" t="n">
        <v>3558000</v>
      </c>
    </row>
    <row r="93">
      <c r="A93" s="4" t="inlineStr">
        <is>
          <t>Fair Value, Measurements, Nonrecurring | Level 1</t>
        </is>
      </c>
    </row>
    <row r="94">
      <c r="A94" s="3" t="inlineStr">
        <is>
          <t>Fair Value, Assets and Liabilities Measured on Recurring and Nonrecurring Basis [Line Items]</t>
        </is>
      </c>
    </row>
    <row r="95">
      <c r="A95" s="4" t="inlineStr">
        <is>
          <t>Impaired loans</t>
        </is>
      </c>
      <c r="B95" s="6" t="n">
        <v>0</v>
      </c>
      <c r="C95" s="6" t="n">
        <v>0</v>
      </c>
    </row>
    <row r="96">
      <c r="A96" s="4" t="inlineStr">
        <is>
          <t>Fair Value, Measurements, Nonrecurring | Level 2</t>
        </is>
      </c>
    </row>
    <row r="97">
      <c r="A97" s="3" t="inlineStr">
        <is>
          <t>Fair Value, Assets and Liabilities Measured on Recurring and Nonrecurring Basis [Line Items]</t>
        </is>
      </c>
    </row>
    <row r="98">
      <c r="A98" s="4" t="inlineStr">
        <is>
          <t>Impaired loans</t>
        </is>
      </c>
      <c r="B98" s="6" t="n">
        <v>0</v>
      </c>
      <c r="C98" s="6" t="n">
        <v>0</v>
      </c>
    </row>
    <row r="99">
      <c r="A99" s="4" t="inlineStr">
        <is>
          <t>Fair Value, Measurements, Nonrecurring | Level 3</t>
        </is>
      </c>
    </row>
    <row r="100">
      <c r="A100" s="3" t="inlineStr">
        <is>
          <t>Fair Value, Assets and Liabilities Measured on Recurring and Nonrecurring Basis [Line Items]</t>
        </is>
      </c>
    </row>
    <row r="101">
      <c r="A101" s="4" t="inlineStr">
        <is>
          <t>Impaired loans</t>
        </is>
      </c>
      <c r="B101" s="6" t="n">
        <v>2300000</v>
      </c>
      <c r="C101" s="6" t="n">
        <v>3558000</v>
      </c>
    </row>
    <row r="102">
      <c r="A102" s="4" t="inlineStr">
        <is>
          <t>Impaired Loans | Fair Value, Measurements, Nonrecurring | Level 3</t>
        </is>
      </c>
    </row>
    <row r="103">
      <c r="A103" s="3" t="inlineStr">
        <is>
          <t>Fair Value, Assets and Liabilities Measured on Recurring and Nonrecurring Basis [Line Items]</t>
        </is>
      </c>
    </row>
    <row r="104">
      <c r="A104" s="4" t="inlineStr">
        <is>
          <t>Total nonrecurring losses recognized for impaired loans</t>
        </is>
      </c>
      <c r="B104" s="5" t="n">
        <v>-455000</v>
      </c>
      <c r="C104" s="5" t="n">
        <v>12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oninterest income, in-scope:</t>
        </is>
      </c>
      <c r="B4" s="5" t="n">
        <v>2124</v>
      </c>
      <c r="C4" s="5" t="n">
        <v>2123</v>
      </c>
    </row>
    <row r="5">
      <c r="A5" s="4" t="inlineStr">
        <is>
          <t>Total noninterest income, not in-scope</t>
        </is>
      </c>
      <c r="B5" s="6" t="n">
        <v>6483</v>
      </c>
      <c r="C5" s="6" t="n">
        <v>5577</v>
      </c>
    </row>
    <row r="6">
      <c r="A6" s="4" t="inlineStr">
        <is>
          <t>Total noninterest income</t>
        </is>
      </c>
      <c r="B6" s="6" t="n">
        <v>8607</v>
      </c>
      <c r="C6" s="6" t="n">
        <v>7700</v>
      </c>
    </row>
    <row r="7">
      <c r="A7" s="4" t="inlineStr">
        <is>
          <t>Service charges and fees on deposit accounts</t>
        </is>
      </c>
    </row>
    <row r="8">
      <c r="A8" s="3" t="inlineStr">
        <is>
          <t>Disaggregation of Revenue [Line Items]</t>
        </is>
      </c>
    </row>
    <row r="9">
      <c r="A9" s="4" t="inlineStr">
        <is>
          <t>Noninterest income, in-scope:</t>
        </is>
      </c>
      <c r="B9" s="6" t="n">
        <v>1965</v>
      </c>
      <c r="C9" s="6" t="n">
        <v>1942</v>
      </c>
    </row>
    <row r="10">
      <c r="A10" s="4" t="inlineStr">
        <is>
          <t>Other income</t>
        </is>
      </c>
    </row>
    <row r="11">
      <c r="A11" s="3" t="inlineStr">
        <is>
          <t>Disaggregation of Revenue [Line Items]</t>
        </is>
      </c>
    </row>
    <row r="12">
      <c r="A12" s="4" t="inlineStr">
        <is>
          <t>Noninterest income, in-scope:</t>
        </is>
      </c>
      <c r="B12" s="6" t="n">
        <v>159</v>
      </c>
      <c r="C12" s="6" t="n">
        <v>181</v>
      </c>
    </row>
    <row r="13">
      <c r="A13" s="4" t="inlineStr">
        <is>
          <t>Total noninterest income, not in-scope</t>
        </is>
      </c>
      <c r="B13" s="6" t="n">
        <v>1147</v>
      </c>
      <c r="C13" s="6" t="n">
        <v>971</v>
      </c>
    </row>
    <row r="14">
      <c r="A14" s="4" t="inlineStr">
        <is>
          <t>Gain on sale of loans</t>
        </is>
      </c>
    </row>
    <row r="15">
      <c r="A15" s="3" t="inlineStr">
        <is>
          <t>Disaggregation of Revenue [Line Items]</t>
        </is>
      </c>
    </row>
    <row r="16">
      <c r="A16" s="4" t="inlineStr">
        <is>
          <t>Total noninterest income, not in-scope</t>
        </is>
      </c>
      <c r="B16" s="6" t="n">
        <v>4653</v>
      </c>
      <c r="C16" s="6" t="n">
        <v>3674</v>
      </c>
    </row>
    <row r="17">
      <c r="A17" s="4" t="inlineStr">
        <is>
          <t>Net servicing fees</t>
        </is>
      </c>
    </row>
    <row r="18">
      <c r="A18" s="3" t="inlineStr">
        <is>
          <t>Disaggregation of Revenue [Line Items]</t>
        </is>
      </c>
    </row>
    <row r="19">
      <c r="A19" s="4" t="inlineStr">
        <is>
          <t>Total noninterest income, not in-scope</t>
        </is>
      </c>
      <c r="B19" s="6" t="n">
        <v>644</v>
      </c>
      <c r="C19" s="6" t="n">
        <v>850</v>
      </c>
    </row>
    <row r="20">
      <c r="A20" s="4" t="inlineStr">
        <is>
          <t>Change in fair value of equity securities</t>
        </is>
      </c>
    </row>
    <row r="21">
      <c r="A21" s="3" t="inlineStr">
        <is>
          <t>Disaggregation of Revenue [Line Items]</t>
        </is>
      </c>
    </row>
    <row r="22">
      <c r="A22" s="4" t="inlineStr">
        <is>
          <t>Total noninterest income, not in-scope</t>
        </is>
      </c>
      <c r="B22" s="5" t="n">
        <v>39</v>
      </c>
      <c r="C22" s="5" t="n">
        <v>8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236381</v>
      </c>
      <c r="C3" s="5" t="n">
        <v>161801</v>
      </c>
    </row>
    <row r="4">
      <c r="A4" s="4" t="inlineStr">
        <is>
          <t>Other assets</t>
        </is>
      </c>
      <c r="B4" s="6" t="n">
        <v>15666</v>
      </c>
      <c r="C4" s="6" t="n">
        <v>16811</v>
      </c>
    </row>
    <row r="5">
      <c r="A5" s="4" t="inlineStr">
        <is>
          <t>TOTAL ASSETS</t>
        </is>
      </c>
      <c r="B5" s="6" t="n">
        <v>2283115</v>
      </c>
      <c r="C5" s="6" t="n">
        <v>1690324</v>
      </c>
    </row>
    <row r="6">
      <c r="A6" s="3" t="inlineStr">
        <is>
          <t>LIABILITIES AND SHAREHOLDERS’ EQUITY</t>
        </is>
      </c>
    </row>
    <row r="7">
      <c r="A7" s="4" t="inlineStr">
        <is>
          <t>Senior secured notes</t>
        </is>
      </c>
      <c r="B7" s="6" t="n">
        <v>2000</v>
      </c>
      <c r="C7" s="6" t="n">
        <v>9600</v>
      </c>
    </row>
    <row r="8">
      <c r="A8" s="4" t="inlineStr">
        <is>
          <t>Total liabilities</t>
        </is>
      </c>
      <c r="B8" s="6" t="n">
        <v>2002374</v>
      </c>
      <c r="C8" s="6" t="n">
        <v>1428519</v>
      </c>
    </row>
    <row r="9">
      <c r="A9" s="3" t="inlineStr">
        <is>
          <t>Shareholders’ equity:</t>
        </is>
      </c>
    </row>
    <row r="10">
      <c r="A10" s="4" t="inlineStr">
        <is>
          <t>Common stock</t>
        </is>
      </c>
      <c r="B10" s="6" t="n">
        <v>217734</v>
      </c>
      <c r="C10" s="6" t="n">
        <v>216398</v>
      </c>
    </row>
    <row r="11">
      <c r="A11" s="4" t="inlineStr">
        <is>
          <t>Additional paid-in capital</t>
        </is>
      </c>
      <c r="B11" s="6" t="n">
        <v>3292</v>
      </c>
      <c r="C11" s="6" t="n">
        <v>3493</v>
      </c>
    </row>
    <row r="12">
      <c r="A12" s="4" t="inlineStr">
        <is>
          <t>Retained earnings</t>
        </is>
      </c>
      <c r="B12" s="6" t="n">
        <v>59176</v>
      </c>
      <c r="C12" s="6" t="n">
        <v>41920</v>
      </c>
    </row>
    <row r="13">
      <c r="A13" s="4" t="inlineStr">
        <is>
          <t>Accumulated other comprehensive income (loss)</t>
        </is>
      </c>
      <c r="B13" s="6" t="n">
        <v>539</v>
      </c>
      <c r="C13" s="6" t="n">
        <v>-6</v>
      </c>
    </row>
    <row r="14">
      <c r="A14" s="4" t="inlineStr">
        <is>
          <t>Total shareholders’ equity</t>
        </is>
      </c>
      <c r="B14" s="6" t="n">
        <v>280741</v>
      </c>
      <c r="C14" s="6" t="n">
        <v>261805</v>
      </c>
      <c r="D14" s="5" t="n">
        <v>248069</v>
      </c>
    </row>
    <row r="15">
      <c r="A15" s="4" t="inlineStr">
        <is>
          <t>TOTAL LIABILITIES AND SHAREHOLDERS’ EQUITY</t>
        </is>
      </c>
      <c r="B15" s="6" t="n">
        <v>2283115</v>
      </c>
      <c r="C15" s="6" t="n">
        <v>1690324</v>
      </c>
    </row>
    <row r="16">
      <c r="A16" s="4" t="inlineStr">
        <is>
          <t>Parent Company</t>
        </is>
      </c>
    </row>
    <row r="17">
      <c r="A17" s="3" t="inlineStr">
        <is>
          <t>ASSETS</t>
        </is>
      </c>
    </row>
    <row r="18">
      <c r="A18" s="4" t="inlineStr">
        <is>
          <t>Cash and cash equivalents</t>
        </is>
      </c>
      <c r="B18" s="6" t="n">
        <v>399</v>
      </c>
      <c r="C18" s="6" t="n">
        <v>337</v>
      </c>
    </row>
    <row r="19">
      <c r="A19" s="4" t="inlineStr">
        <is>
          <t>Investment in Bank subsidiary</t>
        </is>
      </c>
      <c r="B19" s="6" t="n">
        <v>281844</v>
      </c>
      <c r="C19" s="6" t="n">
        <v>271189</v>
      </c>
    </row>
    <row r="20">
      <c r="A20" s="4" t="inlineStr">
        <is>
          <t>Taxes receivable</t>
        </is>
      </c>
      <c r="B20" s="6" t="n">
        <v>337</v>
      </c>
      <c r="C20" s="6" t="n">
        <v>0</v>
      </c>
    </row>
    <row r="21">
      <c r="A21" s="4" t="inlineStr">
        <is>
          <t>Intercompany receivable</t>
        </is>
      </c>
      <c r="B21" s="6" t="n">
        <v>145</v>
      </c>
      <c r="C21" s="6" t="n">
        <v>0</v>
      </c>
    </row>
    <row r="22">
      <c r="A22" s="4" t="inlineStr">
        <is>
          <t>Other assets</t>
        </is>
      </c>
      <c r="B22" s="6" t="n">
        <v>42</v>
      </c>
      <c r="C22" s="6" t="n">
        <v>21</v>
      </c>
    </row>
    <row r="23">
      <c r="A23" s="4" t="inlineStr">
        <is>
          <t>TOTAL ASSETS</t>
        </is>
      </c>
      <c r="B23" s="6" t="n">
        <v>282767</v>
      </c>
      <c r="C23" s="6" t="n">
        <v>271547</v>
      </c>
    </row>
    <row r="24">
      <c r="A24" s="3" t="inlineStr">
        <is>
          <t>LIABILITIES AND SHAREHOLDERS’ EQUITY</t>
        </is>
      </c>
    </row>
    <row r="25">
      <c r="A25" s="4" t="inlineStr">
        <is>
          <t>Accrued expenses</t>
        </is>
      </c>
      <c r="B25" s="6" t="n">
        <v>26</v>
      </c>
      <c r="C25" s="6" t="n">
        <v>13</v>
      </c>
    </row>
    <row r="26">
      <c r="A26" s="4" t="inlineStr">
        <is>
          <t>Taxes payable</t>
        </is>
      </c>
      <c r="B26" s="6" t="n">
        <v>0</v>
      </c>
      <c r="C26" s="6" t="n">
        <v>129</v>
      </c>
    </row>
    <row r="27">
      <c r="A27" s="4" t="inlineStr">
        <is>
          <t>Senior secured notes</t>
        </is>
      </c>
      <c r="B27" s="6" t="n">
        <v>2000</v>
      </c>
      <c r="C27" s="6" t="n">
        <v>9600</v>
      </c>
    </row>
    <row r="28">
      <c r="A28" s="4" t="inlineStr">
        <is>
          <t>Total liabilities</t>
        </is>
      </c>
      <c r="B28" s="6" t="n">
        <v>2026</v>
      </c>
      <c r="C28" s="6" t="n">
        <v>9742</v>
      </c>
    </row>
    <row r="29">
      <c r="A29" s="3" t="inlineStr">
        <is>
          <t>Shareholders’ equity:</t>
        </is>
      </c>
    </row>
    <row r="30">
      <c r="A30" s="4" t="inlineStr">
        <is>
          <t>Preferred stock</t>
        </is>
      </c>
      <c r="B30" s="6" t="n">
        <v>0</v>
      </c>
      <c r="C30" s="6" t="n">
        <v>0</v>
      </c>
    </row>
    <row r="31">
      <c r="A31" s="4" t="inlineStr">
        <is>
          <t>Common stock</t>
        </is>
      </c>
      <c r="B31" s="6" t="n">
        <v>217734</v>
      </c>
      <c r="C31" s="6" t="n">
        <v>216398</v>
      </c>
    </row>
    <row r="32">
      <c r="A32" s="4" t="inlineStr">
        <is>
          <t>Additional paid-in capital</t>
        </is>
      </c>
      <c r="B32" s="6" t="n">
        <v>3292</v>
      </c>
      <c r="C32" s="6" t="n">
        <v>3493</v>
      </c>
    </row>
    <row r="33">
      <c r="A33" s="4" t="inlineStr">
        <is>
          <t>Retained earnings</t>
        </is>
      </c>
      <c r="B33" s="6" t="n">
        <v>59176</v>
      </c>
      <c r="C33" s="6" t="n">
        <v>41920</v>
      </c>
    </row>
    <row r="34">
      <c r="A34" s="4" t="inlineStr">
        <is>
          <t>Accumulated other comprehensive income (loss)</t>
        </is>
      </c>
      <c r="B34" s="6" t="n">
        <v>539</v>
      </c>
      <c r="C34" s="6" t="n">
        <v>-6</v>
      </c>
    </row>
    <row r="35">
      <c r="A35" s="4" t="inlineStr">
        <is>
          <t>Total shareholders’ equity</t>
        </is>
      </c>
      <c r="B35" s="6" t="n">
        <v>280741</v>
      </c>
      <c r="C35" s="6" t="n">
        <v>261805</v>
      </c>
    </row>
    <row r="36">
      <c r="A36" s="4" t="inlineStr">
        <is>
          <t>TOTAL LIABILITIES AND SHAREHOLDERS’ EQUITY</t>
        </is>
      </c>
      <c r="B36" s="5" t="n">
        <v>282767</v>
      </c>
      <c r="C36" s="5" t="n">
        <v>2715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s of Income (Details)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Dividends from Bank subsidiary</t>
        </is>
      </c>
      <c r="B4" s="5" t="n">
        <v>91615</v>
      </c>
      <c r="C4" s="5" t="n">
        <v>90354</v>
      </c>
    </row>
    <row r="5">
      <c r="A5" s="3" t="inlineStr">
        <is>
          <t>Expense:</t>
        </is>
      </c>
    </row>
    <row r="6">
      <c r="A6" s="4" t="inlineStr">
        <is>
          <t>Interest expense</t>
        </is>
      </c>
      <c r="B6" s="6" t="n">
        <v>6879</v>
      </c>
      <c r="C6" s="6" t="n">
        <v>12092</v>
      </c>
    </row>
    <row r="7">
      <c r="A7" s="4" t="inlineStr">
        <is>
          <t>Salaries and employee benefits</t>
        </is>
      </c>
      <c r="B7" s="6" t="n">
        <v>28626</v>
      </c>
      <c r="C7" s="6" t="n">
        <v>25691</v>
      </c>
    </row>
    <row r="8">
      <c r="A8" s="4" t="inlineStr">
        <is>
          <t>Professional fees</t>
        </is>
      </c>
      <c r="B8" s="6" t="n">
        <v>1875</v>
      </c>
      <c r="C8" s="6" t="n">
        <v>1633</v>
      </c>
    </row>
    <row r="9">
      <c r="A9" s="4" t="inlineStr">
        <is>
          <t>Data processing</t>
        </is>
      </c>
      <c r="B9" s="6" t="n">
        <v>3653</v>
      </c>
      <c r="C9" s="6" t="n">
        <v>2864</v>
      </c>
    </row>
    <row r="10">
      <c r="A10" s="4" t="inlineStr">
        <is>
          <t>Income before income taxes and equity in undistributed earnings of Bank subsidiary</t>
        </is>
      </c>
      <c r="B10" s="6" t="n">
        <v>40975</v>
      </c>
      <c r="C10" s="6" t="n">
        <v>39922</v>
      </c>
    </row>
    <row r="11">
      <c r="A11" s="4" t="inlineStr">
        <is>
          <t>Income taxes</t>
        </is>
      </c>
      <c r="B11" s="6" t="n">
        <v>12024</v>
      </c>
      <c r="C11" s="6" t="n">
        <v>12074</v>
      </c>
    </row>
    <row r="12">
      <c r="A12" s="4" t="inlineStr">
        <is>
          <t>Net income</t>
        </is>
      </c>
      <c r="B12" s="6" t="n">
        <v>28951</v>
      </c>
      <c r="C12" s="6" t="n">
        <v>27848</v>
      </c>
    </row>
    <row r="13">
      <c r="A13" s="4" t="inlineStr">
        <is>
          <t>Parent Company</t>
        </is>
      </c>
    </row>
    <row r="14">
      <c r="A14" s="3" t="inlineStr">
        <is>
          <t>Condensed Income Statements, Captions [Line Items]</t>
        </is>
      </c>
    </row>
    <row r="15">
      <c r="A15" s="4" t="inlineStr">
        <is>
          <t>Dividends from Bank subsidiary</t>
        </is>
      </c>
      <c r="B15" s="6" t="n">
        <v>20000</v>
      </c>
      <c r="C15" s="6" t="n">
        <v>19000</v>
      </c>
    </row>
    <row r="16">
      <c r="A16" s="3" t="inlineStr">
        <is>
          <t>Expense:</t>
        </is>
      </c>
    </row>
    <row r="17">
      <c r="A17" s="4" t="inlineStr">
        <is>
          <t>Interest expense</t>
        </is>
      </c>
      <c r="B17" s="6" t="n">
        <v>207</v>
      </c>
      <c r="C17" s="6" t="n">
        <v>678</v>
      </c>
    </row>
    <row r="18">
      <c r="A18" s="4" t="inlineStr">
        <is>
          <t>Salaries and employee benefits</t>
        </is>
      </c>
      <c r="B18" s="6" t="n">
        <v>764</v>
      </c>
      <c r="C18" s="6" t="n">
        <v>261</v>
      </c>
    </row>
    <row r="19">
      <c r="A19" s="4" t="inlineStr">
        <is>
          <t>Professional fees</t>
        </is>
      </c>
      <c r="B19" s="6" t="n">
        <v>191</v>
      </c>
      <c r="C19" s="6" t="n">
        <v>136</v>
      </c>
    </row>
    <row r="20">
      <c r="A20" s="4" t="inlineStr">
        <is>
          <t>Data processing</t>
        </is>
      </c>
      <c r="B20" s="6" t="n">
        <v>31</v>
      </c>
      <c r="C20" s="6" t="n">
        <v>28</v>
      </c>
    </row>
    <row r="21">
      <c r="A21" s="4" t="inlineStr">
        <is>
          <t>Other expenses</t>
        </is>
      </c>
      <c r="B21" s="6" t="n">
        <v>453</v>
      </c>
      <c r="C21" s="6" t="n">
        <v>190</v>
      </c>
    </row>
    <row r="22">
      <c r="A22" s="4" t="inlineStr">
        <is>
          <t>Total expense</t>
        </is>
      </c>
      <c r="B22" s="6" t="n">
        <v>1646</v>
      </c>
      <c r="C22" s="6" t="n">
        <v>1293</v>
      </c>
    </row>
    <row r="23">
      <c r="A23" s="4" t="inlineStr">
        <is>
          <t>Income before income taxes and equity in undistributed earnings of Bank subsidiary</t>
        </is>
      </c>
      <c r="B23" s="6" t="n">
        <v>18354</v>
      </c>
      <c r="C23" s="6" t="n">
        <v>17707</v>
      </c>
    </row>
    <row r="24">
      <c r="A24" s="4" t="inlineStr">
        <is>
          <t>Income taxes</t>
        </is>
      </c>
      <c r="B24" s="6" t="n">
        <v>-487</v>
      </c>
      <c r="C24" s="6" t="n">
        <v>-383</v>
      </c>
    </row>
    <row r="25">
      <c r="A25" s="4" t="inlineStr">
        <is>
          <t>Income before equity in undistributed earnings of Bank subsidiary</t>
        </is>
      </c>
      <c r="B25" s="6" t="n">
        <v>18841</v>
      </c>
      <c r="C25" s="6" t="n">
        <v>18090</v>
      </c>
    </row>
    <row r="26">
      <c r="A26" s="4" t="inlineStr">
        <is>
          <t>Equity in undistributed earnings of Bank subsidiary</t>
        </is>
      </c>
      <c r="B26" s="6" t="n">
        <v>10110</v>
      </c>
      <c r="C26" s="6" t="n">
        <v>9758</v>
      </c>
    </row>
    <row r="27">
      <c r="A27" s="4" t="inlineStr">
        <is>
          <t>Net income</t>
        </is>
      </c>
      <c r="B27" s="5" t="n">
        <v>28951</v>
      </c>
      <c r="C27" s="5" t="n">
        <v>278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s of Cash Flows (Detail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28951</v>
      </c>
      <c r="C4" s="5" t="n">
        <v>27848</v>
      </c>
    </row>
    <row r="5">
      <c r="A5" s="3" t="inlineStr">
        <is>
          <t>Changes in other asset and liabilities:</t>
        </is>
      </c>
    </row>
    <row r="6">
      <c r="A6" s="4" t="inlineStr">
        <is>
          <t>Net cash provided by operating activities</t>
        </is>
      </c>
      <c r="B6" s="6" t="n">
        <v>27888</v>
      </c>
      <c r="C6" s="6" t="n">
        <v>60363</v>
      </c>
    </row>
    <row r="7">
      <c r="A7" s="3" t="inlineStr">
        <is>
          <t>INVESTING ACTIVITIES</t>
        </is>
      </c>
    </row>
    <row r="8">
      <c r="A8" s="4" t="inlineStr">
        <is>
          <t>Net cash used in investing activities</t>
        </is>
      </c>
      <c r="B8" s="6" t="n">
        <v>-513288</v>
      </c>
      <c r="C8" s="6" t="n">
        <v>-126690</v>
      </c>
    </row>
    <row r="9">
      <c r="A9" s="3" t="inlineStr">
        <is>
          <t>FINANCING ACTIVITIES</t>
        </is>
      </c>
    </row>
    <row r="10">
      <c r="A10" s="4" t="inlineStr">
        <is>
          <t>Dividends paid</t>
        </is>
      </c>
      <c r="B10" s="6" t="n">
        <v>-11699</v>
      </c>
      <c r="C10" s="6" t="n">
        <v>-9927</v>
      </c>
    </row>
    <row r="11">
      <c r="A11" s="4" t="inlineStr">
        <is>
          <t>Repurchase of shares</t>
        </is>
      </c>
      <c r="B11" s="6" t="n">
        <v>-1032</v>
      </c>
      <c r="C11" s="6" t="n">
        <v>-9420</v>
      </c>
    </row>
    <row r="12">
      <c r="A12" s="4" t="inlineStr">
        <is>
          <t>Proceeds from exercise of stock options, net</t>
        </is>
      </c>
      <c r="B12" s="6" t="n">
        <v>127</v>
      </c>
      <c r="C12" s="6" t="n">
        <v>2593</v>
      </c>
    </row>
    <row r="13">
      <c r="A13" s="4" t="inlineStr">
        <is>
          <t>Net cash provided by financing activities</t>
        </is>
      </c>
      <c r="B13" s="6" t="n">
        <v>559980</v>
      </c>
      <c r="C13" s="6" t="n">
        <v>30752</v>
      </c>
    </row>
    <row r="14">
      <c r="A14" s="4" t="inlineStr">
        <is>
          <t>Net change in cash and cash equivalents</t>
        </is>
      </c>
      <c r="B14" s="6" t="n">
        <v>74580</v>
      </c>
      <c r="C14" s="6" t="n">
        <v>-35575</v>
      </c>
    </row>
    <row r="15">
      <c r="A15" s="4" t="inlineStr">
        <is>
          <t>Cash and cash equivalents, beginning of period</t>
        </is>
      </c>
      <c r="B15" s="6" t="n">
        <v>161801</v>
      </c>
      <c r="C15" s="6" t="n">
        <v>197376</v>
      </c>
    </row>
    <row r="16">
      <c r="A16" s="4" t="inlineStr">
        <is>
          <t>Cash and cash equivalents, end of period</t>
        </is>
      </c>
      <c r="B16" s="6" t="n">
        <v>236381</v>
      </c>
      <c r="C16" s="6" t="n">
        <v>161801</v>
      </c>
    </row>
    <row r="17">
      <c r="A17" s="4" t="inlineStr">
        <is>
          <t>Parent Company</t>
        </is>
      </c>
    </row>
    <row r="18">
      <c r="A18" s="3" t="inlineStr">
        <is>
          <t>OPERATING ACTIVITIES</t>
        </is>
      </c>
    </row>
    <row r="19">
      <c r="A19" s="4" t="inlineStr">
        <is>
          <t>Net income</t>
        </is>
      </c>
      <c r="B19" s="6" t="n">
        <v>28951</v>
      </c>
      <c r="C19" s="6" t="n">
        <v>27848</v>
      </c>
    </row>
    <row r="20">
      <c r="A20" s="3" t="inlineStr">
        <is>
          <t>Adjustments to reconcile net income to net cash provided by operating activities:</t>
        </is>
      </c>
    </row>
    <row r="21">
      <c r="A21" s="4" t="inlineStr">
        <is>
          <t>Equity in undistributed earnings of Bank subsidiary</t>
        </is>
      </c>
      <c r="B21" s="6" t="n">
        <v>-10110</v>
      </c>
      <c r="C21" s="6" t="n">
        <v>-9758</v>
      </c>
    </row>
    <row r="22">
      <c r="A22" s="3" t="inlineStr">
        <is>
          <t>Changes in other asset and liabilities:</t>
        </is>
      </c>
    </row>
    <row r="23">
      <c r="A23" s="4" t="inlineStr">
        <is>
          <t>Taxes receivable</t>
        </is>
      </c>
      <c r="B23" s="6" t="n">
        <v>-208</v>
      </c>
      <c r="C23" s="6" t="n">
        <v>164</v>
      </c>
    </row>
    <row r="24">
      <c r="A24" s="4" t="inlineStr">
        <is>
          <t>Accrued expenses</t>
        </is>
      </c>
      <c r="B24" s="6" t="n">
        <v>13</v>
      </c>
      <c r="C24" s="6" t="n">
        <v>-35</v>
      </c>
    </row>
    <row r="25">
      <c r="A25" s="4" t="inlineStr">
        <is>
          <t>Intercompany payable</t>
        </is>
      </c>
      <c r="B25" s="6" t="n">
        <v>-145</v>
      </c>
      <c r="C25" s="6" t="n">
        <v>0</v>
      </c>
    </row>
    <row r="26">
      <c r="A26" s="4" t="inlineStr">
        <is>
          <t>Other items, net</t>
        </is>
      </c>
      <c r="B26" s="6" t="n">
        <v>1765</v>
      </c>
      <c r="C26" s="6" t="n">
        <v>-2451</v>
      </c>
    </row>
    <row r="27">
      <c r="A27" s="4" t="inlineStr">
        <is>
          <t>Net cash provided by operating activities</t>
        </is>
      </c>
      <c r="B27" s="6" t="n">
        <v>20266</v>
      </c>
      <c r="C27" s="6" t="n">
        <v>15768</v>
      </c>
    </row>
    <row r="28">
      <c r="A28" s="3" t="inlineStr">
        <is>
          <t>INVESTING ACTIVITIES</t>
        </is>
      </c>
    </row>
    <row r="29">
      <c r="A29" s="4" t="inlineStr">
        <is>
          <t>Net cash used in investing activities</t>
        </is>
      </c>
      <c r="B29" s="6" t="n">
        <v>0</v>
      </c>
      <c r="C29" s="6" t="n">
        <v>0</v>
      </c>
    </row>
    <row r="30">
      <c r="A30" s="3" t="inlineStr">
        <is>
          <t>FINANCING ACTIVITIES</t>
        </is>
      </c>
    </row>
    <row r="31">
      <c r="A31" s="4" t="inlineStr">
        <is>
          <t>Net (decrease)/increase advances in senior secured notes</t>
        </is>
      </c>
      <c r="B31" s="6" t="n">
        <v>-7600</v>
      </c>
      <c r="C31" s="6" t="n">
        <v>1150</v>
      </c>
    </row>
    <row r="32">
      <c r="A32" s="4" t="inlineStr">
        <is>
          <t>Dividends paid</t>
        </is>
      </c>
      <c r="B32" s="6" t="n">
        <v>-11699</v>
      </c>
      <c r="C32" s="6" t="n">
        <v>-9927</v>
      </c>
    </row>
    <row r="33">
      <c r="A33" s="4" t="inlineStr">
        <is>
          <t>Repurchase of shares</t>
        </is>
      </c>
      <c r="B33" s="6" t="n">
        <v>-1032</v>
      </c>
      <c r="C33" s="6" t="n">
        <v>-9420</v>
      </c>
    </row>
    <row r="34">
      <c r="A34" s="4" t="inlineStr">
        <is>
          <t>Proceeds from exercise of stock options, net</t>
        </is>
      </c>
      <c r="B34" s="6" t="n">
        <v>127</v>
      </c>
      <c r="C34" s="6" t="n">
        <v>2593</v>
      </c>
    </row>
    <row r="35">
      <c r="A35" s="4" t="inlineStr">
        <is>
          <t>Net cash provided by financing activities</t>
        </is>
      </c>
      <c r="B35" s="6" t="n">
        <v>-20204</v>
      </c>
      <c r="C35" s="6" t="n">
        <v>-15604</v>
      </c>
    </row>
    <row r="36">
      <c r="A36" s="4" t="inlineStr">
        <is>
          <t>Net change in cash and cash equivalents</t>
        </is>
      </c>
      <c r="B36" s="6" t="n">
        <v>62</v>
      </c>
      <c r="C36" s="6" t="n">
        <v>164</v>
      </c>
    </row>
    <row r="37">
      <c r="A37" s="4" t="inlineStr">
        <is>
          <t>Cash and cash equivalents, beginning of period</t>
        </is>
      </c>
      <c r="B37" s="6" t="n">
        <v>337</v>
      </c>
      <c r="C37" s="6" t="n">
        <v>173</v>
      </c>
    </row>
    <row r="38">
      <c r="A38" s="4" t="inlineStr">
        <is>
          <t>Cash and cash equivalents, end of period</t>
        </is>
      </c>
      <c r="B38" s="5" t="n">
        <v>399</v>
      </c>
      <c r="C38" s="5" t="n">
        <v>33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EQUITY (Details) - USD ($) $ / shares in Units, $ in Thousands</t>
        </is>
      </c>
      <c r="B1" s="2" t="inlineStr">
        <is>
          <t>Dec. 03, 2018</t>
        </is>
      </c>
      <c r="C1" s="2" t="inlineStr">
        <is>
          <t>Dec. 31, 2020</t>
        </is>
      </c>
      <c r="D1" s="2" t="inlineStr">
        <is>
          <t>Dec. 31, 2019</t>
        </is>
      </c>
      <c r="E1" s="2" t="inlineStr">
        <is>
          <t>Dec. 31, 2020</t>
        </is>
      </c>
      <c r="F1" s="2" t="inlineStr">
        <is>
          <t>Dec. 31, 2019</t>
        </is>
      </c>
    </row>
    <row r="2">
      <c r="A2" s="3" t="inlineStr">
        <is>
          <t>Equity, Class of Treasury Stock [Line Items]</t>
        </is>
      </c>
    </row>
    <row r="3">
      <c r="A3" s="4" t="inlineStr">
        <is>
          <t>Cash dividends (in dollars per share)</t>
        </is>
      </c>
      <c r="C3" s="7" t="n">
        <v>0.25</v>
      </c>
      <c r="D3" s="7" t="n">
        <v>0.25</v>
      </c>
      <c r="E3" s="5" t="n">
        <v>1</v>
      </c>
      <c r="F3" s="7" t="n">
        <v>0.85</v>
      </c>
    </row>
    <row r="4">
      <c r="A4" s="4" t="inlineStr">
        <is>
          <t>Cash dividends declared</t>
        </is>
      </c>
      <c r="E4" s="5" t="n">
        <v>11700</v>
      </c>
      <c r="F4" s="5" t="n">
        <v>9900</v>
      </c>
    </row>
    <row r="5">
      <c r="A5" s="4" t="inlineStr">
        <is>
          <t>Repurchase of shares, value</t>
        </is>
      </c>
      <c r="E5" s="5" t="n">
        <v>174</v>
      </c>
      <c r="F5" s="5" t="n">
        <v>120</v>
      </c>
    </row>
    <row r="6">
      <c r="A6" s="4" t="inlineStr">
        <is>
          <t>Stock Repurchase Plan</t>
        </is>
      </c>
    </row>
    <row r="7">
      <c r="A7" s="3" t="inlineStr">
        <is>
          <t>Equity, Class of Treasury Stock [Line Items]</t>
        </is>
      </c>
    </row>
    <row r="8">
      <c r="A8" s="4" t="inlineStr">
        <is>
          <t>Repurchase of shares (in shares)</t>
        </is>
      </c>
      <c r="B8" s="6" t="n">
        <v>1200000</v>
      </c>
      <c r="E8" s="6" t="n">
        <v>38411</v>
      </c>
    </row>
    <row r="9">
      <c r="A9" s="4" t="inlineStr">
        <is>
          <t>Percentage of shares outstanding authorized to be repurchased</t>
        </is>
      </c>
      <c r="B9" s="4" t="inlineStr">
        <is>
          <t>10.00%</t>
        </is>
      </c>
    </row>
    <row r="10">
      <c r="A10" s="4" t="inlineStr">
        <is>
          <t>Repurchase of shares, average price per share (in dollars per share)</t>
        </is>
      </c>
      <c r="E10" s="7" t="n">
        <v>22.34</v>
      </c>
    </row>
    <row r="11">
      <c r="A11" s="4" t="inlineStr">
        <is>
          <t>Repurchase of shares, value</t>
        </is>
      </c>
      <c r="E11" s="5" t="n">
        <v>858</v>
      </c>
    </row>
    <row r="12">
      <c r="A12" s="4" t="inlineStr">
        <is>
          <t>Remaining number of shares authorized for repurchase (in shares)</t>
        </is>
      </c>
      <c r="C12" s="6" t="n">
        <v>695489</v>
      </c>
      <c r="E12" s="6" t="n">
        <v>6954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Feb. 04, 2021</t>
        </is>
      </c>
      <c r="C1" s="2" t="inlineStr">
        <is>
          <t>Dec. 31, 2020</t>
        </is>
      </c>
      <c r="D1" s="2" t="inlineStr">
        <is>
          <t>Dec. 31, 2019</t>
        </is>
      </c>
      <c r="E1" s="2" t="inlineStr">
        <is>
          <t>Dec. 31, 2020</t>
        </is>
      </c>
      <c r="F1" s="2" t="inlineStr">
        <is>
          <t>Dec. 31, 2019</t>
        </is>
      </c>
      <c r="G1" s="2" t="inlineStr">
        <is>
          <t>Mar. 04, 2021</t>
        </is>
      </c>
      <c r="H1" s="2" t="inlineStr">
        <is>
          <t>Jan. 29, 2021</t>
        </is>
      </c>
    </row>
    <row r="2">
      <c r="A2" s="3" t="inlineStr">
        <is>
          <t>Subsequent Event [Line Items]</t>
        </is>
      </c>
    </row>
    <row r="3">
      <c r="A3" s="4" t="inlineStr">
        <is>
          <t>Dividends declared (in dollars per share)</t>
        </is>
      </c>
      <c r="C3" s="7" t="n">
        <v>0.25</v>
      </c>
      <c r="D3" s="7" t="n">
        <v>0.25</v>
      </c>
      <c r="E3" s="5" t="n">
        <v>1</v>
      </c>
      <c r="F3" s="7" t="n">
        <v>0.85</v>
      </c>
    </row>
    <row r="4">
      <c r="A4" s="4" t="inlineStr">
        <is>
          <t>Deposits</t>
        </is>
      </c>
      <c r="C4" s="5" t="n">
        <v>1634158</v>
      </c>
      <c r="D4" s="5" t="n">
        <v>1313693</v>
      </c>
      <c r="E4" s="5" t="n">
        <v>1634158</v>
      </c>
      <c r="F4" s="5" t="n">
        <v>1313693</v>
      </c>
    </row>
    <row r="5">
      <c r="A5" s="4" t="inlineStr">
        <is>
          <t>Subsequent Event</t>
        </is>
      </c>
    </row>
    <row r="6">
      <c r="A6" s="3" t="inlineStr">
        <is>
          <t>Subsequent Event [Line Items]</t>
        </is>
      </c>
    </row>
    <row r="7">
      <c r="A7" s="4" t="inlineStr">
        <is>
          <t>Dividends payable (in dollars per share)</t>
        </is>
      </c>
      <c r="G7" s="7" t="n">
        <v>0.25</v>
      </c>
    </row>
    <row r="8">
      <c r="A8" s="4" t="inlineStr">
        <is>
          <t>Dividends declared (in dollars per share)</t>
        </is>
      </c>
      <c r="B8" s="7" t="n">
        <v>0.25</v>
      </c>
    </row>
    <row r="9">
      <c r="A9" s="4" t="inlineStr">
        <is>
          <t>Subsequent Event | Rowland Heights Branch</t>
        </is>
      </c>
    </row>
    <row r="10">
      <c r="A10" s="3" t="inlineStr">
        <is>
          <t>Subsequent Event [Line Items]</t>
        </is>
      </c>
    </row>
    <row r="11">
      <c r="A11" s="4" t="inlineStr">
        <is>
          <t>Deposits</t>
        </is>
      </c>
      <c r="H11" s="5" t="n">
        <v>2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Investment securities have been classified in the consolidated balance sheets according to management’s intent. The carrying amount of securities held-to-maturity and securities available-for-sale and their approximate fair values at the periods indicated were as follows: Amortized Gross Gross Fair (dollars in thousands) December 31, 2020 Securities available-for-sale: U.S. Government and agency securities $ 2,679 $ 26 $ — $ 2,705 Mortgage-backed securities 5,537 116 — 5,653 Collateralized mortgage obligations 25,552 328 (102) 25,778 SBA pools 7,494 397 — 7,891 $ 41,262 $ 867 $ (102) $ 42,027 Securities held-to-maturity: Mortgage-backed securities 1,358 112 — 1,470 $ 1,358 $ 112 $ — $ 1,470 Amortized Gross Gross Fair (dollars in thousands) December 31, 2019 Securities available-for-sale: Mortgage-backed securities $ 7,480 $ 20 $ (69) $ 7,431 Collateralized mortgage obligations 10,571 52 (25) 10,598 SBA pools 8,610 58 (44) 8,624 $ 26,661 $ 130 $ (138) $ 26,653 Securities held-to-maturity: U.S. Government and agency securities $ 3,342 $ 9 $ — $ 3,351 Mortgage-backed securities 1,714 27 (15) 1,726 $ 5,056 $ 36 $ (15) $ 5,077 The amortized cost and estimated fair value of all investment securities held-to-maturity and available-for-sale at December 31, 2020, by contractual maturities are shown below. Contractual maturities may differ from expected maturities because borrowers may have the right to call or prepay obligations with or without call or prepayment penalties. Held to Maturity Available for Sale Amortized Fair Amortized Fair (dollars in thousands) Due in one year or less $ — $ — $ — $ — Due after one year through five years — — — — Due after five years through ten years — — — — Due after ten years 1,358 1,470 41,262 42,027 $ 1,358 $ 1,470 $ 41,262 $ 42,027 At December 31, 2020, there were no holdings of securities of any one issuer in an amount greater than 10% of our shareholders’ equity. There were no sales and maturities of investment securities available-for-sale and held-to-maturity during the years ended December 31, 2020 and 2019. There were $295 thousand in calls of investment securities available-for-sale maturities and $3.4 million in calls of investment securities held-to-maturity during the year ended December 31, 2020. There were no calls of any investment securities available-for-sale or held-to-maturity during the years ended December 31, 2019. The Company purchased $26.0 million and $1.0 million of investment securities available-for-sale during the years ended December 31, 2020 and 2019. At December 31, 2020, securities held-to-maturity with a carrying amount of $1.4 million were pledged to the Federal Reserve Bank as discussed in Note 10 – Borrowing Arrangements . As of December 31, 2020 and 2019, unrealized losses and fair value, aggregated by investment category and length of time that individual securities have been in a continuous unrealized loss position, are summarized as follows: Less Than Twelve Months Total Unrealized Fair Unrealized Fair Unrealized Fair (dollars in thousands) December 31, 2020 Securities available-for-sale: Collateralized mortgage obligations $ (102) $ 10,429 $ — $ — $ (102) $ 10,429 $ (102) $ 10,429 $ — $ — $ (102) $ 10,429 Less Than Twelve Months Total Unrealized Fair Unrealized Fair Unrealized Fair (dollars in thousands) December 31, 2019 Securities available-for-sale: Mortgage-backed securities $ — $ — $ (69) $ 6,271 $ (69) $ 6,271 Collateralized mortgage obligations (2) 1,342 (23) 1,288 (25) 2,630 SBA pools (44) 3,043 — — (44) 3,043 $ (46) $ 4,385 $ (92) $ 7,559 $ (138) $ 11,944 Securities held-to-maturity: Mortgage-backed securities $ — $ — $ (15) $ 790 $ (15) $ 790 $ — $ — $ (15) $ 790 $ (15) $ 790 At December 31, 2020, the Company had four investment securities available-for-sale in an unrealized loss position with total unrealized losses of $102 thousand. Such unrealized losses on these investment securities have not been recognized into income. The Company does not believe these unrealized losses are other-than-temporary impairment because the issuers’ bonds are above investment grade, management does not intend to sell these securities and it is not more likely than not that management would be required to sell the securities prior to their anticipated recovery, and the decline in fair value is largely due to changes in interest rates. Equity Securities with A Readily Determinable Fair Value At December 31, 2020 and 2019, equity securities with a readily determinable fair value of $2.8 million and $2.7 million were represented by a mutual fund investment consisting of high-quality debt securities and other debt instruments supporting domestic affordable housing and community development. The Company recognized net gains of $39 thousand and $82 thousand related to changes in fair value for the years ended December 31, 2020 and 2019, all of which related to equity securities held during those periods. Restricted Stock and Other Bank Stock Investments The Bank is a member of the FHLB system. Members are required to own FHLB stock of the greater of 1% of FHLB membership asset value or 2.7% of outstanding FHLB advances. At December 31, 2020 and December 31, 2019, the Bank owned $6.1 million of FHLB stock, which is carried at cost. For the year ended December 31, 2020, there were no required purchases of FHLB stock. The Company evaluated the carrying value of its FHLB stock investment at December 31, 2020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our recorded investment. As a member of the Federal Reserve Bank of San Francisco, the Bank owned $6.9 million of Federal Reserve stock, which is carried at cost, at December 31, 2020 and 2019. For the years ended December 31, 2020 and 2019, the Company purchased $13 thousand and $131 thousand of Federal Reserve stock. The Company evaluated the carrying value of its Federal Reserve stock investment at December 31, 2020 and determined that it was not impaired. This evaluation considered the long-term nature of the investment, the current financial and liquidity position of the Federal Reserve, repurchase activity of excess stock by the Federal Reserve at its carrying value, the return on the investment from recurring dividends, and the Company’s intent and ability to hold this investment for a period of time sufficient to recover our recorded investment. Other Equity Securities Without A Readily Determinable Fair Value The Bank also has equity securities in the form of capital stock invested in two different banker’s bank stocks (collectively "Other Bank Stocks") which totaled $1.0 million at December 31, 2020 and 2019 and are reported in other assets in the consolidated balance sheets. For the year ended December 31, 2020, the Company evaluated the carrying value of these equity securities and determined that they were not impaired, and no loss related to changes in the fair value of these equity securities was recognized. The Company has an investment in Class A common stock of Clearinghouse Community Development Financial Institution ("CDFI") totaling $2.0 million and $500 thousand at December 31, 2020 and 2019. Clearinghouse CDFI is a for-profit institution that is committed to provide economic opportunities and to improve the quality of life for low-income individuals and to improve the communities through innovative and affordable financing. The purpose of this investment, first and foremost, aligns with our mission statement as a community bank to help the underserved people in the Company's communities, while achieving a satisfactory return on capital. Additionally, this investment provides the Bank with Community Reinvestment Act ("CRA") investment credits. This equity security is recorded at cost and is included in other assets in the consolidated balance sheets. During the year ended December 31, 2019, the Company purchased the initial securities of $500 thousand. During the year ended December 31, 2020, the Company purchased additional securities of $1.5 million. At December 31, 2020, the Company evaluated the carrying value of this equity security and determined that it was not impaired, and no loss was recognized related to changes in the fair value. Qualified Affordable Housing Project Investments The Company also has commitments and investments in two partnerships that sponsor affordable housing projects utilizing the Low Income Housing Tax Credit ("LIHTC") pursuant to Section 42 of the Internal Revenue Code. These investments are recorded net of accumulated amortization, using the proportional amortization method. Under the proportional amortization method, the initial cost of the investments is being amortized in proportion to the tax credits and other tax benefits received, and the amortization is recognized as part of income tax expense in the consolidated statements of income. Total estimated tax credits allocated and proportional amortization expense recognized were $87 thousand and $77 thousand for the year ended December 31, 2020 and $21 thousand and $26 thousand for the year ended December 31, 2019, respectively. At December 31, 2020 and 2019, the net LIHTC investment totaled $808 thousand and $236 thousand and are reported in other assets in the consolidated balance sheets. During the years ended December 31, 2020 and 2019, the Company made capital contributions of $649 thousand and $262 thousand. At December 31, 2020, the Company evaluated the carrying value of these securities and determined they were not impaired, and no loss was recognized related to changes in th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Company’s loan portfolio consists primarily of loans to borrowers within its principal market areas. Although the Company seeks to avoid concentrations of loans to a single industry or based upon a single class of collateral, real estate and real estate associated businesses, such as hospitality businesses, are among the principal industries in the Company’s market area and, as a result, the Company’s loan and collateral portfolios are, to some degree, concentrated in those industries. The Company also originates SBA loans either for sale to institutional investors or for retention in the loan portfolio. Loans identified as held for sale are carried at the lower of carrying value or market value and separately designated as such in the consolidated financial statements. A portion of the Company’s revenues are from origination of loans guaranteed by the SBA under its various programs and sale of the guaranteed portions of the loans. Funding for these loans depends on annual appropriations by the U.S. Congress. Beginning in April of 2020, the Company participated in the Paycheck Protection Program ("PPP"), administrated by the SBA, in assisting borrowers with additional liquidity. PPP loans are 100% guaranteed by the SBA and carry a fixed rate of 1.00%. On June 5, 2020, the Paycheck Protection Program Flexibility Act of 2020 (the “Flexibility Act”) was signed into law which changed key provisions of the PPP, including provisions relating to the maturity of PPP loans, the deferral of PPP loan payments, and the forgiveness of PPP loans. Under the Flexibility Act, as clarified by the SBA in an October 7, 2020 update, the maturity date for PPP loans funded before June 5, 2020 remained at two years from funding while the maturity date for PPP loans funded after June 5, 2020 was five years from funding. In addition, the Flexibility Act, increased the period during which PPP loan proceeds are to be used for purposes that would qualify the loan for forgiveness (the “covered period”) from 8 weeks to 24 weeks, at the borrower’s election, for PPP loans made prior to June 5, 2020, and set the covered period for loans made after June 5, 2020 at 24 weeks from funding. Under the Flexibility Act, PPP borrowers are not required to make any payments of principal or interest before the date on which SBA remits the loan forgiveness amount to the Company (or notifies the Company that no loan forgiveness is allowed) and, although PPP borrowers may submit an application for loan forgiveness at any time prior to the maturity date, if PPP borrowers do not submit a loan forgiveness application within 10 months after the end of their covered period, such borrowers will be required to begin paying principal and interest after that period. For loans originated under the SBA's PPP loan program, interest and principal payment on these loans were originally deferred for six months following the funding date, during which time interest would continue to accrue. T he Flexibility Act extended the deferral period for borrower payments of principal, interest, and fees on all PPP loans to the date that the SBA remits the borrower’s loan forgiveness amount to the lender (or, if the borrower does not apply for loan forgiveness, 10 months after the end of the borrower’s loan forgiveness covered period). The extension of the deferral period under the Flexibility Act automatically applied to all PPP loans. At loan origination, the Company was paid a processing fee from the SBA ranging from 1% to 5% based on the loan size. At December 31, 2020, PPP loans, net of unearned fees of $6.6 million, totaled $320.1 million. The unearned fees are being accreted to interest income based on the two-year contractual maturity. At December 31, 2020, the Company had not originated any PPP loans having a 5-year contractual maturity. The SBA began approving forgiveness applications and making payments as forgiveness was approved in the fourth quarter of 2020. At December 31, 2020, approximately $73 million of PPP loans were forgiven by the SBA or repaid by the borrowers. The related net deferred fees of $1.8 million was accelerated to income at the time of SBA forgiveness or borrower repayments. The Company also participates in the First Draw and Second Draw PPP Loan Program signed into law on December 27, 2020 as part of the Economic Aid to Hard-Hit Small Businesses, Nonprofits and Venues Act (Economic Act), which was included in the Consolidated Appropriations Act, 2021. On April 14, 2020, the Company was approved by the Federal Reserve to access its SBA Paycheck Protection Program Liquidity Facility ("PPPLF"). The PPPLF enables the Company to borrow funds through the Federal Reserve Discount Window to fund PPP loans. At December 31, 2020, the Company had $204.7 million in borrowings under the PPPLF with a fixed rate of 0.35% which were collateralized by PPP loans. See Note 10 – Borrowing Arrangements for additional information regarding the PPPLF. The Company also participated in the Main Street Lending Program to support lending to small and medium-sized businesses that were in sound financial condition before the onset of the COVID-19 pandemic. Under this program, the Company originated loans to borrowers meeting the terms and requirements of the program, including requirements as to eligibility, use of proceeds and priority, and sold a 95% participation interest in these loans to SPV formed by the Federal Reserve to purchase the participation interest from eligible lenders, including the Company. During the year ended December 31, 2020, the Company originated 32 loans under the Main Street Lending Program totaling $172.2 million in principal and sold participation interest totaling $163.6 million to the SPV, resulting in a gain on sale of $1.1 million. The program expired on January 8, 2021. At December 31, 2020, the Company had pledged $1.71 billion of loans with FHLB under a blanket lien, of which $896.1 million was considered as eligible collateral under this secured borrowing arrangement, and loans with an unpaid principal balance of $193.9 million were pledged as collateral under a secured borrowing arrangement with the Federal Reserve. See Note 10 – Borrowing Arrangements for additional information regarding the FHLB and Federal Reserve secured lines of credit. The composition of the Company’s loan portfolio at the periods indicated was as follows: December 31, 2020 2019 (dollars in thousands) Construction and land development $ 197,634 $ 249,504 Real estate: Residential 27,683 43,736 Commercial real estate - owner occupied 161,823 171,595 Commercial real estate - non-owner occupied 550,788 423,823 Commercial and industrial 388,814 309,011 SBA loans (1) 562,842 177,633 Consumer 1 430 Loans held for investment, net of discounts (2) 1,889,585 1,375,732 Net deferred origination fees (1) (8,808) (1,057) Loans held for investment $ 1,880,777 $ 1,374,675 Allowance for loan losses (19,167) (13,522) Loans held for investment, net $ 1,861,610 $ 1,361,153 (1) Includes PPP loans with total outstanding principal of $326.7 million and net unearned fees of $6.6 million at December 31, 2020. (2) Loans held for investment, net of discounts includes the net carrying value of PCI loans of $761 thousand and $1.1 million at December 31, 2020 and 2019. Loans held for investment were comprised of the following components at December 31, 2020 and 2019: December 31, 2020 2019 (dollars in thousands) Gross loans held for investment (1) $ 1,897,599 $ 1,385,142 Unamortized net discounts (2) (8,014) (9,410) Net unamortized deferred origination fees (3) (8,808) (1,057) Loans held for investment $ 1,880,777 $ 1,374,675 (1) Includes PPP loans with total outstanding principal of $326.7 million at December 31, 2020 and the net carrying value of PCI loans of $761 thousand and $1.1 million at December 31, 2020 and 2019. (2) Unamortized net discounts include discounts related to the retained portion of SBA loans and net discounts on Non-PCI loans. At December 31, 2020, net discounts related to loans acquired in the PCB acquisition totaled $3.9 million that is expected to be accreted into interest income over a weighted average remaining life of 3.8 years. At December 31, 2019, net discounts related to loans acquired in the PCB acquisition totaled $6.0 million. (3) Net unamortized deferred origination fees include $6.6 million for PPP loans at December 31, 2020. A summary of the changes in the allowance for loan losses for the years ended December 31, 2020 and 2019 follows: Year Ended December 31, 2020 2019 (dollars in thousands) Balance, beginning of period $ 13,522 $ 11,056 Provision for loan losses 5,900 2,800 Charge-offs (777) (579) Recoveries 522 245 Net charge-offs (255) (334) Balance, end of period $ 19,167 $ 13,522 The following table presents the activity in the allowance for loan losses for the years ended December 31, 2020 and 2019 by portfolio segment: Year Ended December 31, 2020 Real Estate Construction and Land Development Residential Commercial - Owner Occupied Commercial - Non-owner Occupied Commercial and Industrial SBA Loans Consumer Total (dollars in thousands) Balance, December 31, 2019 $ 2,350 $ 292 $ 918 $ 3,074 $ 4,145 $ 2,741 $ 2 $ 13,522 Provision for (reversal of) loan losses (221) (59) 372 2,471 2,411 928 (2) 5,900 Charge-offs — — — — (330) (447) — (777) Recoveries — — — — 488 34 — 522 Net recoveries (charge-offs) — — — — 158 (413) — (255) Balance, December 31, 2020 $ 2,129 $ 233 $ 1,290 $ 5,545 $ 6,714 $ 3,256 $ — $ 19,167 Reserves: Specific $ — $ — $ — $ 101 $ — $ 343 $ — $ 444 General 2,129 233 1,290 5,444 6,714 2,913 — 18,723 $ 2,129 $ 233 $ 1,290 $ 5,545 $ 6,714 $ 3,256 $ — $ 19,167 Loans evaluated for impairment: Individually $ — $ 254 $ 1,293 $ 1,465 $ 183 $ 3,570 $ — $ 6,765 Collectively 197,634 27,429 160,442 549,323 388,366 558,864 1 1,882,059 PCI — — 88 — 265 408 — 761 $ 197,634 $ 27,683 $ 161,823 $ 550,788 $ 388,814 $ 562,842 $ 1 $ 1,889,585 Year Ended December 31, 2019 Real Estate Construction and Land Development Residential Commercial - Owner Occupied Commercial - Non-owner Occupied Commercial and Industrial SBA Loans Consumer Total (dollars in thousands) Balance, December 31, 2018 $ 1,721 $ 422 $ 734 $ 2,686 $ 3,686 $ 1,807 $ — $ 11,056 Provision for (reversal of) loan losses 629 (130) 184 388 969 758 2 2,800 Charge-offs — — — — (567) (12) — (579) Recoveries — — — — 57 188 — 245 Net (charge-offs) recoveries — — — — (510) 176 — (334) Balance, December 31, 2019 $ 2,350 $ 292 $ 918 $ 3,074 $ 4,145 $ 2,741 $ 2 $ 13,522 Reserves: Specific $ — $ — $ — $ 215 $ — $ 939 $ — $ 1,154 General 2,350 292 918 2,859 4,145 1,802 2 12,368 $ 2,350 $ 292 $ 918 $ 3,074 $ 4,145 $ 2,741 $ 2 $ 13,522 Loans evaluated for impairment: Individually $ — $ — $ 3,049 $ 1,368 $ 229 $ 6,940 $ — $ 11,586 Collectively 249,504 43,736 168,438 422,455 308,319 170,140 430 1,363,022 PCI — — 108 — 463 553 — 1,124 $ 249,504 $ 43,736 $ 171,595 $ 423,823 $ 309,011 $ 177,633 $ 430 $ 1,375,732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represent assets with a level of credit quality which contain no well-defined deficiency or weakne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Substandard with the added characteristic that the weaknesses make collection or liquidation in full, based on currently known facts, conditions and values, highly questionable and improbable. Loss - Loans classified loss are considered uncollectible and of such little value that their continuance as loans is not warranted. The risk rating categories of loans held for investment, net of discounts by class of loans, excluding PCI loans, as of December 31, 2020 and 2019 was as follows: December 31, 2020 Pass Substandard (1) Total (dollars in thousands) Construction and land development $ 197,634 $ — $ 197,634 Real estate: Residential 27,429 254 27,683 Commercial real estate - owner occupied 160,318 1,417 161,735 Commercial real estate - non-owner occupied 547,252 3,536 550,788 Commercial and industrial 384,582 3,967 388,549 SBA loans 553,247 9,187 562,434 Consumer 1 — 1 $ 1,870,463 $ 18,361 $ 1,888,824 (1) At December 31, 2020, substandard loans included $6.4 million of impaired loans. The Company had no loans classified as special mention, doubtful or loss at December 31, 2020. December 31, 2019 Pass Substandard (1) Total (dollars in thousands) Construction and land development $ 249,504 $ — $ 249,504 Real estate: Residential 43,736 — 43,736 Commercial real estate - owner occupied 161,863 9,624 171,487 Commercial real estate - non-owner occupied 421,731 2,092 423,823 Commercial and industrial 305,918 2,630 308,548 SBA loans 166,820 10,260 177,080 Consumer 430 — 430 $ 1,350,002 $ 24,606 $ 1,374,608 (1) At December 31, 2019, substandard loans included $11.3 million of impaired loans. The Company had no loans classified as special mention, doubtful or loss at December 31, 2019. The following tables present past due and nonaccrual loans, net of discounts and excluding PCI loans, by loan class as of December 31, 2020 and 2019: December 31, 2020 Still Accruing 30-59 Days 60-89 Days Over 90 Days Nonaccrual (dollars in thousands) Real estate: Residential $ — $ — $ — $ 254 Commercial real estate - owner occupied — — — 1,293 Commercial real estate - non-owner occupied — — — 1,465 Commercial and industrial 1 — — 183 SBA loans 53 — — 3,251 Total $ 54 $ — $ — $ 6,446 December 31, 2019 Still Accruing 30-59 Days 60-89 Days Over 90 Days Nonaccrual (dollars in thousands) Real estate: Residential $ 1,471 $ 290 $ — $ — Commercial real estate - owner occupied — — — 3,049 Commercial real estate - non-owner occupied — — — 1,368 Commercial and industrial 4 2 — 229 SBA loans — — — 6,619 Total $ 1,475 $ 292 $ — $ 11,265 A loan is considered impaired when, based on current information and events, it is probable that we will be unable to collect all amounts due according to the contractual terms of the loan agreement. Recorded investment represents unpaid principal balance, net of charge-offs, discounts and interest applied to principal on nonaccrual loans, if any. The following tables present impaired loans, excluding PCI loans, by loan class at the periods indicated: December 31, 2020 Impaired Loans Unpaid Recorded Investment (1) Without With Related (dollars in thousands) Real estate: Residential $ 253 $ 254 $ 254 $ — $ — Commercial real estate - owner occupied 1,345 1,293 1,293 — — Commercial real estate - non-owner occupied 1,507 1,465 202 1,263 101 Commercial and industrial 183 183 183 — — SBA loans 3,891 3,570 2,089 1,481 343 Total $ 7,179 $ 6,765 $ 4,021 $ 2,744 $ 444 (1) Included TDRs on accrual of $319 thousand. December 31, 2019 Impaired Loans Unpaid Recorded Investment (1) Without With Related (dollars in thousands) Real estate: Commercial real estate - owner occupied $ 3,132 $ 3,049 $ 3,049 $ — $ — Commercial real estate - non-owner occupied 1,411 1,368 — 1,368 215 Commercial and industrial 229 229 229 — — SBA loans 7,344 6,940 4,750 2,190 939 Total $ 12,116 $ 11,586 $ 8,028 $ 3,558 $ 1,154 (1) Included TDRs on accrual of $321 thousand. The following tables present the average recorded investment in impaired loans, excluding PCI loans, and related interest income recognized by loan class for the periods indicated: Year Ended December 31, 2020 2019 Average Interest Average Interest (dollars in thousands) Real estate: Residential $ 163 $ — $ — $ — Commercial real estate - owner occupied 1,716 — 535 — Commercial real estate - non-owner occupied 2,611 — 235 — Commercial and industrial 187 — 385 — SBA loans 5,626 25 3,742 78 Total $ 10,303 $ 25 $ 4,897 $ 78 At December 31, 2020 and December 31, 2019, the total recorded investment for loans identified as a TDR was approximately $666 thousand and $479 thousand. There were no specific reserves allocated for these loans and the Company has not committed to lend any additional amounts to customers with outstanding loans that are classified as TDR’s as of December 31, 2020 and 2019. Loan modifications resulting in TDR status generally included one or a combination of the following concessions: extensions of the maturity date, principal payment deferrals or signed forbearance agreement with a payment plan. During the year ended December 31, 2020, a single non-accrual loan with a recorded investment balance of $202 thousand was classified as a new TDR when the borrower entered into a forbearance agreement to defer the payment terms. During the year ended December 31, 2019, there were no new loan modifications resulting in TDRs. A loan is considered to be in payment default once it is 90 days contractually past due under the modification. During the years ended December 31, 2020 and 2019, there was one SBA loan totaling $82 thousand and $88 thousand modified as a TDR for which there was a payment default within twelve months following the modification. COVID-Related Payment Deferrals At December 31, 2020, the Company had three non-PPP loans totaling $3.3 million on payment deferral for COVID-19 related reasons. Loans that were granted a deferral before the fourth quarter of 2020 have resumed making regular, contractually agreed-upon payments or were paid off. At December 31, 2020, two loans on payment deferral totaling $2.8 million were reported as non-accrual and none are reported as TDRs under Section 4013 of the CARES Act. SBA Debt Relief Program As a part of the CARES Act, the SBA has agreed to pay up to six months of principal, interest and associated fees for borrowers with current SBA 7(a) loans that were disbursed prior to September 27, 2020. The program has resumed and the SBA has agreed to pay for an additional three months of principal and interest payments, capped at $9,000 per borrower per month beginning February 2021. For Borrowers considered to be underserved or hard-hit by the pandemic, the SBA has agreed to pay an additional five months of principal and interest payments until September 2021. Loans Held for Sale At December 31, 2020 and 2019, the Company had loans held for sale, consisting of SBA 7(a) loans totaling $9.9 million and $7.7 million. The Company accounts for loans held for sale at the lower of carrying value or fair value. At December 31, 2020 and 2019, the fair value of loans held for sale totaled $10.6 million and $8.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12 Months Ended</t>
        </is>
      </c>
    </row>
    <row r="2">
      <c r="B2" s="2" t="inlineStr">
        <is>
          <t>Dec. 31, 2020</t>
        </is>
      </c>
    </row>
    <row r="3">
      <c r="A3" s="3" t="inlineStr">
        <is>
          <t>Transfers and Servicing [Abstract]</t>
        </is>
      </c>
    </row>
    <row r="4">
      <c r="A4" s="4" t="inlineStr">
        <is>
          <t>TRANSFERS AND SERVICING OF FINANCIAL ASSETS</t>
        </is>
      </c>
      <c r="B4" s="4" t="inlineStr">
        <is>
          <t xml:space="preserve">TRANSFERS AND SERVICING OF FINANCIAL ASSETS The Company sells loans in the secondary market and, for certain loans retains the servicing responsibility. The loans serviced for others are accounted for as sales and are therefore not included in the accompanying consolidated balance sheets. Loans serviced for others totaled $454.3 million and $278.6 million at December 31, 2020 and 2019. This includes SBA loans serviced for others of $222.5 million at December 31, 2020 and $214.8 million at December 31, 2019 for which there was a related servicing asset of $2.9 million and $3.2 million, respectively. In addition, the loan servicing portfolio includes construction and land development loans, commercial real estate loans and commercial &amp; industrial loans participated with various other institutions and the SPV participations of $231.8 million and $63.8 million at December 31, 2020 and December 31, 2019 for which there is no related servicing assets.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s inherent in SBA servicing assets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The SBA servicing asset activity is summarized for the periods indicated: Year Ended December 31, 2020 2019 (dollars in thousands) Balance, beginning of period $ 3,202 $ 3,186 Additions 1,008 1,140 Amortization (1) (1,350) (1,124) Balance, end of period $ 2,860 $ 3,202 (1) Included accelerated amortization of $207 thousand and $146 thousand for the years ended December 31, 2020 and 2019. The fair value of the servicing asset for SBA loans is measured at least quarterly and was $3.4 million and $3.2 million as of December 31, 2020 and 2019. The significant assumptions used in the valuation of the SBA servicing asset at December 31, 2020 included a weighted average discount rate of 11.0% and a weighted average prepayment speed assumption of 20.3%. The following table summarizes the estimated change in the value of servicing assets at December 31, 2020 given hypothetical shifts in prepayments speeds and yield assumptions: Change in Assumption Change in Estimated Fair Value (dollars in thousands) Prepayment speeds +10% $ (191) Prepayment speeds +20% (363) Discount rate +1% (87) Discount rate +2% (170) SBA loans (including SBA 7(a) and SBA 504 loans) sold during the years ended December 31, 2020 and 2019 totaled $46.3 million and $61.6 million resulting in total gains on sale of SBA loans of $3.5 million and $3.7 million for the years ended December 31, 2020 and 2019. Net servicing fees, a component of noninterest income, represent contractually specified servicing fees reported net of the servicing asset amortization. Net servicing fees totaled $644 thousand and $850 thousand for the years ended December 31, 2020 and 2019, including contractually specified servicing fees of $2.0 million and $2.0 million, respectively, partially offset by the amortization indicated in the table above. Under the Main Street Lending Program, the Company originated loans to borrowers meeting the terms and requirements of the program, including requirements as to eligibility, use of proceeds and priority, and sold a 95% participation interest to the SPV. For the year ended December 31, 2020, the Company originated 32 loans under the Main Street Lending Program totaling $172.2 million in principal amount and sold participation interest totaling $163.6 million to the SPV, resulting in a gain on sale of $1.1 million. The SPV will pay the Company a servicing fee of 0.25% per annum of the participation interest. The Company and the Federal Reserve believe that the terms of the Servicing Agreement are commercially reasonable and comparable to terms that unaffiliated third parties would accept to provide enhanced repor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AL ESTATE OWNED AND OTHER FORECLOSED ASSETS</t>
        </is>
      </c>
      <c r="B1" s="2" t="inlineStr">
        <is>
          <t>12 Months Ended</t>
        </is>
      </c>
    </row>
    <row r="2">
      <c r="B2" s="2" t="inlineStr">
        <is>
          <t>Dec. 31, 2020</t>
        </is>
      </c>
    </row>
    <row r="3">
      <c r="A3" s="3" t="inlineStr">
        <is>
          <t>Real Estate [Abstract]</t>
        </is>
      </c>
    </row>
    <row r="4">
      <c r="A4" s="4" t="inlineStr">
        <is>
          <t>OTHER REAL ESTATE OWNED AND OTHER FORECLOSED ASSETS</t>
        </is>
      </c>
      <c r="B4" s="4" t="inlineStr">
        <is>
          <t>OTHER REAL ESTATE OWNED AND OTHER FORECLOSED ASSETS Other real estate owned and other assets ("OREO") acquired by foreclosure or deed in lieu of foreclosure are recorded at fair value, less estimated selling costs at the date of foreclosure. On an ongoing basis, properties are appraised as required by market conditions and applicable regulations. At December 31, 2020, there was no other real estate owned and other foreclosed assets. During the year ended December 31, 2020, the Company sold all of its foreclosed assets and transferred loan collateral to foreclosed assets at a gain of $155 thousand that was reported in other income in the consolidated statements of income. There were no provisions or reserves for OREO recorded for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A summary of premises and equipment at the periods indicated: December 31, 2020 2019 (dollars in thousands) Construction in progress $ 232 $ 6 Leasehold improvements 2,243 1,877 Furniture, fixtures, and equipment 4,328 3,655 6,803 5,538 Less: Impairment — (207) Less: Accumulated depreciation and amortization (4,654) (3,789) $ 2,149 $ 1,542 Depreciation expense totaled $1.1 million and $860 thousand for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dopted ASU 2016-02, Leases (Topic 842), and related amendments on January 1, 2019, using the modified retrospective transition method whereby comparative periods were not restated. No cumulative effect adjustment to the opening balance of retained earnings was required. All of the Company's leases are operating leases for corporate offices, branch locations and loan production offices. The amount of the lease liability and ROU asset is impacted by the lease term and the discount rate applied to determine the present value of future lease payments. The remaining terms of our operating leases range from one month to four years. The Company subleases one location and recognized rental income of $353 thousand and $11 thousand for the years ended December 31, 2020 and 2019. Most of the Company's leases include one or more options to renew, with renewal terms that can extend the lease term by varying amounts. The exercise of renewal options is at our sole discretion. The Company does not include renewal options in the measurement of ROU assets and lease liabilities unless they are considered reasonably certain of exercise. Upon adoption of this standard in 2019, the Company recognized ROU assets of $6.0 million and lease liabilities of $6.1 million. During the year ended December 31, 2019, the Company recognized $820 thousand impairment of the ROU assets related to the relocation and consolidation of two branches. The impairment of the ROU assets was based on a discounted cash flow of lease payments net of sublease income over the remaining lease term. The balance of ROU assets, net of impairment, and lease liabilities are included in other assets and other liabilities in the consolidated balance sheets. In addition to the ROU impairment related to the branch consolidations during the year ended December 31, 2019, the Company recognized a $387 thousand impairment of other long lived assets, of which $180 thousand of other long lived assets were disposed of in 2019; both impairment charges are included in occupancy and equipment expense in the consolidated statements of income for the year ended December 31, 2019. There were no such impairment charges for the year ended December 31, 2020. The consolidated balance sheet and supplemental information related to our leases at December 31, 2020 and 2019 are shown below. Consolidated Balance Sheet and Supplemental Information December 31, 2020 2019 (dollars in thousands) Operating lease ROU assets classified as other assets $4,916 $6,633 Operating lease liability classified as other liabilities $5,502 $7,071 Weighted average remaining lease term, in years 2.4 3.1 Weighted average discount rate 1.98 % 2.23 % We elected not to separate lease and non-lease components and instead to account for them as a single lease component. Variable lease cost primarily represents variable payments such as common area maintenance and utilities. The following table represents lease costs and other lease information for the periods indicated: Year Ended December 31, 2020 2019 (dollars in thousands) Lease Costs Operating lease cost $ 2,351 $ 2,189 Variable lease cost 110 198 Short-term lease cost 12 20 Total lease costs $ 2,473 $ 2,407 Other Information ROU asset impairment expense $ — $ 1,207 Cash paid for amounts included in the measurement of lease liabilities $ 2,401 $ 2,200 Maturities of lease liabilities for the periods indicated: Year Ended December 31, (dollars in thousands) 2021 $ 2,470 2022 2,146 2023 828 2024 185 2025 — Total future minimum lease payments 5,629 Less: Imputed interest (127) Present value of net future minimum lease payments $ 5,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In connection with the acquisition of PCB, the Company recognized goodwill of $73.4 million and a core deposit intangible ("CDI") of $6.9 million on July 31, 2018. Goodwill is tested for impairment no less than annually or more frequently when circumstances arise indicating impairment may have occurred. Due to the COVID-19 pandemic and the resulting volatility in our stock price during the year of 2020, the Company evaluated goodwill for impairment quarterly. At December 31, 2020, the Company tested goodwill for impairment by comparing an estimated fair value of the Company to our book value. The fair value was estimated using the following three tests: (i) recent acquisition price-to-tangible book multiples were applied to the Company's tangible book value to compute the estimated fair value; (ii) an “average price to last twelve month earnings” market multiple was applied to: (a) actual earnings and (b) forecasted fiscal year 2021 earnings; (iii) implied fair value of the Company calculated by the discounted dividend analysis was compared to the book value. These tests resulted in the estimated fair value exceeding book value, and therefore, the Company did not recognize any impairment of goodwill for the year ended December 31, 2020. There were no changes in the carrying amount of goodwill during 2020 and 2019. For the years ended December 31, 2020 and 2019, the Company did not recognize any impairment of CDI. The following table presents the changes in CDI for the periods indicated: Year Ended December 31, 2020 2019 (dollars in thousands) Core deposit intangible: Gross balance, beginning of period $ 6,908 $ 6,908 Additions — — Gross balance, end of period $ 6,908 $ 6,908 Accumulated amortization: Balance, beginning of period $ (1,180) $ (332) Amortization (772) (848) Balance, end of period (1,952) (1,180) Net core deposit intangible, end of period $ 4,956 $ 5,728 The following table shows the estimated amortization expense for CDI for the periods indicated: December 31, (dollars in thousands) 2021 $ 753 2022 732 2023 707 2024 678 2025 646 Thereafter 1,440 $ 4,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0</t>
        </is>
      </c>
    </row>
    <row r="3">
      <c r="A3" s="3" t="inlineStr">
        <is>
          <t>Banking and Thrift, Other Disclosures [Abstract]</t>
        </is>
      </c>
    </row>
    <row r="4">
      <c r="A4" s="4" t="inlineStr">
        <is>
          <t>DEPOSITS</t>
        </is>
      </c>
      <c r="B4" s="4" t="inlineStr">
        <is>
          <t xml:space="preserve">DEPOSITS The Company’s ten largest depositor relationships represent approximately 28% of total deposits at December 31, 2020 and 2019. Brokered non-maturity deposits totaled $78.7 million and $48.1 million at December 31, 2020 and 2019. Brokered time deposits totaled $101.1 million and $50.4 million at December 31, 2020 and 2019. Time deposits that exceeded the FDIC insurance limit of $250,000 amounted to $30.7 million and $61.7 million as of December 31, 2020 and 2019. The Company participates in a state public deposits program that allows it to receive deposits from the state or from political subdivisions within the state in amounts that would not be covered by the FDIC. This program provides a stable source of funding to the Company. As of December 31, 2020, total collateralized deposits, including the deposits of State of California and other public agencies, were $45.5 million and were collateralized by letters of credit issued by the FHLB under the Bank's secured line of credit with the FHLB. See Note 10 – Borrowing Arrangements for additional information regarding the FHLB secured line of credit. At December 31, 2020, the scheduled maturities of time deposits are as follows: (dollars in thousands) 2021 $ 82,093 2022 40,912 2023 22,038 2024 8,500 2025 20,274 Total $ 173,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0</t>
        </is>
      </c>
    </row>
    <row r="3">
      <c r="A3" s="3" t="inlineStr">
        <is>
          <t>Debt Disclosure [Abstract]</t>
        </is>
      </c>
    </row>
    <row r="4">
      <c r="A4" s="4" t="inlineStr">
        <is>
          <t>BORROWING ARRANGEMENTS</t>
        </is>
      </c>
      <c r="B4" s="4" t="inlineStr">
        <is>
          <t>BORROWING ARRANGEMENTS Federal Home Loan Bank Secured Line of Credit At December 31, 2020, the Company had a secured line of credit of $436.3 million from the FHLB, of which $220.3 million was available. This secured borrowing arrangement is collateralized under a blanket lien and is subject to the Company providing adequate collateral and continued compliance with the Advances and Security Agreement and other eligibility requirements established by the FHLB. At December 31, 2020, the Company had pledged $1.71 billion of loans under the blanket lien, including PPP loans, of which $896.1 million was considered as eligible collateral. PPP loans are not considered eligible collateral under this borrowing agreement. In addition, at December 31, 2020, the Company used $71.0 million of its secured FHLB borrowing capacity by having the FHLB issue letters of credit to meet collateral requirements for deposits from the State of California and other public agencies. At December 31, 2020, the Company participated in the FHLB San Francisco's new Recovery Advance loan program for $5.0 million at zero percent interest with a maturity date in May 2021. The following table shows the interest rates and maturity dates of FHLB advances at the periods indicated: December 31, 2020 December 31, 2019 Balance Rate Maturity Date Balance Rate Maturity Date Advances: (dollars in thousands) Recovery advance $ 5,000 — % 5/19/2021 $ — — % — Term and fixed-rate advance 50,000 0.19 % 2/26/2021 60,000 1.72 % 3/20/2020 Term and fixed-rate advance 30,000 0.25 % 5/26/2021 — — % — Term and fixed-rate advance 30,000 0.21 % 5/27/2021 — — % — Term and fixed-rate advance 30,000 1.93 % 6/11/2021 30,000 1.93 % 6/11/2021 $ 145,000 0.56 % $ 90,000 1.79 % The average balance of total FHLB borrowings was $134.0 million and $49.3 million with an average interest rate of 0.73% and 2.29% for the years ended December 31, 2020 and 2019. Federal Reserve Bank Secured Line of Credit At December 31, 2020, the Company had a secured line of credit of $130.6 million from the Federal Reserve Bank, including secured borrowing capacity through the Borrower-in-Custody ("BIC") program. At December 31, 2020, the Company had pledged qualifying loans with an unpaid principal balance of $193.9 million and securities held-to-maturity with a carrying value of $1.4 million as collateral for this line of credit. Borrowings under the BIC program are overnight advances with interest chargeable at the Federal Reserve discount window ("Primary Credit") borrowing rate. There were no borrowings under this arrangement at or during the years ended December 31, 2020 and 2019. Paycheck Protection Program Liquidity Facility On April 14, 2020, the Company was approved by the Federal Reserve to access its SBA Paycheck Protection Program Liquidity Facility ("PPPLF") through the discount window. The PPPLF enabled the Company to fund PPP loans without taking on additional liquidity or funding risks by providing non-recourse loans collateralized by the PPP loans. Borrowings under the PPPLF have a fixed-rate of 0.35%, with a term that matches the underlying loans pledged of two years. At December 31, 2020, the Company had $204.7 million in borrowings under the PPPLF which were collateralized by PPP loans and had $122.0 million in remaining borrowing capacity with the Federal Reserve Bank through the Discount Window. The average outstanding borrowings were $153.7 million during the year ended December 31, 2020. Federal Funds Unsecured Lines of Credit The Company has established unsecured overnight borrowing arrangements for an aggregate amount of $125.0 million, subject to availability, with five of its correspondent banks. In general, interest rates on these lines approximate the federal funds target rate. There were no overnight borrowings under these credit facilities at December 31, 2020 and 2019. Senior Secured Notes The holding company has a senior secured revolving line of credit for $25 million, which matures on March 22, 2022. At December 31, 2020, the outstanding balance under this secured line of credit totaled $2.0 million with a floating interest rate equal to Wall Street Journal Prime, or 3.25%. At December 31, 2019, the outstanding balance totaled $9.6 million with an interest rate of 5.00%. The average outstanding borrowings under this facility totaled $5.4 million and $11.9 million with an average interest rate of 3.83% and 5.68% for the years ended December 31, 2020 and 2019. At December 31, 2020, we were in compliance with all loan covenants on the facility and the remaining available credit was $23.0 million. One of our executives is also a member of the lending bank'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8011</v>
      </c>
      <c r="C3" s="5" t="n">
        <v>27359</v>
      </c>
    </row>
    <row r="4">
      <c r="A4" s="4" t="inlineStr">
        <is>
          <t>Interest-bearing deposits at other banks</t>
        </is>
      </c>
      <c r="B4" s="6" t="n">
        <v>218370</v>
      </c>
      <c r="C4" s="6" t="n">
        <v>134442</v>
      </c>
    </row>
    <row r="5">
      <c r="A5" s="4" t="inlineStr">
        <is>
          <t>Total cash and cash equivalents</t>
        </is>
      </c>
      <c r="B5" s="6" t="n">
        <v>236381</v>
      </c>
      <c r="C5" s="6" t="n">
        <v>161801</v>
      </c>
    </row>
    <row r="6">
      <c r="A6" s="4" t="inlineStr">
        <is>
          <t>Securities available-for-sale, at fair value</t>
        </is>
      </c>
      <c r="B6" s="6" t="n">
        <v>42027</v>
      </c>
      <c r="C6" s="6" t="n">
        <v>26653</v>
      </c>
    </row>
    <row r="7">
      <c r="A7" s="4" t="inlineStr">
        <is>
          <t>Securities held-to-maturity, at cost</t>
        </is>
      </c>
      <c r="B7" s="6" t="n">
        <v>1358</v>
      </c>
      <c r="C7" s="6" t="n">
        <v>5056</v>
      </c>
    </row>
    <row r="8">
      <c r="A8" s="4" t="inlineStr">
        <is>
          <t>Equity securities, at fair value</t>
        </is>
      </c>
      <c r="B8" s="6" t="n">
        <v>2798</v>
      </c>
      <c r="C8" s="6" t="n">
        <v>2694</v>
      </c>
    </row>
    <row r="9">
      <c r="A9" s="4" t="inlineStr">
        <is>
          <t>Restricted stock investments, at cost</t>
        </is>
      </c>
      <c r="B9" s="6" t="n">
        <v>12999</v>
      </c>
      <c r="C9" s="6" t="n">
        <v>12986</v>
      </c>
    </row>
    <row r="10">
      <c r="A10" s="4" t="inlineStr">
        <is>
          <t>Loans held for sale, at lower of cost or fair value</t>
        </is>
      </c>
      <c r="B10" s="6" t="n">
        <v>9932</v>
      </c>
      <c r="C10" s="6" t="n">
        <v>7659</v>
      </c>
    </row>
    <row r="11">
      <c r="A11" s="4" t="inlineStr">
        <is>
          <t>Loans held for investment</t>
        </is>
      </c>
      <c r="B11" s="6" t="n">
        <v>1880777</v>
      </c>
      <c r="C11" s="6" t="n">
        <v>1374675</v>
      </c>
    </row>
    <row r="12">
      <c r="A12" s="4" t="inlineStr">
        <is>
          <t>Allowance for loan losses</t>
        </is>
      </c>
      <c r="B12" s="6" t="n">
        <v>-19167</v>
      </c>
      <c r="C12" s="6" t="n">
        <v>-13522</v>
      </c>
    </row>
    <row r="13">
      <c r="A13" s="4" t="inlineStr">
        <is>
          <t>Loans held for investment, net</t>
        </is>
      </c>
      <c r="B13" s="6" t="n">
        <v>1861610</v>
      </c>
      <c r="C13" s="6" t="n">
        <v>1361153</v>
      </c>
    </row>
    <row r="14">
      <c r="A14" s="4" t="inlineStr">
        <is>
          <t>Accrued interest receivable</t>
        </is>
      </c>
      <c r="B14" s="6" t="n">
        <v>9569</v>
      </c>
      <c r="C14" s="6" t="n">
        <v>5451</v>
      </c>
    </row>
    <row r="15">
      <c r="A15" s="4" t="inlineStr">
        <is>
          <t>Premises and equipment, net</t>
        </is>
      </c>
      <c r="B15" s="6" t="n">
        <v>2149</v>
      </c>
      <c r="C15" s="6" t="n">
        <v>1542</v>
      </c>
    </row>
    <row r="16">
      <c r="A16" s="4" t="inlineStr">
        <is>
          <t>Servicing asset</t>
        </is>
      </c>
      <c r="B16" s="6" t="n">
        <v>2860</v>
      </c>
      <c r="C16" s="6" t="n">
        <v>3202</v>
      </c>
    </row>
    <row r="17">
      <c r="A17" s="4" t="inlineStr">
        <is>
          <t>Deferred taxes, net</t>
        </is>
      </c>
      <c r="B17" s="6" t="n">
        <v>7385</v>
      </c>
      <c r="C17" s="6" t="n">
        <v>6163</v>
      </c>
    </row>
    <row r="18">
      <c r="A18" s="4" t="inlineStr">
        <is>
          <t>Goodwill</t>
        </is>
      </c>
      <c r="B18" s="6" t="n">
        <v>73425</v>
      </c>
      <c r="C18" s="6" t="n">
        <v>73425</v>
      </c>
    </row>
    <row r="19">
      <c r="A19" s="4" t="inlineStr">
        <is>
          <t>Core deposit intangible, net</t>
        </is>
      </c>
      <c r="B19" s="6" t="n">
        <v>4956</v>
      </c>
      <c r="C19" s="6" t="n">
        <v>5728</v>
      </c>
    </row>
    <row r="20">
      <c r="A20" s="4" t="inlineStr">
        <is>
          <t>Other assets</t>
        </is>
      </c>
      <c r="B20" s="6" t="n">
        <v>15666</v>
      </c>
      <c r="C20" s="6" t="n">
        <v>16811</v>
      </c>
    </row>
    <row r="21">
      <c r="A21" s="4" t="inlineStr">
        <is>
          <t>TOTAL ASSETS</t>
        </is>
      </c>
      <c r="B21" s="6" t="n">
        <v>2283115</v>
      </c>
      <c r="C21" s="6" t="n">
        <v>1690324</v>
      </c>
    </row>
    <row r="22">
      <c r="A22" s="3" t="inlineStr">
        <is>
          <t>Deposits:</t>
        </is>
      </c>
    </row>
    <row r="23">
      <c r="A23" s="4" t="inlineStr">
        <is>
          <t>Noninterest-bearing demand</t>
        </is>
      </c>
      <c r="B23" s="6" t="n">
        <v>820711</v>
      </c>
      <c r="C23" s="6" t="n">
        <v>626569</v>
      </c>
    </row>
    <row r="24">
      <c r="A24" s="4" t="inlineStr">
        <is>
          <t>Money market, interest checking and savings</t>
        </is>
      </c>
      <c r="B24" s="6" t="n">
        <v>639630</v>
      </c>
      <c r="C24" s="6" t="n">
        <v>514366</v>
      </c>
    </row>
    <row r="25">
      <c r="A25" s="4" t="inlineStr">
        <is>
          <t>Time deposits</t>
        </is>
      </c>
      <c r="B25" s="6" t="n">
        <v>173817</v>
      </c>
      <c r="C25" s="6" t="n">
        <v>172758</v>
      </c>
    </row>
    <row r="26">
      <c r="A26" s="4" t="inlineStr">
        <is>
          <t>Total deposits</t>
        </is>
      </c>
      <c r="B26" s="6" t="n">
        <v>1634158</v>
      </c>
      <c r="C26" s="6" t="n">
        <v>1313693</v>
      </c>
    </row>
    <row r="27">
      <c r="A27" s="4" t="inlineStr">
        <is>
          <t>Borrowings</t>
        </is>
      </c>
      <c r="B27" s="6" t="n">
        <v>145000</v>
      </c>
      <c r="C27" s="6" t="n">
        <v>90000</v>
      </c>
    </row>
    <row r="28">
      <c r="A28" s="4" t="inlineStr">
        <is>
          <t>Paycheck Protection Program Liquidity Facility ("PPPLF")</t>
        </is>
      </c>
      <c r="B28" s="6" t="n">
        <v>204719</v>
      </c>
      <c r="C28" s="6" t="n">
        <v>0</v>
      </c>
    </row>
    <row r="29">
      <c r="A29" s="4" t="inlineStr">
        <is>
          <t>Senior secured notes</t>
        </is>
      </c>
      <c r="B29" s="6" t="n">
        <v>2000</v>
      </c>
      <c r="C29" s="6" t="n">
        <v>9600</v>
      </c>
    </row>
    <row r="30">
      <c r="A30" s="4" t="inlineStr">
        <is>
          <t>Accrued interest payable and other liabilities</t>
        </is>
      </c>
      <c r="B30" s="6" t="n">
        <v>16497</v>
      </c>
      <c r="C30" s="6" t="n">
        <v>15226</v>
      </c>
    </row>
    <row r="31">
      <c r="A31" s="4" t="inlineStr">
        <is>
          <t>Total liabilities</t>
        </is>
      </c>
      <c r="B31" s="6" t="n">
        <v>2002374</v>
      </c>
      <c r="C31" s="6" t="n">
        <v>1428519</v>
      </c>
    </row>
    <row r="32">
      <c r="A32" s="4" t="inlineStr">
        <is>
          <t>Commitments and contingencies - Note 12</t>
        </is>
      </c>
      <c r="B32" s="4" t="inlineStr">
        <is>
          <t xml:space="preserve"> </t>
        </is>
      </c>
      <c r="C32" s="4" t="inlineStr">
        <is>
          <t xml:space="preserve"> </t>
        </is>
      </c>
    </row>
    <row r="33">
      <c r="A33" s="3" t="inlineStr">
        <is>
          <t>Shareholders’ equity:</t>
        </is>
      </c>
    </row>
    <row r="34">
      <c r="A34" s="4" t="inlineStr">
        <is>
          <t>Common stock no par value; 100,000,000 shares authorized; issued and outstanding: 11,705,684 at December 31, 2020 and 11,635,531 at December 31, 2019</t>
        </is>
      </c>
      <c r="B34" s="6" t="n">
        <v>217734</v>
      </c>
      <c r="C34" s="6" t="n">
        <v>216398</v>
      </c>
    </row>
    <row r="35">
      <c r="A35" s="4" t="inlineStr">
        <is>
          <t>Additional paid-in capital</t>
        </is>
      </c>
      <c r="B35" s="6" t="n">
        <v>3292</v>
      </c>
      <c r="C35" s="6" t="n">
        <v>3493</v>
      </c>
    </row>
    <row r="36">
      <c r="A36" s="4" t="inlineStr">
        <is>
          <t>Retained earnings</t>
        </is>
      </c>
      <c r="B36" s="6" t="n">
        <v>59176</v>
      </c>
      <c r="C36" s="6" t="n">
        <v>41920</v>
      </c>
    </row>
    <row r="37">
      <c r="A37" s="4" t="inlineStr">
        <is>
          <t>Accumulated other comprehensive income (loss), net</t>
        </is>
      </c>
      <c r="B37" s="6" t="n">
        <v>539</v>
      </c>
      <c r="C37" s="6" t="n">
        <v>-6</v>
      </c>
    </row>
    <row r="38">
      <c r="A38" s="4" t="inlineStr">
        <is>
          <t>Total shareholders’ equity</t>
        </is>
      </c>
      <c r="B38" s="6" t="n">
        <v>280741</v>
      </c>
      <c r="C38" s="6" t="n">
        <v>261805</v>
      </c>
    </row>
    <row r="39">
      <c r="A39" s="4" t="inlineStr">
        <is>
          <t>TOTAL LIABILITIES AND SHAREHOLDERS’ EQUITY</t>
        </is>
      </c>
      <c r="B39" s="5" t="n">
        <v>2283115</v>
      </c>
      <c r="C39" s="5" t="n">
        <v>1690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s of December 31, 2020 and 2019. Income tax expense consists of the following: December 31, 2020 2019 (dollars in thousands) Current income tax expense Federal $ 8,617 $ 6,290 State 4,857 3,573 Total current income tax expense 13,474 9,863 Deferred income tax (benefit) expense Federal (978) 1,269 State (472) 942 Total deferred income tax (benefit) expense (1,450) 2,211 Total income tax expense $ 12,024 $ 12,074 The following is a summary of the components of the net deferred tax asset (liability) accounts at the periods indicated: December 31, 2020 2019 (dollars in thousands) Deferred tax assets: Allowance for loan losses due to tax limitations $ 5,667 $ 3,998 Organizational expenses 146 197 State taxes 988 752 Non-qualified stock options 218 235 Restricted stock 428 383 Accrued expenses 567 — Depreciation differences 489 234 Unrecognized loss on securities available-for-sale — 3 Fair value adjustment on acquired loans 1,348 2,350 Net operating losses 33 143 Other items 1,115 866 Total deferred tax assets 10,999 9,161 Deferred tax liabilities: Core deposit intangibles (1,465) (1,693) Deferred loan costs (1,679) (1,246) Unrecognized gain on securities available-for-sale (226) — Other items (244) (59) Total deferred tax liabilities (3,614) (2,998) Deferred taxes, net $ 7,385 $ 6,163 A comparison of the federal statutory income tax rates to the Company’s effective income tax rates at December 31, 2020 and 2019 follows: 2020 2019 Amount Rate Amount Rate (dollars in thousands) Statutory Federal tax $ 8,604 21.0 % $ 8,384 21.0 % State franchise tax, net of Federal benefit 3,482 8.5 % 3,392 8.5 % Other items, net (62) (0.2) % 298 0.7 % Actual tax expense $ 12,024 29.3 % $ 12,074 30.2 % For the years ended December 31, 2020 and 2019, income tax expense was $12.0 million and $12.1 million resulting in an effective income tax rate of 29.3% and 30.2%. Our effective tax rate varies from the statutory rate of 29.6% for the year ended December 31, 2020 and 2019 due to the tax effect of stock-based compensation. Section 382 of the Internal Revenue Code imposes an annual limitation on a corporation’s ability to use any net unrealized built in losses and other tax attributes, such as net operating loss and tax credit carryforwards, when it undergoes a 50% ownership change over a designated testing period not to exceed three years. As a result of the acquisition of PCB, the Company has California Section 382 limited net operating loss carryforwards of approximately $385 thousand at December 31, 2020, which are scheduled to expire in 2035. The California net operating loss carryforwards are subject to annual limitations of $720 thousand. The Company expects to fully utilize the California net operating loss carryforwards before they expire with the application of the Section 382 annual limitation. On June 29, 2020, the Assembly Bill No. 85 (AB 85) was signed into law by California Governor Gavin Newsom to raise additional income tax revenue to assist in balancing the California budget caused by the COVID-19 pandemic. The most significant provision of this bill is the suspension of the net operating losses (NOL) deduction for tax years beginning on or after January 1, 2020 and before January 1, 2023. The existing 20-year carry forward period for NOLs (10 years for losses incurred in the tax year 2000 through 2007) would be extended for up to three years if losses are not used due to the NOL suspension. The Company is subject to federal income and California franchise taxes. As of December 31, 2020, the federal statute of limitations for the assessment of income tax is closed for all tax years up to and including 2016. The California statute of limitations for the assessment of franchise tax is closed for all years up to and including 2015. The Company is currently not under examination in any taxing jurisdiction. A reconciliation of the beginning and ending amount of unrecognized tax benefits for the years ended December 31, 2020 and 2019 is as follows: Year Ended December 31, 2020 2019 (dollars in thousands) Balance at January 1, $ 113 $ 480 Additional based on tax positions related to prior years — — Expiration of the statute of limitations (113) (367) Balance at December 31, $ — $ 113 There were no interest and penalties related to unrecognized tax benefits in income tax expense at December 31, 2020. The total amount of unrecognized tax benefits was zero and $113 thousand at December 31, 2020 and 2019, primarily comprised of unrecognized tax benefits from tax positions taken in prior years. The total amount of tax benefits that, if recognized, would favorably impact the effective tax rate was zero at December 31, 2020 and 2019. The Company recognizes interest and penalties related to unrecognized tax benefits in income tax expense, and accrued zero and $19 thousand of interest at December 31, 2020 and 2019. No amounts for penalties were accrued at December 31, 2020. Among other provisions, the CARES Act makes several modifications to federal net operating losses, including requiring a taxpayer with a net operating loss (“NOL”) arising in a taxable year beginning in 2018, 2019, or 2020 to carry that loss back to each of the five preceding years unless the taxpayer elects to waive or reduce the carryback. The Company did not generate NOLs in 2018, 2019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nsolidated financial statements. The Company’s exposure to loan losse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The following table sets forth the financial commitments and letters of credit at the periods indicated: December 31, December 31, 2020 December 31, 2019 (dollars in thousands) Commitments to extend credit $ 429,519 $ 376,879 Standby letters of credit 3,777 7,616 Commitments to contribute capital to low income housing tax credit projects 2,089 1,738 Commitments to contribute capital to other CRA equity investments 61 236 Total $ 435,446 $ 386,469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majority of the Company’s commitments to extend credit and standby letters of credit are secured by real estate. The provision for unfunded loan commitments is included in other expense in the consolidated statements of income and was $300 thousand for the year ended December 31, 2020; there was a $200 thousand reversal of unfunded loan commitment reserve for the year ended December 31, 2019. The reserve for unfunded commitments was $1.5 million and $1.2 million at December 31, 2020 and 2019 and is included in accrued interest payable and other liabilities in the consolidated balance sheets. The Company committed to invest in two partnerships that sponsor affordable housing projects utilizing the Low Income Housing Tax Credit ("LIHTC") pursuant to Section 42 of the Internal Revenue Code. The purpose of this investment is to achieve a satisfactory return on capital, to facilitate the sale of additional affordable housing projects, and to assist in achieving goals associated with the Community Reinvestment Act ("CRA"). Capital contributions are called for up to an amount specified in the partnership agreement. In addition, the Company invests in other CRA investments such as the Small Business Investment Company ("SBIC") program. At December 31, 2020 and 2019, the Company had unfunded commitments to contribute capital to these LIHTC investments and other CRA investments totaling $2.2 million and $2.0 million. In the normal course of business, the Company is named or threatened to be named as a defendant in various lawsuits. The Company is from time to time engaged in various litigation matters including the defense of claims of improper or fraudulent loan practices or lending violations, and other matters, and the Company has a number of unresolved claims pending. In addition, as part of the ordinary course of business, the Company is party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other litigation matters and claims cannot be determined at this time, we believe that damages, if any, and other amounts relating to pending matters are not likely to be material to our consolidated financial condition or consolidate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ordinary course of business, we may grant loans to certain executive officers and directors and the companies with which they are associated. There are no related party loans for the years ended December 31, 2020 and 2019. Deposits from certain officers and directors and the companies with which they are associated totaled $25.8 million and $35.0 million at December 31, 2020 and 2019. The holding company has a $25.0 million senior secured facility and the Bank has a $20.0 million federal funds unsecured line of credit (refer to Note 10 - Borrowing Arrangements ) with a correspondent bank in which one of our executives is also a member of the correspondent bank’s Board of Directors. At December 31, 2020 and 2019, the outstanding balance of the senior secured facility was $2.0 million and $9.6 million. There was no borrowing under the unsecured line of credit at December 31, 2020 and 2019. The Company maintains a correspondent deposit relationship with the bank, and had deposits of $1.2 million and $1.4 million at December 31, 2020 and 2019. The Company has stock invested in the correspondent bank which totaled $102 thousand at December 31, 2020 and 2019. In addition, the Company has loan participation agreements where we may participate out a portion of loans to the correspondent bank. The total participated loan balance was $23.8 million and $16.3 million at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Under the terms of the 2013 Omnibus Stock Incentive Plan ("2013 Plan"), officers and key employees may be granted both nonqualified and incentive stock options and directors and other consultants, who are not also an officer or employee, may only be granted nonqualified stock options. The 2013 Plan also permits the grant of stock appreciation rights (“SARs”), restricted shares, deferred shares, performance shares and performance unit awards. The 2013 Plan provides that the total number of awards of common stock that may be issued over the term of the plan shall not exceed 1,590,620 shares, of which a maximum of 300,000 shares may be granted as incentive stock options. An increase of 200,000 shares available for issuance under the 2013 Plan was approved by the Company's shareholders in June 2020. Stock options, SARs, performance share and unit awards are granted at a price not less than 100% of the fair market value of the stock on the date of grant. Options generally vest over a period of three one The fair value of each option award is estimated on the date of grant using the Black-Scholes model. Expected volatilities are based on the historical volatilities of the Company’s common stock and a peer group of companies with a similar size and industry. The Company uses historical data to estimate option exercise and post-vesting termination behavior. The expected term of options granted is based on the SEC simplified method, which calculates the expected term as the mid-point between the weighted average time to vesting and the contractual term. The Company expects zero forfeiture rate, and the risk-free interest rate for the expected term of the option is based on the U.S. Treasury yield curve in effect at the time of the grant. The Company recognized stock-based compensation expense of $2.0 million and $1.9 million for the years ended December 31, 2020 and 2019. A summary of activity in the Company’s outstanding stock options during the years ended December 31, 2020 and 2019 are as follows: Year Ended December 31, 2020 2019 Shares Weighted Weighted Average Remaining Contractual Life (Years) Aggregate Intrinsic Value Shares Weighted Weighted Average Remaining Contractual Life (Years) Aggregate Intrinsic Value Outstanding, beginning of period 137,531 $ 10.20 383,212 $ 10.44 Exercised (17,648) 7.22 (245,295) 10.57 Granted 5,000 14.42 — — Forfeited (5,721) 16.67 (386) 12.94 Outstanding, end of period 119,162 $ 10.50 3.3 years $ 952 137,531 $ 10.20 3.9 years $ 2,306 Options exercisable 114,162 $ 10.33 3.0 years $ 932 137,531 $ 10.20 3.9 years $ 2,306 As of December 31, 2020, there was $10 thousand of unrecognized compensation cost related to the outstanding stock options. The intrinsic value of options exercised during the years ended December 31, 2020 and 2019 was approximately $145 thousand and $2.7 million. Cash proceeds from stock option exercises totaled $127 thousand and $2.6 million for the years ended December 31, 2020 and 2019. A summary of activity for outstanding restricted shares for the years ended December 31, 2020 and 2019 is presented in the following table: Year Ended December 31, 2020 2019 Shares Weighted Shares Weighted Nonvested, beginning of period 113,635 $ 22.50 84,120 $ 23.90 Granted 103,167 21.55 117,970 22.19 Vested (87,928) 22.35 (70,090) 23.39 Forfeited (3,976) 26.69 (18,365) 23.50 Nonvested, end of period 124,898 $ 21.69 113,635 $ 22.50 As of December 31, 2020, there was approximately $930 thousand of total unrecognized compensation cost related to the restricted shares that will be recognized over the weighted-average period of 2.37 years. The value of restricted shares that vested was approximately $2.0 million and $1.6 million for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arnings per share (“EPS”) is computed on a basic and diluted basis. Basic EPS is computed by dividing net income available to common shareholders by the weighted average number of common shares outstanding. Basic shares outstanding exclude unvested shares of restricted stock and stock options. Diluted EPS reflects the potential dilution that could occur if securities or other contracts to issue common stock were exercised or converted into common stock or resulted in the issuance of common stock that shares in the earnings of the Company. The Company’s unvested grants of restricted stock contain non-forfeitable rights to dividends, which are required to be treated as participating securities and included in the computation of earnings per share. The following is a reconciliation of net income and shares outstanding used in the computation of basic and diluted EPS: Year Ended December 31, 2020 2019 Numerator for basic earnings per share: (dollars in thousands, except share data) Net income $ 28,951 $ 27,848 Less: dividends and net income allocated to participating securities (296) (278) Net income available to common shareholders $ 28,655 $ 27,570 Denominator for basic earnings per share: Basic weighted average common shares outstanding during the period 11,569,128 11,586,651 Denominator for diluted earnings per share: Basic weighted average common shares outstanding during the period 11,569,128 11,586,651 Net effect of dilutive stock options 48,652 100,438 Diluted weighted average common shares 11,617,780 11,687,089 Earnings per common share: Basic $ 2.48 $ 2.38 Diluted $ 2.47 $ 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0</t>
        </is>
      </c>
    </row>
    <row r="3">
      <c r="A3" s="3" t="inlineStr">
        <is>
          <t>Retirement Benefits [Abstract]</t>
        </is>
      </c>
    </row>
    <row r="4">
      <c r="A4" s="4" t="inlineStr">
        <is>
          <t>RETIREMENT SAVINGS PLAN</t>
        </is>
      </c>
      <c r="B4" s="4" t="inlineStr">
        <is>
          <t>RETIREMENT SAVINGS PLAN The Company has adopted a 401(k) profit sharing plan (the “401K Plan”) covering employees meeting certain eligibility requirements as to minimum age and a certain number of hours of employment. Employees may make voluntary contributions to the 401K Plan through payroll deductions on a pre-tax and/or post-tax basis. Employees may defer up to 96% of their annual compensation, not to exceed the maximum contribution dollar limit imposed by the Internal Revenue Code. The Company makes matching contributions under a prescribed formula set forth in the 401K Plan. A participant’s account under the plan, together with investment earnings thereon, is normally distributable, following retirement, death, disability, or other termination of employment, in a single lump-sum payment. The Company made contributions of $706 thousand and $593 thousand during the years ended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Other Disclosures [Abstract]</t>
        </is>
      </c>
    </row>
    <row r="4">
      <c r="A4" s="4" t="inlineStr">
        <is>
          <t>REGULATORY MATTERS</t>
        </is>
      </c>
      <c r="B4" s="4" t="inlineStr">
        <is>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At December 31, 2020, the Company qualified for treatment under the Small Bank Holding Company Policy Statement (Regulation Y, Appendix C) and, therefore, is not subject to consolidated capital rules at the bank holding company level. The Bank has also opted into the CBLR framework, beginning with the Call Report filed for the first quarter of 2020. At December 31, 2020, the Bank's CBLR ratio was 10.28% which exceeded the regulatory capital requirements under the CBLR framework and the Bank was considered to be ‘‘well-capitalized.’’ Banks and their bank holding companies that have less than $10 billion in total consolidated assets and meet other qualifying criteria, including a leverage ratio (equal to tier 1 capital divided by average total consolidated assets) of greater than 9%, are eligible to opt into the CBLR framework. Qualifying community banking organizations that elect to use the CBLR framework and that maintain a leverage ratio of greater than 9% will be considered to have satisfied the generally applicable risk-based and leverage capital requirements in the agencies’ capital rules (generally applicable rule) and, if applicable, will be considered to have met the well-capitalized ratio requirements for purposes of section 38 of the Federal Deposit Insurance Act. Accordingly, a qualifying community banking organization that exceeds the 9% CBLR will be considered to have met: (i) the generally applicable risk-based and leverage capital requirements of the generally applicable capital rules; (ii) the capital ratio requirements in order to be considered well-capitalized under the prompt corrective action framework; and (iii) any other applicable capital or leverage requirements. A qualifying community banking organization that elects to be under the CBLR framework generally would be exempt from the current capital framework, including risk-based capital requirements and capital conservation buffer requirements. A banking organization meets the definition of a “qualifying community banking organization” if the organization has: • A leverage ratio of greater than 9%; • Total consolidated assets of less than $10 billion; • Total off-balance sheet exposures (excluding derivatives other than sold credit derivatives and unconditionally cancellable commitments) of 25% or less of total consolidated assets; and • Total trading assets plus trading liabilities of 5% or less of total consolidated assets. Even though a banking organization meets the above-stated criteria, federal banking regulators have reserved the authority to disallow the use of the CBLR framework by a depository institution or depository institution holding company, based on the risk profile of the banking organization. On April 6, 2020, the federal banking regulators, implementing the applicable provisions of the CARES Act, issued interim rules which modified the CBLR framework so that: (i) beginning in the second quarter 2020 and until the end of the year, a banking organization that has a leverage ratio of 8% or greater and meets certain other criteria may elect to use the CBLR framework; and (ii) community banking organizations will have until January 1, 2022, before the CBLR requirement is reestablished at greater than 9%. Under the interim rules, the minimum CBLR is 8% beginning in the second quarter and for the remainder of calendar year 2020, 8.5% for calendar year 2021, and 9% thereafter. The interim rules also maintain a two-quarter grace period for a qualifying community banking organization whose leverage ratio falls no more than 1% below the applicable community bank leverage ratio. Assets originated under the PPP which are also pledged under the PPPLF are deducted from average total consolidated assets for purposes of the CBLR. However, such assets are included in total consolidated assets for purposes of determining the eligibility to elect the CBLR framework. The following table sets forth the actual capital amounts and ratios for the Bank and the minimum ratio and amount of capital required to be categorized as well-capitalized and adequately capitalized as of December 31, 2019: Amount of Capital Required Actual For Capital Adequacy Purposes For Well Capitalized Requirement Amount Ratio Amount Ratio Amount Ratio (dollars in thousands) December 31, 2019 Total Capital (to Risk-Weighted Assets) $ 208,233 14.03 % $ 118,750 8.00 % $ 148,438 10.00 % Tier 1 Capital (to Risk-Weighted Assets) $ 193,536 13.04 % $ 89,063 6.00 % $ 118,750 8.00 % CET1 Capital (to Risk-Weighted Assets) $ 193,536 13.04 % $ 66,797 4.50 % $ 96,485 6.50 % Tier 1 Capital (to Average Assets) $ 193,536 12.01 % $ 64,437 4.00 % $ 80,546 5.00 % The primary source of funds for the Company is dividends from the Bank. Under the California Financial Code, the Bank is permitted to pay a dividend in the following circumstances: (i) without the consent of either the DFPI or the Bank's shareholders, in an amount not exceeding the lesser of (a) the retained earnings of the Bank; or (b) the net income of the Bank for its last three fiscal years, less the amount of any distributions made during the prior period; (ii) with the prior approval of the DFPI, in an amount not exceeding the greatest of: (a) the retained earnings of the Bank; (b) the net income of the Bank for its last fiscal year; or (c) the net income for the Bank for its current fiscal year; and (iii) with the prior approval of the DFPI and the Bank's shareholders in connection with a reduction of its contributed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a financial instrument is the amount at which the asset or obligation could be exchanged in a current transaction between willing parties (exit price),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significant effect on fair value estimates and have not been considered in many of the estimates. The methods and assumptions used to estimate the fair value of certain financial instruments are described below: Cash and Due from Banks. The carrying amounts of cash and short-term instruments approximate fair values because of the liquidity of these instruments. Interest Bearing Deposits at Other Banks. The carrying amount is assumed to be the fair value given the short-term nature of these deposits. Loans. The fair value of loans, which is based on an exit price notion, is generally determined using an income-based approach based on discounted cash flow analysis. This approach utilizes the contractual maturity of the loans and market indications of interest rates, prepayment speeds, defaults and credit risk in determining fair value. For impaired loans, an asset-based approach is applied to determine the estimated fair values of the underlying collateral. This approach utilizes the estimated net sales proceeds to determine the fair value of the loans when deemed appropriate. The implied sales proceeds value provides a better indication of value than using an income-based approach as these loans are not performing or exhibit strong signs indicative of non-performance. Securities. The fair values of securities available-for-sale and held-to-maturity are determined by matrix pricing, which is a mathematical technique used widely in the industry to value debt securities without relying exclusively on quoted prices for specific securities but rather by relying on the securities’ relationship to other benchmark quoted securities. Equity Securities and Other Bank Stock.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Restricted Stock Investments.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and other bank stock is equal to the carrying amount. Servicing Asset. The fair value of servicing assets is based, in part, by third-party valuations that project estimated future cash inflows that include servicing fees and outflows that include market rates for costs of servicing. Deposits.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Federal Home Loan Bank Borrowings. The fair values of the Company’s overnight borrowings from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Paycheck Protection Program Liquidity Facility . The fair value of the PPPLF is estimated using a discounted cash flow based on the remaining contractual term and current borrowing rates for similar terms. Senior Secured Notes. The fair value of the senior secured notes approximates carrying value as the note was recently borrowed at a variable market rate. Accrued Interest Receivable and Payable. The fair value of accrued interest receivable and payable approximates their carrying amounts. Off-Balance Sheet Financial Instruments. The fair value of commitments to extend credit and standby letters of credit is estimated using the fees currently charged to enter into similar agreements. The fair value of these financial instruments is not material. The following table provides the fair value hierarchy level and estimated fair value of significant financial instruments at the periods indicated: December 31, 2020 December 31, 2019 Fair Value Carrying Fair Carrying Fair Financial Assets: (dollars in thousands) Cash and cash equivalents Level 1 $ 236,381 $ 236,381 $ 161,801 $ 161,801 Securities available-for-sale Level 2 42,027 42,027 26,653 26,653 Securities held-to-maturity Level 2 1,358 1,470 5,056 5,077 Equity securities Level 1 2,798 2,798 2,694 2,694 Loans held for sale Level 2 9,932 10,618 7,659 8,420 Loan held for investment, net Level 3 1,861,610 1,904,785 1,361,153 1,393,282 Restricted stock investments, at cost Level 2 12,999 12,999 12,986 12,986 Servicing asset Level 3 2,860 3,434 3,202 3,246 Accrued interest receivable Level 2 9,569 9,569 5,451 5,451 Financial Liabilities: Deposits Level 2 $ 1,634,158 $ 1,634,170 $ 1,313,693 $ 1,316,287 Borrowings Level 2 145,000 145,357 90,000 91,029 PPP Liquidity Facility Level 2 204,719 204,820 — — Senior secured notes Level 2 2,000 2,000 9,600 9,600 Accrued interest payable Level 2 534 534 203 203 Recurring fair value measurements The following table provides the hierarchy and fair value for each major category of assets and liabilities measured at fair value on a recurring basis at the periods indicated: Recurring Fair Value Measurements Level 1 Level 2 Level 3 Total December 31, 2020: (dollars in thousands) Securities available-for-sale: U.S. Government and agency securities $ — $ 2,705 $ — $ 2,705 Mortgage-backed securities — 5,653 — 5,653 Collateralized mortgage obligations — 25,778 — 25,778 SBA Pools — 7,891 — 7,891 Securities available-for-sale $ — $ 42,027 $ — $ 42,027 Equity securities: Mutual fund investment $ 2,798 $ — $ — $ 2,798 December 31, 2019: Securities available-for-sale: Mortgage-backed securities $ — $ 7,431 $ — $ 7,431 Collateralized mortgage obligations — 10,598 — 10,598 SBA Pools — 8,624 — 8,624 Securities available-for-sale $ — $ 26,653 $ — $ 26,653 Equity securities: Mutual fund investment $ 2,694 $ — $ — $ 2,694 There were no transfers of financial assets between Levels 1, 2 and 3 for the years ended December 31, 2020 and 2019. Nonrecurring fair value measurements These fair value measurements typically result from the application of specific accounting pronouncements under GAAP. The fair value measurements are considered nonrecurring fair value measurements under FASB ASC 820-10. Nonrecurring Fair Value Measurements Level 1 Level 2 Level 3 Total December 31, 2020: (dollars in thousands) Impaired loans $ — $ — $ 2,300 $ 2,300 December 31, 2019: Impaired loans $ — $ — $ 3,558 $ 3,558 The majority of the impaired loans are considered collateral-dependent loans or are supported by a SBA guaranty. The collateral-dependent impaired loans were written down to the fair value of their underlying collateral less costs to sell 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following is a summary of revenue from contracts with customers that are in-scope and not in-scope under Topic 606: Year Ended December 31, 2020 2019 (dollars in thousands) Noninterest income, in-scope: Service charges and fees on deposit accounts $ 1,965 $ 1,942 Other income 159 181 Total noninterest income, in-scope 2,124 2,123 Noninterest income, not in-scope: Gain on sale of loans 4,653 3,674 Net servicing fees 644 850 Change in fair value of equity securities 39 82 Other income 1,147 971 Total noninterest income, not in-scope 6,483 5,577 Total noninterest income $ 8,607 $ 7,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PARENT COMPANY ONLY)</t>
        </is>
      </c>
      <c r="B4" s="4" t="inlineStr">
        <is>
          <t xml:space="preserve">CONDENSED FINANCIAL INFORMATION (PARENT COMPANY ONLY) The following tables present the parent company only condensed balance sheets at December 31, 2020 and 2019 and the related condensed statements of income and condensed statements of cash flows for the years ended December 31, 2020 and 2019. Condensed Balance Sheets December 31, 2020 2019 (dollars in thousands) ASSETS Cash and cash equivalents $ 399 $ 337 Investment in Bank subsidiary 281,844 271,189 Taxes receivable 337 — Intercompany receivable 145 — Other assets 42 21 TOTAL ASSETS $ 282,767 $ 271,547 LIABILITIES AND SHAREHOLDERS’ EQUITY Accrued expenses $ 26 $ 13 Taxes payable — 129 Senior secured notes 2,000 9,600 Total liabilities 2,026 9,742 Shareholders’ equity: Preferred stock — — Common stock 217,734 216,398 Additional paid-in capital 3,292 3,493 Retained earnings 59,176 41,920 Accumulated other comprehensive income (loss) 539 (6) Total shareholders’ equity 280,741 261,805 TOTAL LIABILITIES AND SHAREHOLDERS’ EQUITY $ 282,767 $ 271,547 Condensed Statements of Income Year Ended December 31, 2020 2019 (dollars in thousands) Income: Dividends from Bank subsidiary $ 20,000 $ 19,000 Expense: Interest expense 207 678 Salaries and employee benefits 764 261 Professional fees 191 136 Data processing 31 28 Other expenses 453 190 Total expense $ 1,646 $ 1,293 Income before income taxes and equity in undistributed earnings of Bank subsidiary 18,354 17,707 Income tax benefit (487) (383) Income before equity in undistributed earnings of Bank subsidiary $ 18,841 $ 18,090 Equity in undistributed earnings of Bank subsidiary 10,110 9,758 Net income $ 28,951 $ 27,848 Condensed Statements of Cash Flows Year Ended December 31, 2020 2019 (dollars in thousands) OPERATING ACTIVITIES Net income $ 28,951 $ 27,848 Adjustments to reconcile net income to net cash used in operating activities: Equity in undistributed earnings of Bank subsidiary (10,110) (9,758) Changes in other asset and liabilities: Taxes receivable (208) 164 Accrued expenses 13 (35) Intercompany payable (145) — Other items, net 1,765 (2,451) Net cash provided by operating activities 20,266 15,768 INVESTING ACTIVITIES Net cash provided in investing activities — — FINANCING ACTIVITIES Net (decrease)/increase advances in senior secured notes (7,600) 1,150 Dividends paid (11,699) (9,927) Repurchase of shares (1,032) (9,420) Proceeds from exercise of stock options 127 2,593 Net cash used in financing activities (20,204) (15,604) Net change in cash and cash equivalents 62 164 Cash and cash equivalents, beginning of period 337 173 Cash and cash equivalents, end of period $ 399 $ 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shares authorized (in shares)</t>
        </is>
      </c>
      <c r="B3" s="6" t="n">
        <v>100000000</v>
      </c>
      <c r="C3" s="6" t="n">
        <v>100000000</v>
      </c>
    </row>
    <row r="4">
      <c r="A4" s="4" t="inlineStr">
        <is>
          <t>Common stock, shares issued (in shares)</t>
        </is>
      </c>
      <c r="B4" s="6" t="n">
        <v>11705684</v>
      </c>
      <c r="C4" s="6" t="n">
        <v>11635531</v>
      </c>
    </row>
    <row r="5">
      <c r="A5" s="4" t="inlineStr">
        <is>
          <t>Common stock, shares outstanding (in shares)</t>
        </is>
      </c>
      <c r="B5" s="6" t="n">
        <v>11705684</v>
      </c>
      <c r="C5" s="6" t="n">
        <v>11635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Dividends Quarterly cash dividends declared were $0.25 per share during the fourth quarter of 2020 and 2019, aggregating to $1.00 and $0.85 per share for the years ended December 31, 2020 and 2019. Total cash dividends paid during the years ended December 31, 2020 and 2019 were $11.7 million and $9.9 million. Stock Repurchase Plan On December 3, 2018, the Company announced a stock repurchase plan, providing for the repurchase of up to 1.2 million shares, or approximately 10%, of our then outstanding shares. The repurchase plan permits shares to be repurchased in open market or private transactions, through block trades, and pursuant to any trading plan that may be adopted in accordance with Rules 10b5-1 and 10b-18. The repurchase plan may be suspended, terminated or modified at any time for any reason, including market conditions, the cost of repurchasing shares, the availability of tentative investment opportunities, liquidity, and other factors management deems appropriate. These factors may also affect the timing and amount of share repurchases. The repurchase plan does not obligate us to purchase any particular number of shares. On March 17, 2020, the Company suspended the stock repurchase plan. For the year ended December 31, 2020, the Company repurchased 38,411 shares at an average price of $22.34 and a total cost of $858 thousand. The remaining number of shares authorized to be repurchased under this plan was 695,489 shares at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vidends On February 4, 2021, the Company declared a $0.25 cash dividend payable on March 4, 2021 to shareholders of record as of February 18, 2021. Sale of Rowland Heights Branc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wholly-owned subsidiary, First Choice Bank, and have been prepared in accordance with accounting principles generally accepted in the United States of America (“GAAP”). </t>
        </is>
      </c>
    </row>
    <row r="5">
      <c r="A5" s="4" t="inlineStr">
        <is>
          <t>Use of Estimates in the Preparation of Consolidated Financial Statements</t>
        </is>
      </c>
      <c r="B5" s="4" t="inlineStr">
        <is>
          <t>Use of Estimates in the Preparation of Consolidated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loan losses, the valuation of acquired loans, the valuation of goodwill and separately identifiable intangible assets associated with mergers and acquisitions, loan sales and servicing of financial assets and deferred tax assets and liabilities.</t>
        </is>
      </c>
    </row>
    <row r="6">
      <c r="A6" s="4" t="inlineStr">
        <is>
          <t>Cash and Cash Equivalents</t>
        </is>
      </c>
      <c r="B6" s="4" t="inlineStr">
        <is>
          <t>Cash and Cash Equivalents For purposes of reporting cash flows, cash and cash equivalents include cash, due from banks, interest-bearing deposits at other banks with original maturities of less than 90 days, federal funds sold and securities purchased under agreements to resell. Generally, federal funds are sold for one-day periods.</t>
        </is>
      </c>
    </row>
    <row r="7">
      <c r="A7" s="4" t="inlineStr">
        <is>
          <t>Investment and Equity Securities with Readily Determinable Fair Value and Restricted Stock and Equity Investments</t>
        </is>
      </c>
      <c r="B7" s="4" t="inlineStr">
        <is>
          <t>Investments and Equity Securities with Readily Determinable Fair Values Investments held-to-maturity. Investments in debt securities, such as bonds, notes, and debentures, are classified as held-to-maturity and reported at cost, adjusted for premiums and discounts, when management has the positive intent and ability to hold such investments to maturity. Premiums or discounts on held-to-maturity investments are amortized or accreted into interest income using the interest method. Investments available-for-sale. Investments in debt securities not classified as trading securities nor as held-to-maturity are classified as available-for-sale investments and recorded at fair value. Unrealized gains or losses on available-for-sale investments are excluded from net income and reported as an amount net of taxes as a separate component of accumulated other comprehensive income (“AOCI”) included in shareholders’ equity. Premiums or discounts on available-for-sale investments are amortized or accreted into interest income using the interest method. Realized gains or losses on sales of available-for-sale investments are recorded using the specific identification method.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 it has the intent to sell, or (ii) it is more likely than not that it will be required to sell the security in an unrealized loss position before recovery of its amortized cost basis. If either of the criteria regarding intent or requirement to sell is met, the entire difference between amortized cost and fair value is recognized as an impairment charge to earnings. Equity securities. Equity investments with a readily determinable fair value are measured at fair value at the end of each reporting period and changes in fair value are recognized in net income as a component of other noninterest income. Restricted Stock and Other Equity Securities Without A Readily Determinable Fair Value Restricted stock investments are comprised of Federal Home Loan Bank (“FHLB”) stock and Federal Reserve stock, and are required investments based on the level of the Bank's assets, capital and/or capital surplus. FHLB and Federal Reserve stocks are carried at cost and periodically evaluated for impairment. There is no readily determinable fair value for these stocks as they have no quoted market value, they are a required investment and they are expected to be redeemed at par value. Both cash and stock dividends are reported as a component of interest and dividend income. The Bank also has restricted securities in the form of capital stock invested in two different banker’s bank stocks (collectively "Other Bank Stocks") and other qualified CRA equity investments. These investments do not have a readily determinable fair value, and they are measured at cost less impairment, if any, plus or minus changes resulting from observable price changes in orderly transactions for the identical or a similar investment of the same issuer. Any impairment will be recorded through earnings, with related disclosures to be made. These investments are included in other assets in the accompanying consolidated balance sheets .</t>
        </is>
      </c>
    </row>
    <row r="8">
      <c r="A8" s="4" t="inlineStr">
        <is>
          <t>Loans Held For Sale</t>
        </is>
      </c>
      <c r="B8" s="4" t="inlineStr">
        <is>
          <t>Loans Held for Sale Loans originated and intended for sale in the secondary market are carried at the lower of cost or estimated market value in the aggregate. Net unrealized losses are recognized through a valuation allowance by charges to income. Gains and losses on the sale of loans are recognized pursuant to ASC 860, Transfers and Servicing. Interest income on these loans is accrued daily. Loan origination fees and costs are deferred and included in the cost basis of the loan held for sale. Gains or losses realized on the sales of loans are recognized at the time of sale and are determined by the difference between the net sales proceeds and the carrying value of the loans sold, adjusted for any retained servicing asset or liability. Gains and losses on sales of loans are included in noninterest income. When we change our intent to hold loans for investment, the loans are transferred to held-for-sale at the lower of cost or fair value on the transfer date and amortization of deferred fees and costs or purchase discounts or premiums is ceased. If a determination is made that a loan held-for-sale cannot be sold in the foreseeable future, it is transferred to held-for-investment at the lower of cost or fair value on the transfer date and amortization of origination fees and costs or purchase discounts or premiums are resumed.</t>
        </is>
      </c>
    </row>
    <row r="9">
      <c r="A9" s="4" t="inlineStr">
        <is>
          <t>Loans Held for Investment</t>
        </is>
      </c>
      <c r="B9" s="4" t="inlineStr">
        <is>
          <t>Loans Held for Investment Loans receivable that management has the intent and ability to hold for the foreseeable future or until maturity or payoff are reported at their outstanding unpaid principal balances reduced by any charge-offs and net of deferred loan origination fees and costs, or unamortized premiums or discounts on purchased loans. Loan origination fees and certain direct origination costs are capitalized and recognized as an adjustment of the yield using the effective interest method or straight-line method over the contractual life of the loans or taken into interest income when the related loans are paid off or sold. Amortization of deferred loan origination fees and costs are discontinued when a loan is placed on nonaccrual status. Unamortized premiums or discounts on purchased loans are amortized or accreted to interest income using the effective interest method or straight-line method over the remaining period to contractual maturity. Interest income is recorded on an accrual basis in accordance with the terms of the respective loan. When a loan is placed on nonaccrual status, interest income is discontinued and all unpaid accrued interest is reversed against interest income. Loans on which the accrual of interest has been discontinued are designated as nonaccrual loans. The accrual of interest on loans is discontinued when principal or interest is past due 90 days based on the contractual terms of the loan or when, in the opinion of management, there is reasonable doubt as to collectability. The only exception to this policy are loans that qualify for payment deferral under the CARES Act or the SBA Debt Relief Program. Refer to "Guidance on non-TDR loan modifications due to Coronavirus Disease 2019 ("COVID-19") in the following paragraph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 Impaired loans. A loan is considered impaired when it is probable that the Company will be unable to collect all amounts due according to the contractual terms of the loan agreement. Impaired loans include loan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ible. The Company measures impairment of a loan by using the estimated fair value of the collateral, less estimated costs to sell and other applicable costs, if the loan is collateral-dependent and the present value of the expected future cash flows discounted at the loan’s effective interest rate if the loan is not collateral-dependent. The impairment amount on a collateral-dependent loan is charged-off, and the impairment amount on a loan that is not collateral-dependent is generally recorded as a specific reserve. Troubled debt restructurings (TDR). A loan is classified as a TDR when the Company grants a concession to a borrower experiencing financial difficulties that it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DR as outlined under ASC Subtopic 310-40, Troubled Debt Restructurings by Creditors .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 Guidance on non-TDR loan modifications due to Coronavirus Disease 2019 ("COVID-19") Section 4013 of the CARES Act, entitled "Temporary Relief From Troubled Debt Restructurings," provides banks with the option to temporarily suspend certain requirements under GAAP related to troubled debt restructurings ("TDRs") for the period beginning March 1, 2020 and ending on the earlier of December 31, 2020 or the date that is 60 days following the termination of the federal emergency declaration relating to the COVID-19 pandemic. On December 27, 2020, the President signed into law the 2021 Consolidated Appropriation Act that extended this guidance until the earlier of January 1, 2022 or 60 days after the date on which the national emergency declared as a result of COVID-19 is terminated. On April 7, 2020, the federal banking agencies issued a revised joint statement, entitled "Interagency Statement on Loan Modifications and Reporting for Financial Institutions Working With Customers Affected by the Coronavirus ("Revised Statement"). The Revised Statement clarifies the accounting treatment of loan modifications under Section 4013 of the CARES Act or in accordance with ASC Subtopic 310-40, Receivables—Troubled Debt Restructurings by Creditors (“ASC Subtopic 310-40”). To be an eligible loan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applicable period). Financial institutions that account for loans under Section 4013 are not required to apply ASC Subtopic 310-40 to these loans for the term of the loan modification and will not have to report these loans as TDRs in regulatory reports. In addition, the joint interagency statemen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inancial Accounting Standards Board (FASB)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s that are insignificant. Borrowers considered current are those that are less than 30 days past due on their contractual payments at the time a modification program is implemented. Appropriate allowances for loan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For loan modifications that do not qualify for treatment under Section 4013 or ASC Subtopic 310-40, as clarified by the Revised Statement, financial institutions will be required to comply with existing accounting policies to determine whether the modification should be accounted for as a TDR. The Company's initial loan deferral program provided a deferral of principal and/or interest-only payments for periods not exceeding 90-days for all loans that qualified under Section 4013 of the CARES Act. Loans that qualified for deferral under this program continued to accrue interest during the deferral period, unlesss they are considered impaired, and are not reported as past due loans or TDRs for the term of the deferral period. At the end of the deferral period, borrowers are required to resume making regularly scheduled loan payments and the loans will be re-amortized over the remaining term. All payments received will be applied first to interest payments that were deferred during the deferral period, and then to interest and principal as provided under the terms of the loan. The Company may grant an extension of an additional 90-day deferment. The accrued interest is reviewed to determine if a reserve for uncollectible interest is required.</t>
        </is>
      </c>
    </row>
    <row r="10">
      <c r="A10" s="4" t="inlineStr">
        <is>
          <t>Purchased Credit-impaired Loans</t>
        </is>
      </c>
      <c r="B10" s="4" t="inlineStr">
        <is>
          <t>Purchased Credit-impaired Loans Purchased credit impaired loans (“PCI loans”) are accounted for in accordance with ASC Subtopic 310‑30,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t the time of acquisition, we calculate the difference between the (i) contractual amount and timing of undiscounted principal and interest payments (the “contractual cash flows”) and (ii) the estimated amount and timing of undiscounted expected principal and interest payments (the “expected cash flows”). The difference between contractual cash flows and expected cash flows is the nonaccretable difference. The nonaccretable difference represents an estimate of the loss exposure of principal and interest related to the PCI loan portfolios. The nonaccretable difference is subject to change over time based on the performance of the PCI loans. The carrying value of PCI loans is reduced by principal and interest payments received and increased by the portion of the accretable yield recognized as interest income. The excess of the expected cash flows at acquisition over the initial fair value of acquired impaired loans is referred to as the “accretable yield”. The accretable yiel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The initial determination of fair value and the subsequent accounting for PCI loans is performed on an individual loan basis.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t>
        </is>
      </c>
    </row>
    <row r="11">
      <c r="A11" s="4" t="inlineStr">
        <is>
          <t>Allowance for Loan Losses</t>
        </is>
      </c>
      <c r="B11" s="4" t="inlineStr">
        <is>
          <t>Allowance for Loan Losses The allowance for loan losses ("ALLL") is a valuation allowance for probable incurred credit losses inherent within the loan portfolio as of the balance sheets date. The allowance is increased by provisions charged to earnings and by recoveries of amounts previously charged-off and is reduced by charge-offs on loans. Loan charge-offs are recognized when m anagement believes the collectability of the principal balance outstanding is unlikely. This methodology for determining charge-offs is consistently applied to each portfolio segment.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Loan losses are charged against the allowance when we believe available information confirms that specific loans, or portions thereof, are uncollectible. Subsequent recoveries, if any, are credited to the ALLL. We determine a separate ALLL for each portfolio segment. Portfolio segments identified by us include construction and land development, real estate, commercial and industrial, SBA loans and consumer loans. The ALLL consists of specific and general reserves. Specific reserves relate to loans that are individually classified as impaired. A loan is impaired when, based on current information and events, it is probable that we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We select the measurement method on a loan-by-loan basis except that collateral-dependent loans for which foreclosure is probable are measured at the fair value of the collateral, less estimated selling cost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t>
        </is>
      </c>
    </row>
    <row r="12">
      <c r="A12" s="4" t="inlineStr">
        <is>
          <t>Reserve for Unfunded Commitments</t>
        </is>
      </c>
      <c r="B12" s="4" t="inlineStr">
        <is>
          <t>Reserve for Unfunded Commitments A reserve for unfunded commitments is maintained at a level that, in the opinion of management, is sufficient to absorb probable losses associated with the Company’s commitment to extend credit and standby letters of credit. Management determines the appropriate reserve for unfunded commitments based upon reviews of credit evaluations, prior loss experience, expected future usage of unfunded commitments for the various loan types and other relevant factors. The reserve for unfunded commitments is based on estimates, and ultimate losses may vary from the current estimates. Provisions for unfunded commitment losses are included in other noninterest expense and added to the reserve for unfunded commitments, which is included in the Accrued interest payable and other liabilities of the consolidated balance sheets .</t>
        </is>
      </c>
    </row>
    <row r="13">
      <c r="A13" s="4" t="inlineStr">
        <is>
          <t>Other Real Estate Owned and Other Foreclosed Assets</t>
        </is>
      </c>
      <c r="B13" s="4" t="inlineStr">
        <is>
          <t>Other Real Estate Owned and Other Foreclosed Assets Other real estate owned and other assets acquired by foreclosure or deed in lieu of foreclosure is recorded at fair value, less estimated selling costs at the date of foreclosure, establishing a new cost basis. Loan balances in excess of the fair value of the real estate acquired at the date of acquisition are charged-off against the allowance for loan losses. Any subsequent write-downs are charged against operating expenses and recognized as a valuation allowance. Other real estate owned and other foreclosed assets are carried at the lower of the Company’s carrying value of the property or its fair value. Fair value is generally based on current appraisals less estimated selling costs. Operating expenses of such assets, net of related income, and gains and losses on their disposition are included in noninterest expenses.</t>
        </is>
      </c>
    </row>
    <row r="14">
      <c r="A14" s="4" t="inlineStr">
        <is>
          <t>Premises and Equipment</t>
        </is>
      </c>
      <c r="B14" s="4" t="inlineStr">
        <is>
          <t>Premises and Equipment Premises and equipment are carried at cost less accumulated depreciation and amortization. Depreciation is computed using the straight-line method over the estimated useful lives, which ranges from three</t>
        </is>
      </c>
    </row>
    <row r="15">
      <c r="A15" s="4" t="inlineStr">
        <is>
          <t>Right-of-use ("ROU") Assets and Lease Liabilities</t>
        </is>
      </c>
      <c r="B15" s="4" t="inlineStr">
        <is>
          <t>Right-of-Use ("ROU") Assets and Lease Liabilities    The Company has operating leases for its branches and administrative facilities.  The Company determines if an arrangement contains a lease at contract inception and recognizes a ROU asset and operating lease liability based on the present value of lease payments over the lease term. While the operating leases may include options to extend the term, these options are not included when calculating the ROU asset and lease liability unless we are reasonably certain we will exercise such options. Most of the leases do not provide an implicit rate and, therefore, the Company determines the present value of lease payments by using our incremental borrowing rate, currently our FHLB secured borrowing rate for the remaining lease term, and other information available at lease commencement. Leases with an initial term of 12 months or less are not recorded in the consolidated balance sheets. Lease expense is recognized on a straight-line basis over the lease term. The Company has lease agreements with lease and non-lease components for which it has elected to account for as a single lease component. The Company may sublease its leased assets to an unrelated third party.  Rental income received from the sublease is included in noninterest income and recorded on a straight-line basis over the term of the sublease.</t>
        </is>
      </c>
    </row>
    <row r="16">
      <c r="A16" s="4" t="inlineStr">
        <is>
          <t>Loss Contingencies</t>
        </is>
      </c>
      <c r="B1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impact to the consolidated financial statements.</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s receivable), the transfer must meet the definition of a “participating interest” in order to account for the transfer as a sale. The Company accounts for transfers and servicing of financial assets by recognizing the financial and servicing assets it controls and the liabilities it has incurred, derecognizes financial assets when control has been surrendered, and derecognizes liabilities when extinguished.</t>
        </is>
      </c>
    </row>
    <row r="18">
      <c r="A18" s="4" t="inlineStr">
        <is>
          <t>Loan Sales and Servicing of Financial Assets</t>
        </is>
      </c>
      <c r="B18" s="4" t="inlineStr">
        <is>
          <t>Loan Sales and Servicing of Financial Assets The Company originates SBA loans and sells the guaranteed portion in the secondary market. Servicing assets are recognized separately when they are acquired through sale of loans. Servicing assets are initially recorded at fair value with the income statement effect recorded in gain on sale of loans. Fair value is based on a valuation model that calculates the present value of estimated future net servicing income. The valuation model uses assumptions that market participants would use in estimating the net income stream from the servicing assets, such as the servicing fees, costs to service, discount rates and prepayment speed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y comparing their fair values to carrying amounts. Impairment is determined by stratifying servicing assets into groupings based on predominant risk characteristics, such as interest rate, loan type and investor type. For purposes of measuring impairment, the Company reviews the total servicing asset. A valuation allowance is recorded when the fair value is below the carrying amount of the total servicing asset. If the Company later determines that all or a portion of the impairment no longer exists, a reduction of the allowance may be recorded as an increase in income. The fair values of servicing assets are subject to significant fluctuations as a result of changes in estimated and actual prepayments speeds and changes in the discount rates. Servicing fee income, which is reported in the consolidated statements of income in net servicing fees, is recorded for fees earned for servicing loans. The fees are based on a contractual percentage of the outstanding principal and recorded as income when earned. The amortization of servicing assets and changes in the valuation allowance are netted against loan servicing income.</t>
        </is>
      </c>
    </row>
    <row r="19">
      <c r="A19" s="4" t="inlineStr">
        <is>
          <t>Business Combinations</t>
        </is>
      </c>
      <c r="B19" s="4" t="inlineStr">
        <is>
          <t xml:space="preserve">Business Combinations Business combinations are accounted for using the acquisition method of accounting under ASC Topic 805 - Business Combinations . Under the acquisition method, the Company measures the identifiable assets acquired, including identifiable intangible assets, and liabilities assumed in a business combination at fair value on acquisition date. Goodwill is generally determined as the excess of the fair value of the consideration transferred, over the fair value of the net assets acquired and liabilities assumed as of the acquisition date. The Company accounts for merger-related costs, which may include advisory, legal, accounting, valuation, and other professional or consulting fees, as expenses in the periods in which the costs are incurred and the services are received. Goodwill and Other Intangible Assets Goodwill and other intangible assets acquired in a purchase business combination and determined to have indefinite useful lives are not amortized but tested for impairment no less than annually or when circumstances arise indicating impairment may have occurred. Goodwill is the only intangible asset with an indefinite life recorded in the Company’s consolidated balance sheets. The determination of whether impairment has occurred, includes the considerations of a number of factors including, but not limited to, operating results, business plans, economic projections, anticipated future cash flows, and current market data. Any impairment identified as part of this testing is recognized through a charge to net income. The Company has selected to perform its annual impairment test in the fourth quarter of each fiscal year. There was no impairment recognized related to goodwill for the years ended December 31, 2020 and 2019. </t>
        </is>
      </c>
    </row>
    <row r="20">
      <c r="A20" s="4" t="inlineStr">
        <is>
          <t>Revenue from Contract with Customers</t>
        </is>
      </c>
      <c r="B20" s="4" t="inlineStr">
        <is>
          <t>Revenue from Contracts with Customers In addition to lending and related activities, the Company offers various services to customers that generate revenue, certain of which are governed by ASC Topic 606 - Revenue from Contracts with Customers. The Company's services that fall within the scope of ASC Topic 606 are presented within noninterest income and include fees from its deposit customers for transaction-based activities, account maintenance charges, and overdraft services. Transaction-based fees, which include items such as ATM and ACH fees, overdraft and stop payment charges, are recognized at the time such transactions are executed and the service has been fulfilled by the Company. Account maintenance charges, which are primarily monthly fees, are earned over the course of the month, which represents the period through which the Company satisfies the performance obligation. Overdraft fees are recognized at the time the overdraft occurs. Fees are typically withdrawn from the customer's deposit account balance.</t>
        </is>
      </c>
    </row>
    <row r="21">
      <c r="A21" s="4" t="inlineStr">
        <is>
          <t>Advertising Costs</t>
        </is>
      </c>
      <c r="B21" s="4" t="inlineStr">
        <is>
          <t xml:space="preserve">Advertising Costs </t>
        </is>
      </c>
    </row>
    <row r="22">
      <c r="A22" s="4" t="inlineStr">
        <is>
          <t>Stock-Based Compensation</t>
        </is>
      </c>
      <c r="B22" s="4" t="inlineStr">
        <is>
          <t>Stock-Based Compensation Compensation cost is measur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This cost is recognized over the period which an employee is required to provide services in exchange for the award, generally defined as the vesting period, on a straight-line basis. The Company accounts for forfeitures of stock–based awards as they occur. Excess tax benefits and tax deficiencies relating to stock–based compensation are recorded as income tax expense or benefit in the consolidated statements of income when incurred. Dividends are paid on nonvested restricted stock awards and are charged to equity. Dividends previously paid on nonvested restricted stock awards are charged to compensation expense at time of forfeiture.</t>
        </is>
      </c>
    </row>
    <row r="23">
      <c r="A23" s="4" t="inlineStr">
        <is>
          <t>Income Taxes</t>
        </is>
      </c>
      <c r="B23" s="4" t="inlineStr">
        <is>
          <t>Income Taxes Deferred income taxes are computed using the asset and liability method, which recognizes a liability or asset representing the tax effects, based on current tax law, of future deductible or taxable amounts attributable to events that have been recognized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dditionally, the effect of a change in tax rates on amounts included in accumulated other comprehensive income are reclassified to retained earnings at the enactment date. A valuation allowance is established to reduce the deferred tax asset to the level at which it is “more likely than not” that the tax asset or benefits will be realized. Uncertain tax positions taken or expected to be taken on a tax return can only be recognized if the position is more likely than not to be sustained on audit by the taxing authorities. Interest and penalties related to uncertain tax positions are recorded as part of income tax expense in the consolidated statements of income.</t>
        </is>
      </c>
    </row>
    <row r="24">
      <c r="A24" s="4" t="inlineStr">
        <is>
          <t>Earnings Per Share (EPS)</t>
        </is>
      </c>
      <c r="B24" s="4" t="inlineStr">
        <is>
          <t>Earnings Per Share (“EPS”) Basic and diluted EPS are calculated using the two-class method since the Company has issued share-based payment awards considered participating securities because they entitle holder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is computed by dividing net earnings allocated to common shareholders by the weighted-average number of common shares outstanding. Diluted EPS is computed by dividing net earnings allocated to common shareholders by the weighted-average number of common shares outstanding adjusted to include the effect of potentially dilutive common shares. Potentially dilutive common shares include incremental common shares issuable upon exercise of outstanding stock options and non-vested restricted common shares using the treasury stock method.</t>
        </is>
      </c>
    </row>
    <row r="25">
      <c r="A25" s="4" t="inlineStr">
        <is>
          <t>Comprehensive Income</t>
        </is>
      </c>
      <c r="B25" s="4" t="inlineStr">
        <is>
          <t>Comprehensive Income Changes in unrealized gains and losses on investment securities available-for-sale is the only component of AOCI for the Company.</t>
        </is>
      </c>
    </row>
    <row r="26">
      <c r="A26" s="4" t="inlineStr">
        <is>
          <t>Financial Instruments</t>
        </is>
      </c>
      <c r="B26" s="4" t="inlineStr">
        <is>
          <t xml:space="preserve">Financial Instruments </t>
        </is>
      </c>
    </row>
    <row r="27">
      <c r="A27" s="4" t="inlineStr">
        <is>
          <t>Fair Value Measurement</t>
        </is>
      </c>
      <c r="B27"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t>
        </is>
      </c>
    </row>
    <row r="28">
      <c r="A28" s="4" t="inlineStr">
        <is>
          <t>Operating Segments</t>
        </is>
      </c>
      <c r="B28" s="4" t="inlineStr">
        <is>
          <t>Operating Segments Management has determined that since generally all of the banking products and services offered by the Company are available in each branch of the Company, all branches are located within the same economic environment and management does not allocate resources based on the performance of different lending or transaction activities, it is appropriate to aggregate the Company branches and report them as a single operating segment.</t>
        </is>
      </c>
    </row>
    <row r="29">
      <c r="A29" s="4" t="inlineStr">
        <is>
          <t>Accounting Standards Adopted in 2020, and Recent Accounting Guidance Not Yet Effective</t>
        </is>
      </c>
      <c r="B29" s="4" t="inlineStr">
        <is>
          <t>Accounting Standards Adopted in 2020 In August 2018, the FASB issued ASU No. 2018-13, Fair Value Measurement (Topic 820): Disclosure Framework- Changes to the Disclosure Requirements for Fair Value Measurement ("ASU 2018-13"). The primary objective of ASU 2018-13 was to improve the effectiveness of disclosures in the notes to financial statements. ASU 2018-13 was effective for interim and annual reporting periods beginning after December 15, 2019, although early adoption was permitted. The Company adopted this guidance on January 1, 2020. The adoption of ASU 2018-13 did not have a material impact to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ed the requirements for capitalizing implementation costs incurred in a hosting arrangement that was a service contract with the requirements for capitalizing implementation costs incurred to develop or obtain internal-use software (and hosting arrangements that include an internal use software license). ASU 2018-15 was effective on January 1, 2020, including interim periods within the years of adoption although early adoption was permitted. The adoption of ASU 2018-15 did not have a material impact to the Company's consolidated financial statements. Effective April 27, 2020, the SEC amended the definitions of “accelerated” and “large accelerated filer” to exclude from those definitions registrants that are eligible to be treated as a smaller reporting company ("SRC") with annual revenues of less than $100 million in the most recent fiscal year for which audited financial statements are available. Prior to these changes, the Company met the definition of a "SRC" and an “accelerated filer" because it's public float was greater than $75 million but less than $700 million at the end of the most recent second quarter and its annual revenues were below $100 million. The Company continues to be a SRC and accelerated filer because its annual revenues exceeded $100 million in 2020 under the amended definitions and its public float is below $250 million. SRCs that are also accelerated filers, are required to have an independent auditor's audit and report on the internal control over financial reporting as required by Section 404(b) of the Sarbanes Oxley Act. Management is also obligated to establish, maintain and assess the effectiveness of internal controls over financial reporting as required by Section 404(a) of the Sarbanes-Oxley Act. However, as an Emerging Growth Company, the Company is exempted from Section 404(b) of the Sarbanes-Oxley Act and the associated requirement of an independent auditor's audit of internal control over financial reporting until the Company files the Annual Report on Form 10-K for the year ended December 31, 2023. Nevertheless, because the Bank’s total assets exceed $1.0 billion, the Company is separately required by the Federal Deposit Insurance Corporation Improvement Act ("FDICIA") to have its internal control over financial reporting (including controls over the preparation of regulatory financial statements) audited by and reported on by independent auditors. Recent Accounting Guidance Not Yet Effective In June 2016, the FASB issued ASU 2016-13, Financial Instruments - Credit Losses (Topic 326) (“ASU 2016-13”), also known as "CECL." This guidance replaces the incurred loss impairment methodology used to estimate the allowance for credit losses in current GAAP with a methodology that reflects future expected credit losses and requires consideration of a broader range of reasonable and supportable forecasts in the credit loss estimates. On October 16, 2019, the FASB delayed the effective date of ASU 2016-13 for smaller reporting companies, private companies and other non-SEC filers. The Company qualifies as a "smaller reporting company" under the regulations of the SEC. Therefore, this ASU will be effective for the Company on January 1, 2023 with early adoption permitted. The Company is considering early adoption of ASU 2016-13. Management has established a cross functional committee to oversee the project, has selected a third-party software and modeling solution to implement the new guidance using peer historical loss data, has engaged the same third-party service provider to assist with the implementation and has subscribed to a third-party application vendor for economic forecasts. The Company has completed data gap analyses, developed initial modeling assumptions and has run multiple sensitivity analyses. The Company has not yet determined the potential impact of the adoption of ASU 2016-13 to the consolidated financial statements. In January 2017, the FASB issued ASU No. 2017-04, Intangibles – Goodwill and Other (Topic 350): Simplifying the Test for Goodwill Impairment ("ASU 2017-04"). ASU 2017-04 simplifies how an entity is required to test goodwill for impairment by eliminating Step 2 from the current goodwill impairment test. Step 2 currently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On October 16, 2019, the FASB delayed the effective date of ASU 2017-04 for smaller reporting companies, such as the Company, as well as private companies and other non-SEC filers. Therefore, this ASU will be effective for the Company on January 1, 2023. Early adoption is permitted for interim or annual goodwill impairment tests performed on testing dates after January 1, 2017. The adoption of ASU 2017-04 is not expected to have a material impact to the Company's consolidated financial statements. In April 2019, the FASB issued ASU 2019-04, Codification Improvements to Topic 326, Financial Instruments – Credit Losses, Topic 815, Derivatives and Hedging, and Topic 825, Financial Instruments. This update made several clarifications and improvements to various topics. Topic A: Codification Improvements Resulting from the June and November 2018 Credit Losses Transition Resource Group (“TRG”) Meetings; Topic B: Codification Improvements to ASU 2016-13; Topic C: Codification improvements to ASU 2017-12, Derivatives and Hedging; Topic D: Codification improvements to ASU 2016-01 Financial Instruments Overall; and Topic E: Codification Improvements Resulting from the November 2018 Credit Losses TRG Meeting. Topics A, B and E, in ASU 2019-04 impact CECL implementation by clarifying guidance related to accrued interest receivable, recoveries, the effect of prepayments in determining the effective interest rate, vintage disclosure requirements related to line-of-credit arrangements and others. Transition requirements for these amendments are the same as ASU 2016-13, and will be adopted by the Company with ASU 2016-13. Topics C and D are not applicable to the Company, and therefore had no impact to the Company’s consolidated financial results. In May 2019, the FASB issued ASU 2019-05, Financial Instruments - Credit Losses (Topic 326): Measurement of Credit Losses on Financial Instrument (ASU 2019-05) which grants entities with transition relief upon the adoption of ASU 2016-13 by providing an option to elect the fair value option on certain financial instruments measured at amortized cost. This ASU will be effective upon adoption of ASU 2016-13 (Topic 326). The impact of adopting the Topic 326 amendments is included within the impact of adoption of ASU 2016-13. The Company does not expect the adoption of these amendments will have a material impact to the consolidated financial statements. In November 2019, the FASB issued ASU 2019-11, Codification Improvements to Financial Instruments - Credit Losses (Topic 326) which clarifies certain aspects of Topic 326 guidance issued in ASU 2016-13 including guidance providing transition relief for TDRs. This ASU will be effective upon adoption of ASU 2016-13 (Topic 326). The impact of adopting the Topic 326 amendments is included within the impact of adoption of ASU 2016-13. The Company doesn't expect the adoption of these amendments will have a material impact to the consolidated financial statements. In December 2019, the FASB issued ASU 2019-12, Income Taxes (Topic 740): Simplifying the Accounting for Income Taxes (ASU 2019-12) which simplifies the accounting for income taxes by removing certain exceptions for investments, intraperiod allocations, and interim calculations, and adds guidance to reduce the complexity of applying Topic 740. This ASU will be effective for fiscal years after December, 31, 2020. The Company plans to adopt this guidance in 2022. The adoption of ASU 2019-12 does not expected to have a material impact to the Company's consolidated financial statements. On March 12, 2020, the FASB issued ASU 2020-04, Facilitation of the Effects of Reference Rate Reform on Financial Reporting (ASU 2020-04),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contract modification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s not yet determined the potential impact of the adoption of ASU 2020-04 to the consolidated financial statements. In January 2021, the FASB issued ASU 2021-01, Reference Rate Reform (Topic 848).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ASU 2021-01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variable-rate cross-currency interest rate swaps as hedging instruments in net investment hedges that are modified as a result of reference rate reform. The amendments in ASU 2021-01 are effective immediately for all entities. The Company does not expect the adoption of ASU 2021-01 will have a material impact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ollowing table represents the fair value of assets acquired and liabilities assumed of PCB, as of July 31, 2018, recorded using the acquisition method of accounting: Fair Value (dollars in thousands) Assets acquired: Cash and cash equivalents $ 111,035 Loans held for investment, net 399,822 Investment in restricted stock, at cost 4,148 Premises and equipment 719 Servicing assets 1,054 Cash surrender value of bank-owned life insurance 4,712 Deferred taxes 4,612 Core deposit intangible 6,908 Accrued interest receivable and other assets 3,487 Total assets acquired $ 536,497 Liabilities assumed: Deposits $ 474,925 Accrued interest payable and other liabilities 1,724 Total liabilities assumed 476,649 Net assets acquired $ 59,848 Purchase consideration: Fair value of shares of First Choice Bancorp issued in the merger $ 125,902 Fair value of equity awards exchanged 7,371 Total purchase consideration 133,273 Goodwill recognized $ 73,425 </t>
        </is>
      </c>
    </row>
    <row r="5">
      <c r="A5" s="4" t="inlineStr">
        <is>
          <t>Schedule of Fair Value of Loans Acquired</t>
        </is>
      </c>
      <c r="B5" s="4" t="inlineStr">
        <is>
          <t xml:space="preserve">The following table presents the amounts that comprise the fair value of loans acquired, excluding PCI loans, from PCB as of July 31, 2018: Loans (dollars in thousands) Contractual amounts receivable $ 507,720 Contractual cash flows not expected to be collected (8,520) Expected cash flows 499,200 Interest component of expected cash flows (102,431) Fair value of loans acquired, excluding PCI loans $ 396,769 A component of total loans acquired from PCB were PCI loans. The following table presents the amounts that comprise the fair value of PCI loans as of July 31, 2018. (Refer to Note 4 . Loans for additional information regarding PCI loans): PCI Loans (dollars in thousands) Contractually required payments receivable (principal and interest) $ 8,580 Nonaccretable difference (contractual cash flows not expected to be collected) (3,416) Expected cash flows 5,164 Accretable yield (2,111) Fair value of PCI loans acquired $ 3,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Available-for-sale Securities Amortized Cost and Fair Value</t>
        </is>
      </c>
      <c r="B4" s="4" t="inlineStr">
        <is>
          <t xml:space="preserve">The carrying amount of securities held-to-maturity and securities available-for-sale and their approximate fair values at the periods indicated were as follows: Amortized Gross Gross Fair (dollars in thousands) December 31, 2020 Securities available-for-sale: U.S. Government and agency securities $ 2,679 $ 26 $ — $ 2,705 Mortgage-backed securities 5,537 116 — 5,653 Collateralized mortgage obligations 25,552 328 (102) 25,778 SBA pools 7,494 397 — 7,891 $ 41,262 $ 867 $ (102) $ 42,027 Securities held-to-maturity: Mortgage-backed securities 1,358 112 — 1,470 $ 1,358 $ 112 $ — $ 1,470 Amortized Gross Gross Fair (dollars in thousands) December 31, 2019 Securities available-for-sale: Mortgage-backed securities $ 7,480 $ 20 $ (69) $ 7,431 Collateralized mortgage obligations 10,571 52 (25) 10,598 SBA pools 8,610 58 (44) 8,624 $ 26,661 $ 130 $ (138) $ 26,653 Securities held-to-maturity: U.S. Government and agency securities $ 3,342 $ 9 $ — $ 3,351 Mortgage-backed securities 1,714 27 (15) 1,726 $ 5,056 $ 36 $ (15) $ 5,077 </t>
        </is>
      </c>
    </row>
    <row r="5">
      <c r="A5" s="4" t="inlineStr">
        <is>
          <t>Summary of Held-to-maturity Securities Amortized Cost and Fair Value</t>
        </is>
      </c>
      <c r="B5" s="4" t="inlineStr">
        <is>
          <t xml:space="preserve">The carrying amount of securities held-to-maturity and securities available-for-sale and their approximate fair values at the periods indicated were as follows: Amortized Gross Gross Fair (dollars in thousands) December 31, 2020 Securities available-for-sale: U.S. Government and agency securities $ 2,679 $ 26 $ — $ 2,705 Mortgage-backed securities 5,537 116 — 5,653 Collateralized mortgage obligations 25,552 328 (102) 25,778 SBA pools 7,494 397 — 7,891 $ 41,262 $ 867 $ (102) $ 42,027 Securities held-to-maturity: Mortgage-backed securities 1,358 112 — 1,470 $ 1,358 $ 112 $ — $ 1,470 Amortized Gross Gross Fair (dollars in thousands) December 31, 2019 Securities available-for-sale: Mortgage-backed securities $ 7,480 $ 20 $ (69) $ 7,431 Collateralized mortgage obligations 10,571 52 (25) 10,598 SBA pools 8,610 58 (44) 8,624 $ 26,661 $ 130 $ (138) $ 26,653 Securities held-to-maturity: U.S. Government and agency securities $ 3,342 $ 9 $ — $ 3,351 Mortgage-backed securities 1,714 27 (15) 1,726 $ 5,056 $ 36 $ (15) $ 5,077 </t>
        </is>
      </c>
    </row>
    <row r="6">
      <c r="A6" s="4" t="inlineStr">
        <is>
          <t>Investments Classified by Contractual Maturity Date</t>
        </is>
      </c>
      <c r="B6" s="4" t="inlineStr">
        <is>
          <t xml:space="preserve">The amortized cost and estimated fair value of all investment securities held-to-maturity and available-for-sale at December 31, 2020, by contractual maturities are shown below. Contractual maturities may differ from expected maturities because borrowers may have the right to call or prepay obligations with or without call or prepayment penalties. Held to Maturity Available for Sale Amortized Fair Amortized Fair (dollars in thousands) Due in one year or less $ — $ — $ — $ — Due after one year through five years — — — — Due after five years through ten years — — — — Due after ten years 1,358 1,470 41,262 42,027 $ 1,358 $ 1,470 $ 41,262 $ 42,027 </t>
        </is>
      </c>
    </row>
    <row r="7">
      <c r="A7" s="4" t="inlineStr">
        <is>
          <t>Schedule of Unrealized Loss on Investments</t>
        </is>
      </c>
      <c r="B7" s="4" t="inlineStr">
        <is>
          <t xml:space="preserve">As of December 31, 2020 and 2019, unrealized losses and fair value, aggregated by investment category and length of time that individual securities have been in a continuous unrealized loss position, are summarized as follows: Less Than Twelve Months Total Unrealized Fair Unrealized Fair Unrealized Fair (dollars in thousands) December 31, 2020 Securities available-for-sale: Collateralized mortgage obligations $ (102) $ 10,429 $ — $ — $ (102) $ 10,429 $ (102) $ 10,429 $ — $ — $ (102) $ 10,429 Less Than Twelve Months Total Unrealized Fair Unrealized Fair Unrealized Fair (dollars in thousands) December 31, 2019 Securities available-for-sale: Mortgage-backed securities $ — $ — $ (69) $ 6,271 $ (69) $ 6,271 Collateralized mortgage obligations (2) 1,342 (23) 1,288 (25) 2,630 SBA pools (44) 3,043 — — (44) 3,043 $ (46) $ 4,385 $ (92) $ 7,559 $ (138) $ 11,944 Securities held-to-maturity: Mortgage-backed securities $ — $ — $ (15) $ 790 $ (15) $ 790 $ — $ — $ (15) $ 790 $ (15) $ 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The composition of the Company’s loan portfolio at the periods indicated was as follows: December 31, 2020 2019 (dollars in thousands) Construction and land development $ 197,634 $ 249,504 Real estate: Residential 27,683 43,736 Commercial real estate - owner occupied 161,823 171,595 Commercial real estate - non-owner occupied 550,788 423,823 Commercial and industrial 388,814 309,011 SBA loans (1) 562,842 177,633 Consumer 1 430 Loans held for investment, net of discounts (2) 1,889,585 1,375,732 Net deferred origination fees (1) (8,808) (1,057) Loans held for investment $ 1,880,777 $ 1,374,675 Allowance for loan losses (19,167) (13,522) Loans held for investment, net $ 1,861,610 $ 1,361,153 (1) Includes PPP loans with total outstanding principal of $326.7 million and net unearned fees of $6.6 million at December 31, 2020. (2) Loans held for investment, net of discounts includes the net carrying value of PCI loans of $761 thousand and $1.1 million at December 31, 2020 and 2019. Loans held for investment were comprised of the following components at December 31, 2020 and 2019: December 31, 2020 2019 (dollars in thousands) Gross loans held for investment (1) $ 1,897,599 $ 1,385,142 Unamortized net discounts (2) (8,014) (9,410) Net unamortized deferred origination fees (3) (8,808) (1,057) Loans held for investment $ 1,880,777 $ 1,374,675 (1) Includes PPP loans with total outstanding principal of $326.7 million at December 31, 2020 and the net carrying value of PCI loans of $761 thousand and $1.1 million at December 31, 2020 and 2019. (2) Unamortized net discounts include discounts related to the retained portion of SBA loans and net discounts on Non-PCI loans. At December 31, 2020, net discounts related to loans acquired in the PCB acquisition totaled $3.9 million that is expected to be accreted into interest income over a weighted average remaining life of 3.8 years. At December 31, 2019, net discounts related to loans acquired in the PCB acquisition totaled $6.0 million. (3) Net unamortized deferred origination fees include $6.6 million for PPP loans at December 31, 2020.</t>
        </is>
      </c>
    </row>
    <row r="5">
      <c r="A5" s="4" t="inlineStr">
        <is>
          <t>Allowance for Credit Losses on Financing Receivables</t>
        </is>
      </c>
      <c r="B5" s="4" t="inlineStr">
        <is>
          <t xml:space="preserve">A summary of the changes in the allowance for loan losses for the years ended December 31, 2020 and 2019 follows: Year Ended December 31, 2020 2019 (dollars in thousands) Balance, beginning of period $ 13,522 $ 11,056 Provision for loan losses 5,900 2,800 Charge-offs (777) (579) Recoveries 522 245 Net charge-offs (255) (334) Balance, end of period $ 19,167 $ 13,522 The following table presents the activity in the allowance for loan losses for the years ended December 31, 2020 and 2019 by portfolio segment: Year Ended December 31, 2020 Real Estate Construction and Land Development Residential Commercial - Owner Occupied Commercial - Non-owner Occupied Commercial and Industrial SBA Loans Consumer Total (dollars in thousands) Balance, December 31, 2019 $ 2,350 $ 292 $ 918 $ 3,074 $ 4,145 $ 2,741 $ 2 $ 13,522 Provision for (reversal of) loan losses (221) (59) 372 2,471 2,411 928 (2) 5,900 Charge-offs — — — — (330) (447) — (777) Recoveries — — — — 488 34 — 522 Net recoveries (charge-offs) — — — — 158 (413) — (255) Balance, December 31, 2020 $ 2,129 $ 233 $ 1,290 $ 5,545 $ 6,714 $ 3,256 $ — $ 19,167 Reserves: Specific $ — $ — $ — $ 101 $ — $ 343 $ — $ 444 General 2,129 233 1,290 5,444 6,714 2,913 — 18,723 $ 2,129 $ 233 $ 1,290 $ 5,545 $ 6,714 $ 3,256 $ — $ 19,167 Loans evaluated for impairment: Individually $ — $ 254 $ 1,293 $ 1,465 $ 183 $ 3,570 $ — $ 6,765 Collectively 197,634 27,429 160,442 549,323 388,366 558,864 1 1,882,059 PCI — — 88 — 265 408 — 761 $ 197,634 $ 27,683 $ 161,823 $ 550,788 $ 388,814 $ 562,842 $ 1 $ 1,889,585 Year Ended December 31, 2019 Real Estate Construction and Land Development Residential Commercial - Owner Occupied Commercial - Non-owner Occupied Commercial and Industrial SBA Loans Consumer Total (dollars in thousands) Balance, December 31, 2018 $ 1,721 $ 422 $ 734 $ 2,686 $ 3,686 $ 1,807 $ — $ 11,056 Provision for (reversal of) loan losses 629 (130) 184 388 969 758 2 2,800 Charge-offs — — — — (567) (12) — (579) Recoveries — — — — 57 188 — 245 Net (charge-offs) recoveries — — — — (510) 176 — (334) Balance, December 31, 2019 $ 2,350 $ 292 $ 918 $ 3,074 $ 4,145 $ 2,741 $ 2 $ 13,522 Reserves: Specific $ — $ — $ — $ 215 $ — $ 939 $ — $ 1,154 General 2,350 292 918 2,859 4,145 1,802 2 12,368 $ 2,350 $ 292 $ 918 $ 3,074 $ 4,145 $ 2,741 $ 2 $ 13,522 Loans evaluated for impairment: Individually $ — $ — $ 3,049 $ 1,368 $ 229 $ 6,940 $ — $ 11,586 Collectively 249,504 43,736 168,438 422,455 308,319 170,140 430 1,363,022 PCI — — 108 — 463 553 — 1,124 $ 249,504 $ 43,736 $ 171,595 $ 423,823 $ 309,011 $ 177,633 $ 430 $ 1,375,732 </t>
        </is>
      </c>
    </row>
    <row r="6">
      <c r="A6" s="4" t="inlineStr">
        <is>
          <t>Financing Receivable Credit Quality Indicators</t>
        </is>
      </c>
      <c r="B6" s="4" t="inlineStr">
        <is>
          <t>The risk rating categories of loans held for investment, net of discounts by class of loans, excluding PCI loans, as of December 31, 2020 and 2019 was as follows: December 31, 2020 Pass Substandard (1) Total (dollars in thousands) Construction and land development $ 197,634 $ — $ 197,634 Real estate: Residential 27,429 254 27,683 Commercial real estate - owner occupied 160,318 1,417 161,735 Commercial real estate - non-owner occupied 547,252 3,536 550,788 Commercial and industrial 384,582 3,967 388,549 SBA loans 553,247 9,187 562,434 Consumer 1 — 1 $ 1,870,463 $ 18,361 $ 1,888,824 (1) At December 31, 2020, substandard loans included $6.4 million of impaired loans. The Company had no loans classified as special mention, doubtful or loss at December 31, 2020. December 31, 2019 Pass Substandard (1) Total (dollars in thousands) Construction and land development $ 249,504 $ — $ 249,504 Real estate: Residential 43,736 — 43,736 Commercial real estate - owner occupied 161,863 9,624 171,487 Commercial real estate - non-owner occupied 421,731 2,092 423,823 Commercial and industrial 305,918 2,630 308,548 SBA loans 166,820 10,260 177,080 Consumer 430 — 430 $ 1,350,002 $ 24,606 $ 1,374,608 (1) At December 31, 2019, substandard loans included $11.3 million of impaired loans. The Company had no loans classified as special mention, doubtful or loss at December 31, 2019.</t>
        </is>
      </c>
    </row>
    <row r="7">
      <c r="A7" s="4" t="inlineStr">
        <is>
          <t>Past Due Financing Receivables</t>
        </is>
      </c>
      <c r="B7" s="4" t="inlineStr">
        <is>
          <t xml:space="preserve">The following tables present past due and nonaccrual loans, net of discounts and excluding PCI loans, by loan class as of December 31, 2020 and 2019: December 31, 2020 Still Accruing 30-59 Days 60-89 Days Over 90 Days Nonaccrual (dollars in thousands) Real estate: Residential $ — $ — $ — $ 254 Commercial real estate - owner occupied — — — 1,293 Commercial real estate - non-owner occupied — — — 1,465 Commercial and industrial 1 — — 183 SBA loans 53 — — 3,251 Total $ 54 $ — $ — $ 6,446 December 31, 2019 Still Accruing 30-59 Days 60-89 Days Over 90 Days Nonaccrual (dollars in thousands) Real estate: Residential $ 1,471 $ 290 $ — $ — Commercial real estate - owner occupied — — — 3,049 Commercial real estate - non-owner occupied — — — 1,368 Commercial and industrial 4 2 — 229 SBA loans — — — 6,619 Total $ 1,475 $ 292 $ — $ 11,265 </t>
        </is>
      </c>
    </row>
    <row r="8">
      <c r="A8" s="4" t="inlineStr">
        <is>
          <t>Impaired Financing Receivables</t>
        </is>
      </c>
      <c r="B8" s="4" t="inlineStr">
        <is>
          <t xml:space="preserve">The following tables present impaired loans, excluding PCI loans, by loan class at the periods indicated: December 31, 2020 Impaired Loans Unpaid Recorded Investment (1) Without With Related (dollars in thousands) Real estate: Residential $ 253 $ 254 $ 254 $ — $ — Commercial real estate - owner occupied 1,345 1,293 1,293 — — Commercial real estate - non-owner occupied 1,507 1,465 202 1,263 101 Commercial and industrial 183 183 183 — — SBA loans 3,891 3,570 2,089 1,481 343 Total $ 7,179 $ 6,765 $ 4,021 $ 2,744 $ 444 (1) Included TDRs on accrual of $319 thousand. December 31, 2019 Impaired Loans Unpaid Recorded Investment (1) Without With Related (dollars in thousands) Real estate: Commercial real estate - owner occupied $ 3,132 $ 3,049 $ 3,049 $ — $ — Commercial real estate - non-owner occupied 1,411 1,368 — 1,368 215 Commercial and industrial 229 229 229 — — SBA loans 7,344 6,940 4,750 2,190 939 Total $ 12,116 $ 11,586 $ 8,028 $ 3,558 $ 1,154 (1) Included TDRs on accrual of $321 thousand. Year Ended December 31, 2020 2019 Average Interest Average Interest (dollars in thousands) Real estate: Residential $ 163 $ — $ — $ — Commercial real estate - owner occupied 1,716 — 535 — Commercial real estate - non-owner occupied 2,611 — 235 — Commercial and industrial 187 — 385 — SBA loans 5,626 25 3,742 78 Total $ 10,303 $ 25 $ 4,897 $ 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AND SERVICING OF FINANCIAL ASSETS (Tables)</t>
        </is>
      </c>
      <c r="B1" s="2" t="inlineStr">
        <is>
          <t>12 Months Ended</t>
        </is>
      </c>
    </row>
    <row r="2">
      <c r="B2" s="2" t="inlineStr">
        <is>
          <t>Dec. 31, 2020</t>
        </is>
      </c>
    </row>
    <row r="3">
      <c r="A3" s="3" t="inlineStr">
        <is>
          <t>Transfers and Servicing [Abstract]</t>
        </is>
      </c>
    </row>
    <row r="4">
      <c r="A4" s="4" t="inlineStr">
        <is>
          <t>Servicing Asset at Amortized Cost</t>
        </is>
      </c>
      <c r="B4" s="4" t="inlineStr">
        <is>
          <t xml:space="preserve">Year Ended December 31, 2020 2019 (dollars in thousands) Balance, beginning of period $ 3,202 $ 3,186 Additions 1,008 1,140 Amortization (1) (1,350) (1,124) Balance, end of period $ 2,860 $ 3,202 </t>
        </is>
      </c>
    </row>
    <row r="5">
      <c r="A5" s="4" t="inlineStr">
        <is>
          <t>Schedule of Sensitivity Analysis of Fair Value, Transferor's Interests in Transferred Financial Assets</t>
        </is>
      </c>
      <c r="B5" s="4" t="inlineStr">
        <is>
          <t>The following table summarizes the estimated change in the value of servicing assets at December 31, 2020 given hypothetical shifts in prepayments speeds and yield assumptions: Change in Assumption Change in Estimated Fair Value (dollars in thousands) Prepayment speeds +10% $ (191) Prepayment speeds +20% (363) Discount rate +1% (87) Discount rate +2% (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 and Equipment</t>
        </is>
      </c>
      <c r="B4" s="4" t="inlineStr">
        <is>
          <t xml:space="preserve">A summary of premises and equipment at the periods indicated: December 31, 2020 2019 (dollars in thousands) Construction in progress $ 232 $ 6 Leasehold improvements 2,243 1,877 Furniture, fixtures, and equipment 4,328 3,655 6,803 5,538 Less: Impairment — (207) Less: Accumulated depreciation and amortization (4,654) (3,789) $ 2,149 $ 1,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nsolidated balance sheet and supplemental information related to our leases at December 31, 2020 and 2019 are shown below. Consolidated Balance Sheet and Supplemental Information December 31, 2020 2019 (dollars in thousands) Operating lease ROU assets classified as other assets $4,916 $6,633 Operating lease liability classified as other liabilities $5,502 $7,071 Weighted average remaining lease term, in years 2.4 3.1 Weighted average discount rate 1.98 % 2.23 % The following table represents lease costs and other lease information for the periods indicated: Year Ended December 31, 2020 2019 (dollars in thousands) Lease Costs Operating lease cost $ 2,351 $ 2,189 Variable lease cost 110 198 Short-term lease cost 12 20 Total lease costs $ 2,473 $ 2,407 Other Information ROU asset impairment expense $ — $ 1,207 Cash paid for amounts included in the measurement of lease liabilities $ 2,401 $ 2,200 </t>
        </is>
      </c>
    </row>
    <row r="5">
      <c r="A5" s="4" t="inlineStr">
        <is>
          <t>Lessee, Operating Lease, Liability, Maturity</t>
        </is>
      </c>
      <c r="B5" s="4" t="inlineStr">
        <is>
          <t xml:space="preserve">Maturities of lease liabilities for the periods indicated: Year Ended December 31, (dollars in thousands) 2021 $ 2,470 2022 2,146 2023 828 2024 185 2025 — Total future minimum lease payments 5,629 Less: Imputed interest (127) Present value of net future minimum lease payments $ 5,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DI</t>
        </is>
      </c>
      <c r="B4" s="4" t="inlineStr">
        <is>
          <t xml:space="preserve">The following table presents the changes in CDI for the periods indicated: Year Ended December 31, 2020 2019 (dollars in thousands) Core deposit intangible: Gross balance, beginning of period $ 6,908 $ 6,908 Additions — — Gross balance, end of period $ 6,908 $ 6,908 Accumulated amortization: Balance, beginning of period $ (1,180) $ (332) Amortization (772) (848) Balance, end of period (1,952) (1,180) Net core deposit intangible, end of period $ 4,956 $ 5,728 </t>
        </is>
      </c>
    </row>
    <row r="5">
      <c r="A5" s="4" t="inlineStr">
        <is>
          <t>Schedule of estimated amortization expense for CDI</t>
        </is>
      </c>
      <c r="B5" s="4" t="inlineStr">
        <is>
          <t xml:space="preserve">The following table shows the estimated amortization expense for CDI for the periods indicated: December 31, (dollars in thousands) 2021 $ 753 2022 732 2023 707 2024 678 2025 646 Thereafter 1,440 $ 4,9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Interest and fees on loans</t>
        </is>
      </c>
      <c r="B4" s="5" t="n">
        <v>89210</v>
      </c>
      <c r="C4" s="5" t="n">
        <v>86207</v>
      </c>
    </row>
    <row r="5">
      <c r="A5" s="4" t="inlineStr">
        <is>
          <t>Interest on investment securities</t>
        </is>
      </c>
      <c r="B5" s="6" t="n">
        <v>777</v>
      </c>
      <c r="C5" s="6" t="n">
        <v>853</v>
      </c>
    </row>
    <row r="6">
      <c r="A6" s="4" t="inlineStr">
        <is>
          <t>Interest on deposits in other financial institutions</t>
        </is>
      </c>
      <c r="B6" s="6" t="n">
        <v>825</v>
      </c>
      <c r="C6" s="6" t="n">
        <v>2405</v>
      </c>
    </row>
    <row r="7">
      <c r="A7" s="4" t="inlineStr">
        <is>
          <t>Dividends on restricted stock investments</t>
        </is>
      </c>
      <c r="B7" s="6" t="n">
        <v>803</v>
      </c>
      <c r="C7" s="6" t="n">
        <v>889</v>
      </c>
    </row>
    <row r="8">
      <c r="A8" s="4" t="inlineStr">
        <is>
          <t>Total interest and dividend income</t>
        </is>
      </c>
      <c r="B8" s="6" t="n">
        <v>91615</v>
      </c>
      <c r="C8" s="6" t="n">
        <v>90354</v>
      </c>
    </row>
    <row r="9">
      <c r="A9" s="3" t="inlineStr">
        <is>
          <t>INTEREST EXPENSE</t>
        </is>
      </c>
    </row>
    <row r="10">
      <c r="A10" s="4" t="inlineStr">
        <is>
          <t>Interest on savings, interest checking and money market accounts</t>
        </is>
      </c>
      <c r="B10" s="6" t="n">
        <v>2153</v>
      </c>
      <c r="C10" s="6" t="n">
        <v>4998</v>
      </c>
    </row>
    <row r="11">
      <c r="A11" s="4" t="inlineStr">
        <is>
          <t>Interest on time deposits</t>
        </is>
      </c>
      <c r="B11" s="6" t="n">
        <v>2994</v>
      </c>
      <c r="C11" s="6" t="n">
        <v>5273</v>
      </c>
    </row>
    <row r="12">
      <c r="A12" s="4" t="inlineStr">
        <is>
          <t>Interest on borrowings</t>
        </is>
      </c>
      <c r="B12" s="6" t="n">
        <v>985</v>
      </c>
      <c r="C12" s="6" t="n">
        <v>1143</v>
      </c>
    </row>
    <row r="13">
      <c r="A13" s="4" t="inlineStr">
        <is>
          <t>Total interest expense</t>
        </is>
      </c>
      <c r="B13" s="6" t="n">
        <v>6879</v>
      </c>
      <c r="C13" s="6" t="n">
        <v>12092</v>
      </c>
    </row>
    <row r="14">
      <c r="A14" s="4" t="inlineStr">
        <is>
          <t>Net interest income</t>
        </is>
      </c>
      <c r="B14" s="6" t="n">
        <v>84736</v>
      </c>
      <c r="C14" s="6" t="n">
        <v>78262</v>
      </c>
    </row>
    <row r="15">
      <c r="A15" s="4" t="inlineStr">
        <is>
          <t>Provision for loan losses</t>
        </is>
      </c>
      <c r="B15" s="6" t="n">
        <v>5900</v>
      </c>
      <c r="C15" s="6" t="n">
        <v>2800</v>
      </c>
    </row>
    <row r="16">
      <c r="A16" s="4" t="inlineStr">
        <is>
          <t>Net interest income after provision for loan losses</t>
        </is>
      </c>
      <c r="B16" s="6" t="n">
        <v>78836</v>
      </c>
      <c r="C16" s="6" t="n">
        <v>75462</v>
      </c>
    </row>
    <row r="17">
      <c r="A17" s="3" t="inlineStr">
        <is>
          <t>NONINTEREST INCOME</t>
        </is>
      </c>
    </row>
    <row r="18">
      <c r="A18" s="4" t="inlineStr">
        <is>
          <t>Gain on sale of loans</t>
        </is>
      </c>
      <c r="B18" s="6" t="n">
        <v>4653</v>
      </c>
      <c r="C18" s="6" t="n">
        <v>3674</v>
      </c>
    </row>
    <row r="19">
      <c r="A19" s="4" t="inlineStr">
        <is>
          <t>Service charges and fees on deposit accounts</t>
        </is>
      </c>
      <c r="B19" s="6" t="n">
        <v>2124</v>
      </c>
      <c r="C19" s="6" t="n">
        <v>2123</v>
      </c>
    </row>
    <row r="20">
      <c r="A20" s="4" t="inlineStr">
        <is>
          <t>Net servicing fees</t>
        </is>
      </c>
      <c r="B20" s="6" t="n">
        <v>644</v>
      </c>
      <c r="C20" s="6" t="n">
        <v>850</v>
      </c>
    </row>
    <row r="21">
      <c r="A21" s="4" t="inlineStr">
        <is>
          <t>Other income</t>
        </is>
      </c>
      <c r="B21" s="6" t="n">
        <v>1345</v>
      </c>
      <c r="C21" s="6" t="n">
        <v>1234</v>
      </c>
    </row>
    <row r="22">
      <c r="A22" s="4" t="inlineStr">
        <is>
          <t>Total noninterest income</t>
        </is>
      </c>
      <c r="B22" s="6" t="n">
        <v>8607</v>
      </c>
      <c r="C22" s="6" t="n">
        <v>7700</v>
      </c>
    </row>
    <row r="23">
      <c r="A23" s="3" t="inlineStr">
        <is>
          <t>NONINTEREST EXPENSE</t>
        </is>
      </c>
    </row>
    <row r="24">
      <c r="A24" s="4" t="inlineStr">
        <is>
          <t>Salaries and employee benefits</t>
        </is>
      </c>
      <c r="B24" s="6" t="n">
        <v>28626</v>
      </c>
      <c r="C24" s="6" t="n">
        <v>25691</v>
      </c>
    </row>
    <row r="25">
      <c r="A25" s="4" t="inlineStr">
        <is>
          <t>Occupancy and equipment</t>
        </is>
      </c>
      <c r="B25" s="6" t="n">
        <v>4476</v>
      </c>
      <c r="C25" s="6" t="n">
        <v>5406</v>
      </c>
    </row>
    <row r="26">
      <c r="A26" s="4" t="inlineStr">
        <is>
          <t>Data processing</t>
        </is>
      </c>
      <c r="B26" s="6" t="n">
        <v>3653</v>
      </c>
      <c r="C26" s="6" t="n">
        <v>2864</v>
      </c>
    </row>
    <row r="27">
      <c r="A27" s="4" t="inlineStr">
        <is>
          <t>Professional fees</t>
        </is>
      </c>
      <c r="B27" s="6" t="n">
        <v>1875</v>
      </c>
      <c r="C27" s="6" t="n">
        <v>1633</v>
      </c>
    </row>
    <row r="28">
      <c r="A28" s="4" t="inlineStr">
        <is>
          <t>Office, postage and telecommunications</t>
        </is>
      </c>
      <c r="B28" s="6" t="n">
        <v>1121</v>
      </c>
      <c r="C28" s="6" t="n">
        <v>1032</v>
      </c>
    </row>
    <row r="29">
      <c r="A29" s="4" t="inlineStr">
        <is>
          <t>Deposit insurance and regulatory assessments</t>
        </is>
      </c>
      <c r="B29" s="6" t="n">
        <v>963</v>
      </c>
      <c r="C29" s="6" t="n">
        <v>392</v>
      </c>
    </row>
    <row r="30">
      <c r="A30" s="4" t="inlineStr">
        <is>
          <t>Loan related</t>
        </is>
      </c>
      <c r="B30" s="6" t="n">
        <v>644</v>
      </c>
      <c r="C30" s="6" t="n">
        <v>694</v>
      </c>
    </row>
    <row r="31">
      <c r="A31" s="4" t="inlineStr">
        <is>
          <t>Customer service related</t>
        </is>
      </c>
      <c r="B31" s="6" t="n">
        <v>841</v>
      </c>
      <c r="C31" s="6" t="n">
        <v>1755</v>
      </c>
    </row>
    <row r="32">
      <c r="A32" s="4" t="inlineStr">
        <is>
          <t>Amortization of core deposit intangible</t>
        </is>
      </c>
      <c r="B32" s="6" t="n">
        <v>771</v>
      </c>
      <c r="C32" s="6" t="n">
        <v>848</v>
      </c>
    </row>
    <row r="33">
      <c r="A33" s="4" t="inlineStr">
        <is>
          <t>Other expenses</t>
        </is>
      </c>
      <c r="B33" s="6" t="n">
        <v>3498</v>
      </c>
      <c r="C33" s="6" t="n">
        <v>2925</v>
      </c>
    </row>
    <row r="34">
      <c r="A34" s="4" t="inlineStr">
        <is>
          <t>Total noninterest expense</t>
        </is>
      </c>
      <c r="B34" s="6" t="n">
        <v>46468</v>
      </c>
      <c r="C34" s="6" t="n">
        <v>43240</v>
      </c>
    </row>
    <row r="35">
      <c r="A35" s="4" t="inlineStr">
        <is>
          <t>Income before income taxes and equity in undistributed earnings of Bank subsidiary</t>
        </is>
      </c>
      <c r="B35" s="6" t="n">
        <v>40975</v>
      </c>
      <c r="C35" s="6" t="n">
        <v>39922</v>
      </c>
    </row>
    <row r="36">
      <c r="A36" s="4" t="inlineStr">
        <is>
          <t>Income taxes</t>
        </is>
      </c>
      <c r="B36" s="6" t="n">
        <v>12024</v>
      </c>
      <c r="C36" s="6" t="n">
        <v>12074</v>
      </c>
    </row>
    <row r="37">
      <c r="A37" s="4" t="inlineStr">
        <is>
          <t>Net income</t>
        </is>
      </c>
      <c r="B37" s="5" t="n">
        <v>28951</v>
      </c>
      <c r="C37" s="5" t="n">
        <v>27848</v>
      </c>
    </row>
    <row r="38">
      <c r="A38" s="3" t="inlineStr">
        <is>
          <t>Earnings Per Share [Abstract]</t>
        </is>
      </c>
    </row>
    <row r="39">
      <c r="A39" s="4" t="inlineStr">
        <is>
          <t>Basic (in dollars per share)</t>
        </is>
      </c>
      <c r="B39" s="7" t="n">
        <v>2.48</v>
      </c>
      <c r="C39" s="7" t="n">
        <v>2.38</v>
      </c>
    </row>
    <row r="40">
      <c r="A40" s="4" t="inlineStr">
        <is>
          <t>Diluted (in dollars per share)</t>
        </is>
      </c>
      <c r="B40" s="7" t="n">
        <v>2.47</v>
      </c>
      <c r="C40" s="7" t="n">
        <v>2.36</v>
      </c>
    </row>
    <row r="41">
      <c r="A41" s="3" t="inlineStr">
        <is>
          <t>Weighted-average common shares outstanding:</t>
        </is>
      </c>
    </row>
    <row r="42">
      <c r="A42" s="4" t="inlineStr">
        <is>
          <t>Basic (in shares)</t>
        </is>
      </c>
      <c r="B42" s="6" t="n">
        <v>11569128</v>
      </c>
      <c r="C42" s="6" t="n">
        <v>11586651</v>
      </c>
    </row>
    <row r="43">
      <c r="A43" s="4" t="inlineStr">
        <is>
          <t>Diluted (in shares)</t>
        </is>
      </c>
      <c r="B43" s="6" t="n">
        <v>11617780</v>
      </c>
      <c r="C43" s="6" t="n">
        <v>11687089</v>
      </c>
    </row>
    <row r="44">
      <c r="A44" s="4" t="inlineStr">
        <is>
          <t>Line of Credit</t>
        </is>
      </c>
    </row>
    <row r="45">
      <c r="A45" s="3" t="inlineStr">
        <is>
          <t>INTEREST EXPENSE</t>
        </is>
      </c>
    </row>
    <row r="46">
      <c r="A46" s="4" t="inlineStr">
        <is>
          <t>Interest on PPP Liquidity Facility and senior secured notes</t>
        </is>
      </c>
      <c r="B46" s="5" t="n">
        <v>540</v>
      </c>
      <c r="C46" s="5" t="n">
        <v>0</v>
      </c>
    </row>
    <row r="47">
      <c r="A47" s="4" t="inlineStr">
        <is>
          <t>Senior Notes</t>
        </is>
      </c>
    </row>
    <row r="48">
      <c r="A48" s="3" t="inlineStr">
        <is>
          <t>INTEREST EXPENSE</t>
        </is>
      </c>
    </row>
    <row r="49">
      <c r="A49" s="4" t="inlineStr">
        <is>
          <t>Interest on PPP Liquidity Facility and senior secured notes</t>
        </is>
      </c>
      <c r="B49" s="6" t="n">
        <v>207</v>
      </c>
      <c r="C49" s="6" t="n">
        <v>678</v>
      </c>
    </row>
    <row r="50">
      <c r="A50" s="4" t="inlineStr">
        <is>
          <t>Service charges and fees on deposit accounts</t>
        </is>
      </c>
    </row>
    <row r="51">
      <c r="A51" s="3" t="inlineStr">
        <is>
          <t>NONINTEREST INCOME</t>
        </is>
      </c>
    </row>
    <row r="52">
      <c r="A52" s="4" t="inlineStr">
        <is>
          <t>Service charges and fees on deposit accounts</t>
        </is>
      </c>
      <c r="B52" s="5" t="n">
        <v>1965</v>
      </c>
      <c r="C52" s="5" t="n">
        <v>19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Other Disclosures [Abstract]</t>
        </is>
      </c>
    </row>
    <row r="4">
      <c r="A4" s="4" t="inlineStr">
        <is>
          <t>Schedule of Maturities of Time Deposits</t>
        </is>
      </c>
      <c r="B4" s="4" t="inlineStr">
        <is>
          <t xml:space="preserve">At December 31, 2020, the scheduled maturities of time deposits are as follows: (dollars in thousands) 2021 $ 82,093 2022 40,912 2023 22,038 2024 8,500 2025 20,274 Total $ 173,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Federal Home Loan Bank, Advances</t>
        </is>
      </c>
      <c r="B4" s="4" t="inlineStr">
        <is>
          <t>The following table shows the interest rates and maturity dates of FHLB advances at the periods indicated: December 31, 2020 December 31, 2019 Balance Rate Maturity Date Balance Rate Maturity Date Advances: (dollars in thousands) Recovery advance $ 5,000 — % 5/19/2021 $ — — % — Term and fixed-rate advance 50,000 0.19 % 2/26/2021 60,000 1.72 % 3/20/2020 Term and fixed-rate advance 30,000 0.25 % 5/26/2021 — — % — Term and fixed-rate advance 30,000 0.21 % 5/27/2021 — — % — Term and fixed-rate advance 30,000 1.93 % 6/11/2021 30,000 1.93 % 6/11/2021 $ 145,000 0.56 % $ 90,000 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consists of the following: December 31, 2020 2019 (dollars in thousands) Current income tax expense Federal $ 8,617 $ 6,290 State 4,857 3,573 Total current income tax expense 13,474 9,863 Deferred income tax (benefit) expense Federal (978) 1,269 State (472) 942 Total deferred income tax (benefit) expense (1,450) 2,211 Total income tax expense $ 12,024 $ 12,074 </t>
        </is>
      </c>
    </row>
    <row r="5">
      <c r="A5" s="4" t="inlineStr">
        <is>
          <t>Schedule of Deferred Tax Assets and Liabilities</t>
        </is>
      </c>
      <c r="B5" s="4" t="inlineStr">
        <is>
          <t xml:space="preserve">The following is a summary of the components of the net deferred tax asset (liability) accounts at the periods indicated: December 31, 2020 2019 (dollars in thousands) Deferred tax assets: Allowance for loan losses due to tax limitations $ 5,667 $ 3,998 Organizational expenses 146 197 State taxes 988 752 Non-qualified stock options 218 235 Restricted stock 428 383 Accrued expenses 567 — Depreciation differences 489 234 Unrecognized loss on securities available-for-sale — 3 Fair value adjustment on acquired loans 1,348 2,350 Net operating losses 33 143 Other items 1,115 866 Total deferred tax assets 10,999 9,161 Deferred tax liabilities: Core deposit intangibles (1,465) (1,693) Deferred loan costs (1,679) (1,246) Unrecognized gain on securities available-for-sale (226) — Other items (244) (59) Total deferred tax liabilities (3,614) (2,998) Deferred taxes, net $ 7,385 $ 6,163 </t>
        </is>
      </c>
    </row>
    <row r="6">
      <c r="A6" s="4" t="inlineStr">
        <is>
          <t>Schedule of Federal Statutory Income Tax Rates</t>
        </is>
      </c>
      <c r="B6" s="4" t="inlineStr">
        <is>
          <t>A comparison of the federal statutory income tax rates to the Company’s effective income tax rates at December 31, 2020 and 2019 follows: 2020 2019 Amount Rate Amount Rate (dollars in thousands) Statutory Federal tax $ 8,604 21.0 % $ 8,384 21.0 % State franchise tax, net of Federal benefit 3,482 8.5 % 3,392 8.5 % Other items, net (62) (0.2) % 298 0.7 % Actual tax expense $ 12,024 29.3 % $ 12,074 30.2 %</t>
        </is>
      </c>
    </row>
    <row r="7">
      <c r="A7" s="4" t="inlineStr">
        <is>
          <t>Reconciliation of Unrecognized Tax Benefits</t>
        </is>
      </c>
      <c r="B7" s="4" t="inlineStr">
        <is>
          <t xml:space="preserve">A reconciliation of the beginning and ending amount of unrecognized tax benefits for the years ended December 31, 2020 and 2019 is as follows: Year Ended December 31, 2020 2019 (dollars in thousands) Balance at January 1, $ 113 $ 480 Additional based on tax positions related to prior years — — Expiration of the statute of limitations (113) (367) Balance at December 31, $ — $ 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utstanding Financial Commitments</t>
        </is>
      </c>
      <c r="B4" s="4" t="inlineStr">
        <is>
          <t xml:space="preserve">The following table sets forth the financial commitments and letters of credit at the periods indicated: December 31, December 31, 2020 December 31, 2019 (dollars in thousands) Commitments to extend credit $ 429,519 $ 376,879 Standby letters of credit 3,777 7,616 Commitments to contribute capital to low income housing tax credit projects 2,089 1,738 Commitments to contribute capital to other CRA equity investments 61 236 Total $ 435,446 $ 386,4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Compensation Arrangements by Share-based Payment Award, Options, Vested and Expected to Vest, Outstanding</t>
        </is>
      </c>
      <c r="B4" s="4" t="inlineStr">
        <is>
          <t xml:space="preserve">A summary of activity in the Company’s outstanding stock options during the years ended December 31, 2020 and 2019 are as follows: Year Ended December 31, 2020 2019 Shares Weighted Weighted Average Remaining Contractual Life (Years) Aggregate Intrinsic Value Shares Weighted Weighted Average Remaining Contractual Life (Years) Aggregate Intrinsic Value Outstanding, beginning of period 137,531 $ 10.20 383,212 $ 10.44 Exercised (17,648) 7.22 (245,295) 10.57 Granted 5,000 14.42 — — Forfeited (5,721) 16.67 (386) 12.94 Outstanding, end of period 119,162 $ 10.50 3.3 years $ 952 137,531 $ 10.20 3.9 years $ 2,306 Options exercisable 114,162 $ 10.33 3.0 years $ 932 137,531 $ 10.20 3.9 years $ 2,306 </t>
        </is>
      </c>
    </row>
    <row r="5">
      <c r="A5" s="4" t="inlineStr">
        <is>
          <t>Nonvested Restricted Stock Shares Activity</t>
        </is>
      </c>
      <c r="B5" s="4" t="inlineStr">
        <is>
          <t xml:space="preserve">A summary of activity for outstanding restricted shares for the years ended December 31, 2020 and 2019 is presented in the following table: Year Ended December 31, 2020 2019 Shares Weighted Shares Weighted Nonvested, beginning of period 113,635 $ 22.50 84,120 $ 23.90 Granted 103,167 21.55 117,970 22.19 Vested (87,928) 22.35 (70,090) 23.39 Forfeited (3,976) 26.69 (18,365) 23.50 Nonvested, end of period 124,898 $ 21.69 113,635 $ 2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is a reconciliation of net income and shares outstanding used in the computation of basic and diluted EPS: Year Ended December 31, 2020 2019 Numerator for basic earnings per share: (dollars in thousands, except share data) Net income $ 28,951 $ 27,848 Less: dividends and net income allocated to participating securities (296) (278) Net income available to common shareholders $ 28,655 $ 27,570 Denominator for basic earnings per share: Basic weighted average common shares outstanding during the period 11,569,128 11,586,651 Denominator for diluted earnings per share: Basic weighted average common shares outstanding during the period 11,569,128 11,586,651 Net effect of dilutive stock options 48,652 100,438 Diluted weighted average common shares 11,617,780 11,687,089 Earnings per common share: Basic $ 2.48 $ 2.38 Diluted $ 2.47 $ 2.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Other Disclosures [Abstract]</t>
        </is>
      </c>
    </row>
    <row r="4">
      <c r="A4" s="4" t="inlineStr">
        <is>
          <t>Schedule of Compliance with Regulatory Capital Requirements under Banking Regulations</t>
        </is>
      </c>
      <c r="B4" s="4" t="inlineStr">
        <is>
          <t>The following table sets forth the actual capital amounts and ratios for the Bank and the minimum ratio and amount of capital required to be categorized as well-capitalized and adequately capitalized as of December 31, 2019: Amount of Capital Required Actual For Capital Adequacy Purposes For Well Capitalized Requirement Amount Ratio Amount Ratio Amount Ratio (dollars in thousands) December 31, 2019 Total Capital (to Risk-Weighted Assets) $ 208,233 14.03 % $ 118,750 8.00 % $ 148,438 10.00 % Tier 1 Capital (to Risk-Weighted Assets) $ 193,536 13.04 % $ 89,063 6.00 % $ 118,750 8.00 % CET1 Capital (to Risk-Weighted Assets) $ 193,536 13.04 % $ 66,797 4.50 % $ 96,485 6.50 % Tier 1 Capital (to Average Assets) $ 193,536 12.01 % $ 64,437 4.00 % $ 80,546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by Balance Sheet Grouping</t>
        </is>
      </c>
      <c r="B4" s="4" t="inlineStr">
        <is>
          <t xml:space="preserve">The following table provides the fair value hierarchy level and estimated fair value of significant financial instruments at the periods indicated: December 31, 2020 December 31, 2019 Fair Value Carrying Fair Carrying Fair Financial Assets: (dollars in thousands) Cash and cash equivalents Level 1 $ 236,381 $ 236,381 $ 161,801 $ 161,801 Securities available-for-sale Level 2 42,027 42,027 26,653 26,653 Securities held-to-maturity Level 2 1,358 1,470 5,056 5,077 Equity securities Level 1 2,798 2,798 2,694 2,694 Loans held for sale Level 2 9,932 10,618 7,659 8,420 Loan held for investment, net Level 3 1,861,610 1,904,785 1,361,153 1,393,282 Restricted stock investments, at cost Level 2 12,999 12,999 12,986 12,986 Servicing asset Level 3 2,860 3,434 3,202 3,246 Accrued interest receivable Level 2 9,569 9,569 5,451 5,451 Financial Liabilities: Deposits Level 2 $ 1,634,158 $ 1,634,170 $ 1,313,693 $ 1,316,287 Borrowings Level 2 145,000 145,357 90,000 91,029 PPP Liquidity Facility Level 2 204,719 204,820 — — Senior secured notes Level 2 2,000 2,000 9,600 9,600 Accrued interest payable Level 2 534 534 203 203 </t>
        </is>
      </c>
    </row>
    <row r="5">
      <c r="A5" s="4" t="inlineStr">
        <is>
          <t>Schedule of Fair Value, Assets and Liabilities Measured on Recurring Basis</t>
        </is>
      </c>
      <c r="B5" s="4" t="inlineStr">
        <is>
          <t xml:space="preserve">The following table provides the hierarchy and fair value for each major category of assets and liabilities measured at fair value on a recurring basis at the periods indicated: Recurring Fair Value Measurements Level 1 Level 2 Level 3 Total December 31, 2020: (dollars in thousands) Securities available-for-sale: U.S. Government and agency securities $ — $ 2,705 $ — $ 2,705 Mortgage-backed securities — 5,653 — 5,653 Collateralized mortgage obligations — 25,778 — 25,778 SBA Pools — 7,891 — 7,891 Securities available-for-sale $ — $ 42,027 $ — $ 42,027 Equity securities: Mutual fund investment $ 2,798 $ — $ — $ 2,798 December 31, 2019: Securities available-for-sale: Mortgage-backed securities $ — $ 7,431 $ — $ 7,431 Collateralized mortgage obligations — 10,598 — 10,598 SBA Pools — 8,624 — 8,624 Securities available-for-sale $ — $ 26,653 $ — $ 26,653 Equity securities: Mutual fund investment $ 2,694 $ — $ — $ 2,6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is a summary of revenue from contracts with customers that are in-scope and not in-scope under Topic 606: Year Ended December 31, 2020 2019 (dollars in thousands) Noninterest income, in-scope: Service charges and fees on deposit accounts $ 1,965 $ 1,942 Other income 159 181 Total noninterest income, in-scope 2,124 2,123 Noninterest income, not in-scope: Gain on sale of loans 4,653 3,674 Net servicing fees 644 850 Change in fair value of equity securities 39 82 Other income 1,147 971 Total noninterest income, not in-scope 6,483 5,577 Total noninterest income $ 8,607 $ 7,7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 Condensed Balance Sheets December 31, 2020 2019 (dollars in thousands) ASSETS Cash and cash equivalents $ 399 $ 337 Investment in Bank subsidiary 281,844 271,189 Taxes receivable 337 — Intercompany receivable 145 — Other assets 42 21 TOTAL ASSETS $ 282,767 $ 271,547 LIABILITIES AND SHAREHOLDERS’ EQUITY Accrued expenses $ 26 $ 13 Taxes payable — 129 Senior secured notes 2,000 9,600 Total liabilities 2,026 9,742 Shareholders’ equity: Preferred stock — — Common stock 217,734 216,398 Additional paid-in capital 3,292 3,493 Retained earnings 59,176 41,920 Accumulated other comprehensive income (loss) 539 (6) Total shareholders’ equity 280,741 261,805 TOTAL LIABILITIES AND SHAREHOLDERS’ EQUITY $ 282,767 $ 271,547 </t>
        </is>
      </c>
    </row>
    <row r="5">
      <c r="A5" s="4" t="inlineStr">
        <is>
          <t>Condensed Statements of Income</t>
        </is>
      </c>
      <c r="B5" s="4" t="inlineStr">
        <is>
          <t xml:space="preserve">Condensed Statements of Income Year Ended December 31, 2020 2019 (dollars in thousands) Income: Dividends from Bank subsidiary $ 20,000 $ 19,000 Expense: Interest expense 207 678 Salaries and employee benefits 764 261 Professional fees 191 136 Data processing 31 28 Other expenses 453 190 Total expense $ 1,646 $ 1,293 Income before income taxes and equity in undistributed earnings of Bank subsidiary 18,354 17,707 Income tax benefit (487) (383) Income before equity in undistributed earnings of Bank subsidiary $ 18,841 $ 18,090 Equity in undistributed earnings of Bank subsidiary 10,110 9,758 Net income $ 28,951 $ 27,848 </t>
        </is>
      </c>
    </row>
    <row r="6">
      <c r="A6" s="4" t="inlineStr">
        <is>
          <t>Condensed Statements of Cash Flows</t>
        </is>
      </c>
      <c r="B6" s="4" t="inlineStr">
        <is>
          <t xml:space="preserve">Condensed Statements of Cash Flows Year Ended December 31, 2020 2019 (dollars in thousands) OPERATING ACTIVITIES Net income $ 28,951 $ 27,848 Adjustments to reconcile net income to net cash used in operating activities: Equity in undistributed earnings of Bank subsidiary (10,110) (9,758) Changes in other asset and liabilities: Taxes receivable (208) 164 Accrued expenses 13 (35) Intercompany payable (145) — Other items, net 1,765 (2,451) Net cash provided by operating activities 20,266 15,768 INVESTING ACTIVITIES Net cash provided in investing activities — — FINANCING ACTIVITIES Net (decrease)/increase advances in senior secured notes (7,600) 1,150 Dividends paid (11,699) (9,927) Repurchase of shares (1,032) (9,420) Proceeds from exercise of stock options 127 2,593 Net cash used in financing activities (20,204) (15,604) Net change in cash and cash equivalents 62 164 Cash and cash equivalents, beginning of period 337 173 Cash and cash equivalents, end of period $ 399 $ 3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28951</v>
      </c>
      <c r="C4" s="5" t="n">
        <v>27848</v>
      </c>
    </row>
    <row r="5">
      <c r="A5" s="3" t="inlineStr">
        <is>
          <t>Unrealized gain on investment securities:</t>
        </is>
      </c>
    </row>
    <row r="6">
      <c r="A6" s="4" t="inlineStr">
        <is>
          <t>Change in net unrealized gain on available-for-sale securities</t>
        </is>
      </c>
      <c r="B6" s="6" t="n">
        <v>774</v>
      </c>
      <c r="C6" s="6" t="n">
        <v>985</v>
      </c>
    </row>
    <row r="7">
      <c r="A7" s="3" t="inlineStr">
        <is>
          <t>Related income taxes:</t>
        </is>
      </c>
    </row>
    <row r="8">
      <c r="A8" s="4" t="inlineStr">
        <is>
          <t>Income tax expense related to net unrealized holding gains</t>
        </is>
      </c>
      <c r="B8" s="6" t="n">
        <v>-229</v>
      </c>
      <c r="C8" s="6" t="n">
        <v>-292</v>
      </c>
    </row>
    <row r="9">
      <c r="A9" s="4" t="inlineStr">
        <is>
          <t>Total other comprehensive income</t>
        </is>
      </c>
      <c r="B9" s="6" t="n">
        <v>545</v>
      </c>
      <c r="C9" s="6" t="n">
        <v>693</v>
      </c>
    </row>
    <row r="10">
      <c r="A10" s="4" t="inlineStr">
        <is>
          <t>Total comprehensive net income</t>
        </is>
      </c>
      <c r="B10" s="5" t="n">
        <v>29496</v>
      </c>
      <c r="C10" s="5" t="n">
        <v>28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41" customWidth="1" min="2" max="2"/>
    <col width="21" customWidth="1" min="3" max="3"/>
    <col width="21" customWidth="1" min="4" max="4"/>
  </cols>
  <sheetData>
    <row r="1">
      <c r="A1" s="1" t="inlineStr">
        <is>
          <t>BASIS OF PRESENTATION AND SUMMARY OF SIGNIFICANT ACCOUNTING POLICIES (Details)</t>
        </is>
      </c>
      <c r="B1" s="2" t="inlineStr">
        <is>
          <t>12 Months Ended</t>
        </is>
      </c>
    </row>
    <row r="2">
      <c r="B2" s="2" t="inlineStr">
        <is>
          <t>Dec. 31, 2020USD ($)branchlending_office</t>
        </is>
      </c>
      <c r="C2" s="2" t="inlineStr">
        <is>
          <t>Dec. 31, 2019USD ($)</t>
        </is>
      </c>
      <c r="D2" s="2" t="inlineStr">
        <is>
          <t>Dec. 31, 2018USD ($)</t>
        </is>
      </c>
    </row>
    <row r="3">
      <c r="A3" s="3" t="inlineStr">
        <is>
          <t>New Accounting Pronouncements or Change in Accounting Principle [Line Items]</t>
        </is>
      </c>
    </row>
    <row r="4">
      <c r="A4" s="4" t="inlineStr">
        <is>
          <t>Number of full-service branches | branch</t>
        </is>
      </c>
      <c r="B4" s="6" t="n">
        <v>8</v>
      </c>
    </row>
    <row r="5">
      <c r="A5" s="4" t="inlineStr">
        <is>
          <t>Number of lending offices | lending_office</t>
        </is>
      </c>
      <c r="B5" s="6" t="n">
        <v>2</v>
      </c>
    </row>
    <row r="6">
      <c r="A6" s="4" t="inlineStr">
        <is>
          <t>Reserve requirements</t>
        </is>
      </c>
      <c r="B6" s="5" t="n">
        <v>0</v>
      </c>
      <c r="C6" s="5" t="n">
        <v>0</v>
      </c>
    </row>
    <row r="7">
      <c r="A7" s="4" t="inlineStr">
        <is>
          <t>Impairment recognized on goodwill and intangible assets</t>
        </is>
      </c>
      <c r="B7" s="6" t="n">
        <v>0</v>
      </c>
      <c r="C7" s="6" t="n">
        <v>0</v>
      </c>
    </row>
    <row r="8">
      <c r="A8" s="4" t="inlineStr">
        <is>
          <t>Advertising expense</t>
        </is>
      </c>
      <c r="B8" s="6" t="n">
        <v>41000</v>
      </c>
      <c r="C8" s="6" t="n">
        <v>43000</v>
      </c>
    </row>
    <row r="9">
      <c r="A9" s="4" t="inlineStr">
        <is>
          <t>Allowance for credit loss</t>
        </is>
      </c>
      <c r="B9" s="6" t="n">
        <v>19167000</v>
      </c>
      <c r="C9" s="6" t="n">
        <v>13522000</v>
      </c>
      <c r="D9" s="5" t="n">
        <v>11056000</v>
      </c>
    </row>
    <row r="10">
      <c r="A10" s="4" t="inlineStr">
        <is>
          <t>Retained earnings</t>
        </is>
      </c>
      <c r="B10" s="5" t="n">
        <v>59176000</v>
      </c>
      <c r="C10" s="5" t="n">
        <v>41920000</v>
      </c>
    </row>
    <row r="11">
      <c r="A11" s="4" t="inlineStr">
        <is>
          <t>Core Deposit Intangibles</t>
        </is>
      </c>
    </row>
    <row r="12">
      <c r="A12" s="3" t="inlineStr">
        <is>
          <t>New Accounting Pronouncements or Change in Accounting Principle [Line Items]</t>
        </is>
      </c>
    </row>
    <row r="13">
      <c r="A13" s="4" t="inlineStr">
        <is>
          <t>Estimated useful life</t>
        </is>
      </c>
      <c r="B13" s="4" t="inlineStr">
        <is>
          <t>10 years</t>
        </is>
      </c>
    </row>
    <row r="14">
      <c r="A14" s="4" t="inlineStr">
        <is>
          <t>Furniture and Fixtures | Minimum</t>
        </is>
      </c>
    </row>
    <row r="15">
      <c r="A15" s="3" t="inlineStr">
        <is>
          <t>New Accounting Pronouncements or Change in Accounting Principle [Line Items]</t>
        </is>
      </c>
    </row>
    <row r="16">
      <c r="A16" s="4" t="inlineStr">
        <is>
          <t>Useful lives</t>
        </is>
      </c>
      <c r="B16" s="4" t="inlineStr">
        <is>
          <t>3 years</t>
        </is>
      </c>
    </row>
    <row r="17">
      <c r="A17" s="4" t="inlineStr">
        <is>
          <t>Furniture and Fixtures | Maximum</t>
        </is>
      </c>
    </row>
    <row r="18">
      <c r="A18" s="3" t="inlineStr">
        <is>
          <t>New Accounting Pronouncements or Change in Accounting Principle [Line Items]</t>
        </is>
      </c>
    </row>
    <row r="19">
      <c r="A19" s="4" t="inlineStr">
        <is>
          <t>Useful lives</t>
        </is>
      </c>
      <c r="B19" s="4" t="inlineStr">
        <is>
          <t>7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43" customWidth="1" min="2" max="2"/>
    <col width="27" customWidth="1" min="3" max="3"/>
    <col width="21" customWidth="1" min="4" max="4"/>
    <col width="14" customWidth="1" min="5" max="5"/>
  </cols>
  <sheetData>
    <row r="1">
      <c r="A1" s="1" t="inlineStr">
        <is>
          <t>BUSINESS COMBINATION (Details) $ / shares in Units, $ in Thousands</t>
        </is>
      </c>
      <c r="B1" s="2" t="inlineStr">
        <is>
          <t>Jul. 31, 2018USD ($)branch$ / sharesshares</t>
        </is>
      </c>
      <c r="C1" s="2" t="inlineStr">
        <is>
          <t>Dec. 31, 2020USD ($)branch</t>
        </is>
      </c>
      <c r="D1" s="2" t="inlineStr">
        <is>
          <t>Dec. 31, 2019USD ($)</t>
        </is>
      </c>
      <c r="E1" s="2" t="inlineStr">
        <is>
          <t>Feb. 26, 2018</t>
        </is>
      </c>
    </row>
    <row r="2">
      <c r="A2" s="3" t="inlineStr">
        <is>
          <t>Business Acquisition [Line Items]</t>
        </is>
      </c>
    </row>
    <row r="3">
      <c r="A3" s="4" t="inlineStr">
        <is>
          <t>Total assets</t>
        </is>
      </c>
      <c r="C3" s="5" t="n">
        <v>2283115</v>
      </c>
      <c r="D3" s="5" t="n">
        <v>1690324</v>
      </c>
    </row>
    <row r="4">
      <c r="A4" s="4" t="inlineStr">
        <is>
          <t>Total deposits of acquiree</t>
        </is>
      </c>
      <c r="C4" s="5" t="n">
        <v>1634158</v>
      </c>
      <c r="D4" s="5" t="n">
        <v>1313693</v>
      </c>
    </row>
    <row r="5">
      <c r="A5" s="4" t="inlineStr">
        <is>
          <t>Number of full-service branches | branch</t>
        </is>
      </c>
      <c r="C5" s="6" t="n">
        <v>8</v>
      </c>
    </row>
    <row r="6">
      <c r="A6" s="4" t="inlineStr">
        <is>
          <t>Pacific Commerce Bancorp</t>
        </is>
      </c>
    </row>
    <row r="7">
      <c r="A7" s="3" t="inlineStr">
        <is>
          <t>Business Acquisition [Line Items]</t>
        </is>
      </c>
    </row>
    <row r="8">
      <c r="A8" s="4" t="inlineStr">
        <is>
          <t>Valuation of merger</t>
        </is>
      </c>
      <c r="B8" s="5" t="n">
        <v>133300</v>
      </c>
    </row>
    <row r="9">
      <c r="A9" s="4" t="inlineStr">
        <is>
          <t>Valuation of merger (in usd per share) | $ / shares</t>
        </is>
      </c>
      <c r="B9" s="7" t="n">
        <v>13.69</v>
      </c>
    </row>
    <row r="10">
      <c r="A10" s="4" t="inlineStr">
        <is>
          <t>Weighted average price (in usd per share) | $ / shares</t>
        </is>
      </c>
      <c r="B10" s="7" t="n">
        <v>28.7</v>
      </c>
    </row>
    <row r="11">
      <c r="A11" s="4" t="inlineStr">
        <is>
          <t>Exchange ratio (in shares)</t>
        </is>
      </c>
      <c r="B11" s="8" t="n">
        <v>0.47689</v>
      </c>
      <c r="E11" s="8" t="n">
        <v>0.46531</v>
      </c>
    </row>
    <row r="12">
      <c r="A12" s="4" t="inlineStr">
        <is>
          <t>Common stock, shares issued (in shares) | shares</t>
        </is>
      </c>
      <c r="B12" s="6" t="n">
        <v>4386816</v>
      </c>
    </row>
    <row r="13">
      <c r="A13" s="4" t="inlineStr">
        <is>
          <t>Rollover options issued in connection with acquisition (in shares) | shares</t>
        </is>
      </c>
      <c r="B13" s="6" t="n">
        <v>420393</v>
      </c>
    </row>
    <row r="14">
      <c r="A14" s="4" t="inlineStr">
        <is>
          <t>Fair value of rollover options</t>
        </is>
      </c>
      <c r="B14" s="5" t="n">
        <v>7400</v>
      </c>
    </row>
    <row r="15">
      <c r="A15" s="4" t="inlineStr">
        <is>
          <t>Rollover options issued and exercisable in common stock (in shares) | shares</t>
        </is>
      </c>
      <c r="B15" s="6" t="n">
        <v>278096</v>
      </c>
    </row>
    <row r="16">
      <c r="A16" s="4" t="inlineStr">
        <is>
          <t>Rollover options exercisable into common stock (in shares) | shares</t>
        </is>
      </c>
      <c r="B16" s="6" t="n">
        <v>142297</v>
      </c>
    </row>
    <row r="17">
      <c r="A17" s="4" t="inlineStr">
        <is>
          <t>Number of full-service branches | branch</t>
        </is>
      </c>
      <c r="B17" s="6" t="n">
        <v>6</v>
      </c>
    </row>
    <row r="18">
      <c r="A18" s="4" t="inlineStr">
        <is>
          <t>Pacific Commerce Bancorp</t>
        </is>
      </c>
    </row>
    <row r="19">
      <c r="A19" s="3" t="inlineStr">
        <is>
          <t>Business Acquisition [Line Items]</t>
        </is>
      </c>
    </row>
    <row r="20">
      <c r="A20" s="4" t="inlineStr">
        <is>
          <t>Total assets</t>
        </is>
      </c>
      <c r="B20" s="5" t="n">
        <v>544700</v>
      </c>
    </row>
    <row r="21">
      <c r="A21" s="4" t="inlineStr">
        <is>
          <t>Gross loans of acquiree</t>
        </is>
      </c>
      <c r="B21" s="6" t="n">
        <v>414900</v>
      </c>
    </row>
    <row r="22">
      <c r="A22" s="4" t="inlineStr">
        <is>
          <t>Total deposits of acquiree</t>
        </is>
      </c>
      <c r="B22" s="5" t="n">
        <v>474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ssets and Liabilities Acquired (Details) - USD ($) $ in Thousands</t>
        </is>
      </c>
      <c r="B1" s="2" t="inlineStr">
        <is>
          <t>Jul. 31, 2018</t>
        </is>
      </c>
      <c r="C1" s="2" t="inlineStr">
        <is>
          <t>Dec. 31, 2020</t>
        </is>
      </c>
      <c r="D1" s="2" t="inlineStr">
        <is>
          <t>Dec. 31, 2019</t>
        </is>
      </c>
    </row>
    <row r="2">
      <c r="A2" s="3" t="inlineStr">
        <is>
          <t>Purchase consideration:</t>
        </is>
      </c>
    </row>
    <row r="3">
      <c r="A3" s="4" t="inlineStr">
        <is>
          <t>Goodwill recognized</t>
        </is>
      </c>
      <c r="C3" s="5" t="n">
        <v>73425</v>
      </c>
      <c r="D3" s="5" t="n">
        <v>73425</v>
      </c>
    </row>
    <row r="4">
      <c r="A4" s="4" t="inlineStr">
        <is>
          <t>Pacific Commerce Bancorp</t>
        </is>
      </c>
    </row>
    <row r="5">
      <c r="A5" s="3" t="inlineStr">
        <is>
          <t>Assets acquired:</t>
        </is>
      </c>
    </row>
    <row r="6">
      <c r="A6" s="4" t="inlineStr">
        <is>
          <t>Cash and cash equivalents</t>
        </is>
      </c>
      <c r="B6" s="5" t="n">
        <v>111035</v>
      </c>
    </row>
    <row r="7">
      <c r="A7" s="4" t="inlineStr">
        <is>
          <t>Loans held for investment, net</t>
        </is>
      </c>
      <c r="B7" s="6" t="n">
        <v>399822</v>
      </c>
    </row>
    <row r="8">
      <c r="A8" s="4" t="inlineStr">
        <is>
          <t>Investment in restricted stock, at cost</t>
        </is>
      </c>
      <c r="B8" s="6" t="n">
        <v>4148</v>
      </c>
    </row>
    <row r="9">
      <c r="A9" s="4" t="inlineStr">
        <is>
          <t>Premises and equipment</t>
        </is>
      </c>
      <c r="B9" s="6" t="n">
        <v>719</v>
      </c>
    </row>
    <row r="10">
      <c r="A10" s="4" t="inlineStr">
        <is>
          <t>Servicing assets</t>
        </is>
      </c>
      <c r="B10" s="6" t="n">
        <v>1054</v>
      </c>
    </row>
    <row r="11">
      <c r="A11" s="4" t="inlineStr">
        <is>
          <t>Cash surrender value of bank-owned life insurance</t>
        </is>
      </c>
      <c r="B11" s="6" t="n">
        <v>4712</v>
      </c>
    </row>
    <row r="12">
      <c r="A12" s="4" t="inlineStr">
        <is>
          <t>Deferred taxes</t>
        </is>
      </c>
      <c r="B12" s="6" t="n">
        <v>4612</v>
      </c>
    </row>
    <row r="13">
      <c r="A13" s="4" t="inlineStr">
        <is>
          <t>Core deposit intangible</t>
        </is>
      </c>
      <c r="B13" s="6" t="n">
        <v>6908</v>
      </c>
    </row>
    <row r="14">
      <c r="A14" s="4" t="inlineStr">
        <is>
          <t>Accrued interest receivable and other assets</t>
        </is>
      </c>
      <c r="B14" s="6" t="n">
        <v>3487</v>
      </c>
    </row>
    <row r="15">
      <c r="A15" s="4" t="inlineStr">
        <is>
          <t>Total assets acquired</t>
        </is>
      </c>
      <c r="B15" s="6" t="n">
        <v>536497</v>
      </c>
    </row>
    <row r="16">
      <c r="A16" s="3" t="inlineStr">
        <is>
          <t>Liabilities assumed:</t>
        </is>
      </c>
    </row>
    <row r="17">
      <c r="A17" s="4" t="inlineStr">
        <is>
          <t>Deposits</t>
        </is>
      </c>
      <c r="B17" s="6" t="n">
        <v>474925</v>
      </c>
    </row>
    <row r="18">
      <c r="A18" s="4" t="inlineStr">
        <is>
          <t>Accrued interest payable and other liabilities</t>
        </is>
      </c>
      <c r="B18" s="6" t="n">
        <v>1724</v>
      </c>
    </row>
    <row r="19">
      <c r="A19" s="4" t="inlineStr">
        <is>
          <t>Total liabilities assumed</t>
        </is>
      </c>
      <c r="B19" s="6" t="n">
        <v>476649</v>
      </c>
    </row>
    <row r="20">
      <c r="A20" s="4" t="inlineStr">
        <is>
          <t>Net assets acquired</t>
        </is>
      </c>
      <c r="B20" s="6" t="n">
        <v>59848</v>
      </c>
    </row>
    <row r="21">
      <c r="A21" s="3" t="inlineStr">
        <is>
          <t>Purchase consideration:</t>
        </is>
      </c>
    </row>
    <row r="22">
      <c r="A22" s="4" t="inlineStr">
        <is>
          <t>Fair value of shares of First Choice Bancorp issued in the merger</t>
        </is>
      </c>
      <c r="B22" s="6" t="n">
        <v>125902</v>
      </c>
    </row>
    <row r="23">
      <c r="A23" s="4" t="inlineStr">
        <is>
          <t>Fair value of equity awards exchanged</t>
        </is>
      </c>
      <c r="B23" s="6" t="n">
        <v>7371</v>
      </c>
    </row>
    <row r="24">
      <c r="A24" s="4" t="inlineStr">
        <is>
          <t>Total purchase consideration</t>
        </is>
      </c>
      <c r="B24" s="6" t="n">
        <v>133273</v>
      </c>
    </row>
    <row r="25">
      <c r="A25" s="4" t="inlineStr">
        <is>
          <t>Goodwill recognized</t>
        </is>
      </c>
      <c r="B25" s="5" t="n">
        <v>734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Fair Value of Loans Acquired (Details) - Pacific Commerce Bancorp $ in Thousands</t>
        </is>
      </c>
      <c r="B1" s="2" t="inlineStr">
        <is>
          <t>Jul. 31, 2018USD ($)</t>
        </is>
      </c>
    </row>
    <row r="2">
      <c r="A2" s="3" t="inlineStr">
        <is>
          <t>Business Acquisition [Line Items]</t>
        </is>
      </c>
    </row>
    <row r="3">
      <c r="A3" s="4" t="inlineStr">
        <is>
          <t>Contractual amounts receivable</t>
        </is>
      </c>
      <c r="B3" s="5" t="n">
        <v>507720</v>
      </c>
    </row>
    <row r="4">
      <c r="A4" s="4" t="inlineStr">
        <is>
          <t>Contractual cash flows not expected to be collected</t>
        </is>
      </c>
      <c r="B4" s="6" t="n">
        <v>-8520</v>
      </c>
    </row>
    <row r="5">
      <c r="A5" s="4" t="inlineStr">
        <is>
          <t>Expected cash flows</t>
        </is>
      </c>
      <c r="B5" s="6" t="n">
        <v>499200</v>
      </c>
    </row>
    <row r="6">
      <c r="A6" s="4" t="inlineStr">
        <is>
          <t>Interest component of expected cash flows</t>
        </is>
      </c>
      <c r="B6" s="6" t="n">
        <v>-102431</v>
      </c>
    </row>
    <row r="7">
      <c r="A7" s="4" t="inlineStr">
        <is>
          <t>Fair value of loans acquired, excluding PCI loans</t>
        </is>
      </c>
      <c r="B7" s="6" t="n">
        <v>396769</v>
      </c>
    </row>
    <row r="8">
      <c r="A8" s="4" t="inlineStr">
        <is>
          <t>PCI Loans</t>
        </is>
      </c>
    </row>
    <row r="9">
      <c r="A9" s="3" t="inlineStr">
        <is>
          <t>Business Acquisition [Line Items]</t>
        </is>
      </c>
    </row>
    <row r="10">
      <c r="A10" s="4" t="inlineStr">
        <is>
          <t>Contractual amounts receivable</t>
        </is>
      </c>
      <c r="B10" s="6" t="n">
        <v>8580</v>
      </c>
    </row>
    <row r="11">
      <c r="A11" s="4" t="inlineStr">
        <is>
          <t>Nonaccretable difference (contractual cash flows not expected to be collected)</t>
        </is>
      </c>
      <c r="B11" s="6" t="n">
        <v>-3416</v>
      </c>
    </row>
    <row r="12">
      <c r="A12" s="4" t="inlineStr">
        <is>
          <t>Expected cash flows</t>
        </is>
      </c>
      <c r="B12" s="6" t="n">
        <v>5164</v>
      </c>
    </row>
    <row r="13">
      <c r="A13" s="4" t="inlineStr">
        <is>
          <t>Accretable yield</t>
        </is>
      </c>
      <c r="B13" s="6" t="n">
        <v>-2111</v>
      </c>
    </row>
    <row r="14">
      <c r="A14" s="4" t="inlineStr">
        <is>
          <t>Fair value of loans acquired, excluding PCI loans</t>
        </is>
      </c>
      <c r="B14" s="5" t="n">
        <v>30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 of Held-to-Maturity and Available-for-Sale Securities (Details) - USD ($) $ in Thousands</t>
        </is>
      </c>
      <c r="B1" s="2" t="inlineStr">
        <is>
          <t>Dec. 31, 2020</t>
        </is>
      </c>
      <c r="C1" s="2" t="inlineStr">
        <is>
          <t>Dec. 31, 2019</t>
        </is>
      </c>
    </row>
    <row r="2">
      <c r="A2" s="3" t="inlineStr">
        <is>
          <t>Securities available-for-sale:</t>
        </is>
      </c>
    </row>
    <row r="3">
      <c r="A3" s="4" t="inlineStr">
        <is>
          <t>Amortized Cost</t>
        </is>
      </c>
      <c r="B3" s="5" t="n">
        <v>41262</v>
      </c>
      <c r="C3" s="5" t="n">
        <v>26661</v>
      </c>
    </row>
    <row r="4">
      <c r="A4" s="4" t="inlineStr">
        <is>
          <t>Gross Unrealized Gains</t>
        </is>
      </c>
      <c r="B4" s="6" t="n">
        <v>867</v>
      </c>
      <c r="C4" s="6" t="n">
        <v>130</v>
      </c>
    </row>
    <row r="5">
      <c r="A5" s="4" t="inlineStr">
        <is>
          <t>Gross Unrealized Losses</t>
        </is>
      </c>
      <c r="B5" s="6" t="n">
        <v>-102</v>
      </c>
      <c r="C5" s="6" t="n">
        <v>-138</v>
      </c>
    </row>
    <row r="6">
      <c r="A6" s="4" t="inlineStr">
        <is>
          <t>Securities available-for-sale</t>
        </is>
      </c>
      <c r="B6" s="6" t="n">
        <v>42027</v>
      </c>
      <c r="C6" s="6" t="n">
        <v>26653</v>
      </c>
    </row>
    <row r="7">
      <c r="A7" s="3" t="inlineStr">
        <is>
          <t>Securities held-to-maturity:</t>
        </is>
      </c>
    </row>
    <row r="8">
      <c r="A8" s="4" t="inlineStr">
        <is>
          <t>Amortized Cost</t>
        </is>
      </c>
      <c r="B8" s="6" t="n">
        <v>1358</v>
      </c>
      <c r="C8" s="6" t="n">
        <v>5056</v>
      </c>
    </row>
    <row r="9">
      <c r="A9" s="4" t="inlineStr">
        <is>
          <t>Gross Unrealized Gains</t>
        </is>
      </c>
      <c r="B9" s="6" t="n">
        <v>112</v>
      </c>
      <c r="C9" s="6" t="n">
        <v>36</v>
      </c>
    </row>
    <row r="10">
      <c r="A10" s="4" t="inlineStr">
        <is>
          <t>Gross Unrealized Losses</t>
        </is>
      </c>
      <c r="B10" s="6" t="n">
        <v>0</v>
      </c>
      <c r="C10" s="6" t="n">
        <v>-15</v>
      </c>
    </row>
    <row r="11">
      <c r="A11" s="4" t="inlineStr">
        <is>
          <t>Securities held-to-maturity</t>
        </is>
      </c>
      <c r="B11" s="6" t="n">
        <v>1470</v>
      </c>
      <c r="C11" s="6" t="n">
        <v>5077</v>
      </c>
    </row>
    <row r="12">
      <c r="A12" s="4" t="inlineStr">
        <is>
          <t>U.S. Government and agency securities</t>
        </is>
      </c>
    </row>
    <row r="13">
      <c r="A13" s="3" t="inlineStr">
        <is>
          <t>Securities available-for-sale:</t>
        </is>
      </c>
    </row>
    <row r="14">
      <c r="A14" s="4" t="inlineStr">
        <is>
          <t>Amortized Cost</t>
        </is>
      </c>
      <c r="B14" s="6" t="n">
        <v>2679</v>
      </c>
    </row>
    <row r="15">
      <c r="A15" s="4" t="inlineStr">
        <is>
          <t>Gross Unrealized Gains</t>
        </is>
      </c>
      <c r="B15" s="6" t="n">
        <v>26</v>
      </c>
    </row>
    <row r="16">
      <c r="A16" s="4" t="inlineStr">
        <is>
          <t>Gross Unrealized Losses</t>
        </is>
      </c>
      <c r="B16" s="6" t="n">
        <v>0</v>
      </c>
    </row>
    <row r="17">
      <c r="A17" s="4" t="inlineStr">
        <is>
          <t>Securities available-for-sale</t>
        </is>
      </c>
      <c r="B17" s="6" t="n">
        <v>2705</v>
      </c>
    </row>
    <row r="18">
      <c r="A18" s="3" t="inlineStr">
        <is>
          <t>Securities held-to-maturity:</t>
        </is>
      </c>
    </row>
    <row r="19">
      <c r="A19" s="4" t="inlineStr">
        <is>
          <t>Amortized Cost</t>
        </is>
      </c>
      <c r="C19" s="6" t="n">
        <v>3342</v>
      </c>
    </row>
    <row r="20">
      <c r="A20" s="4" t="inlineStr">
        <is>
          <t>Gross Unrealized Gains</t>
        </is>
      </c>
      <c r="C20" s="6" t="n">
        <v>9</v>
      </c>
    </row>
    <row r="21">
      <c r="A21" s="4" t="inlineStr">
        <is>
          <t>Gross Unrealized Losses</t>
        </is>
      </c>
      <c r="C21" s="6" t="n">
        <v>0</v>
      </c>
    </row>
    <row r="22">
      <c r="A22" s="4" t="inlineStr">
        <is>
          <t>Securities held-to-maturity</t>
        </is>
      </c>
      <c r="C22" s="6" t="n">
        <v>3351</v>
      </c>
    </row>
    <row r="23">
      <c r="A23" s="4" t="inlineStr">
        <is>
          <t>Mortgage-backed securities</t>
        </is>
      </c>
    </row>
    <row r="24">
      <c r="A24" s="3" t="inlineStr">
        <is>
          <t>Securities available-for-sale:</t>
        </is>
      </c>
    </row>
    <row r="25">
      <c r="A25" s="4" t="inlineStr">
        <is>
          <t>Amortized Cost</t>
        </is>
      </c>
      <c r="B25" s="6" t="n">
        <v>5537</v>
      </c>
      <c r="C25" s="6" t="n">
        <v>7480</v>
      </c>
    </row>
    <row r="26">
      <c r="A26" s="4" t="inlineStr">
        <is>
          <t>Gross Unrealized Gains</t>
        </is>
      </c>
      <c r="B26" s="6" t="n">
        <v>116</v>
      </c>
      <c r="C26" s="6" t="n">
        <v>20</v>
      </c>
    </row>
    <row r="27">
      <c r="A27" s="4" t="inlineStr">
        <is>
          <t>Gross Unrealized Losses</t>
        </is>
      </c>
      <c r="B27" s="6" t="n">
        <v>0</v>
      </c>
      <c r="C27" s="6" t="n">
        <v>-69</v>
      </c>
    </row>
    <row r="28">
      <c r="A28" s="4" t="inlineStr">
        <is>
          <t>Securities available-for-sale</t>
        </is>
      </c>
      <c r="B28" s="6" t="n">
        <v>5653</v>
      </c>
      <c r="C28" s="6" t="n">
        <v>7431</v>
      </c>
    </row>
    <row r="29">
      <c r="A29" s="3" t="inlineStr">
        <is>
          <t>Securities held-to-maturity:</t>
        </is>
      </c>
    </row>
    <row r="30">
      <c r="A30" s="4" t="inlineStr">
        <is>
          <t>Amortized Cost</t>
        </is>
      </c>
      <c r="B30" s="6" t="n">
        <v>1358</v>
      </c>
      <c r="C30" s="6" t="n">
        <v>1714</v>
      </c>
    </row>
    <row r="31">
      <c r="A31" s="4" t="inlineStr">
        <is>
          <t>Gross Unrealized Gains</t>
        </is>
      </c>
      <c r="B31" s="6" t="n">
        <v>112</v>
      </c>
      <c r="C31" s="6" t="n">
        <v>27</v>
      </c>
    </row>
    <row r="32">
      <c r="A32" s="4" t="inlineStr">
        <is>
          <t>Gross Unrealized Losses</t>
        </is>
      </c>
      <c r="B32" s="6" t="n">
        <v>0</v>
      </c>
      <c r="C32" s="6" t="n">
        <v>-15</v>
      </c>
    </row>
    <row r="33">
      <c r="A33" s="4" t="inlineStr">
        <is>
          <t>Securities held-to-maturity</t>
        </is>
      </c>
      <c r="B33" s="6" t="n">
        <v>1470</v>
      </c>
      <c r="C33" s="6" t="n">
        <v>1726</v>
      </c>
    </row>
    <row r="34">
      <c r="A34" s="4" t="inlineStr">
        <is>
          <t>Collateralized mortgage obligations</t>
        </is>
      </c>
    </row>
    <row r="35">
      <c r="A35" s="3" t="inlineStr">
        <is>
          <t>Securities available-for-sale:</t>
        </is>
      </c>
    </row>
    <row r="36">
      <c r="A36" s="4" t="inlineStr">
        <is>
          <t>Amortized Cost</t>
        </is>
      </c>
      <c r="B36" s="6" t="n">
        <v>25552</v>
      </c>
      <c r="C36" s="6" t="n">
        <v>10571</v>
      </c>
    </row>
    <row r="37">
      <c r="A37" s="4" t="inlineStr">
        <is>
          <t>Gross Unrealized Gains</t>
        </is>
      </c>
      <c r="B37" s="6" t="n">
        <v>328</v>
      </c>
      <c r="C37" s="6" t="n">
        <v>52</v>
      </c>
    </row>
    <row r="38">
      <c r="A38" s="4" t="inlineStr">
        <is>
          <t>Gross Unrealized Losses</t>
        </is>
      </c>
      <c r="B38" s="6" t="n">
        <v>-102</v>
      </c>
      <c r="C38" s="6" t="n">
        <v>-25</v>
      </c>
    </row>
    <row r="39">
      <c r="A39" s="4" t="inlineStr">
        <is>
          <t>Securities available-for-sale</t>
        </is>
      </c>
      <c r="B39" s="6" t="n">
        <v>25778</v>
      </c>
      <c r="C39" s="6" t="n">
        <v>10598</v>
      </c>
    </row>
    <row r="40">
      <c r="A40" s="4" t="inlineStr">
        <is>
          <t>SBA Pools</t>
        </is>
      </c>
    </row>
    <row r="41">
      <c r="A41" s="3" t="inlineStr">
        <is>
          <t>Securities available-for-sale:</t>
        </is>
      </c>
    </row>
    <row r="42">
      <c r="A42" s="4" t="inlineStr">
        <is>
          <t>Amortized Cost</t>
        </is>
      </c>
      <c r="B42" s="6" t="n">
        <v>7494</v>
      </c>
      <c r="C42" s="6" t="n">
        <v>8610</v>
      </c>
    </row>
    <row r="43">
      <c r="A43" s="4" t="inlineStr">
        <is>
          <t>Gross Unrealized Gains</t>
        </is>
      </c>
      <c r="B43" s="6" t="n">
        <v>397</v>
      </c>
      <c r="C43" s="6" t="n">
        <v>58</v>
      </c>
    </row>
    <row r="44">
      <c r="A44" s="4" t="inlineStr">
        <is>
          <t>Gross Unrealized Losses</t>
        </is>
      </c>
      <c r="B44" s="6" t="n">
        <v>0</v>
      </c>
      <c r="C44" s="6" t="n">
        <v>-44</v>
      </c>
    </row>
    <row r="45">
      <c r="A45" s="4" t="inlineStr">
        <is>
          <t>Securities available-for-sale</t>
        </is>
      </c>
      <c r="B45" s="5" t="n">
        <v>7891</v>
      </c>
      <c r="C45" s="5" t="n">
        <v>86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Maturity Dates (Details) - USD ($) $ in Thousands</t>
        </is>
      </c>
      <c r="B1" s="2" t="inlineStr">
        <is>
          <t>Dec. 31, 2020</t>
        </is>
      </c>
      <c r="C1" s="2" t="inlineStr">
        <is>
          <t>Dec. 31, 2019</t>
        </is>
      </c>
    </row>
    <row r="2">
      <c r="A2" s="3" t="inlineStr">
        <is>
          <t>Amortized Cost</t>
        </is>
      </c>
    </row>
    <row r="3">
      <c r="A3" s="4" t="inlineStr">
        <is>
          <t>Due in one year or less</t>
        </is>
      </c>
      <c r="B3" s="5" t="n">
        <v>0</v>
      </c>
    </row>
    <row r="4">
      <c r="A4" s="4" t="inlineStr">
        <is>
          <t>Due after one year through five years</t>
        </is>
      </c>
      <c r="B4" s="6" t="n">
        <v>0</v>
      </c>
    </row>
    <row r="5">
      <c r="A5" s="4" t="inlineStr">
        <is>
          <t>Due after five years through ten years</t>
        </is>
      </c>
      <c r="B5" s="6" t="n">
        <v>0</v>
      </c>
    </row>
    <row r="6">
      <c r="A6" s="4" t="inlineStr">
        <is>
          <t>Due after ten years</t>
        </is>
      </c>
      <c r="B6" s="6" t="n">
        <v>1358</v>
      </c>
    </row>
    <row r="7">
      <c r="A7" s="4" t="inlineStr">
        <is>
          <t>Amortized Cost</t>
        </is>
      </c>
      <c r="B7" s="6" t="n">
        <v>1358</v>
      </c>
      <c r="C7" s="5" t="n">
        <v>5056</v>
      </c>
    </row>
    <row r="8">
      <c r="A8" s="3" t="inlineStr">
        <is>
          <t>Fair Value</t>
        </is>
      </c>
    </row>
    <row r="9">
      <c r="A9" s="4" t="inlineStr">
        <is>
          <t>Due in one year or less</t>
        </is>
      </c>
      <c r="B9" s="6" t="n">
        <v>0</v>
      </c>
    </row>
    <row r="10">
      <c r="A10" s="4" t="inlineStr">
        <is>
          <t>Due after one year through five years</t>
        </is>
      </c>
      <c r="B10" s="6" t="n">
        <v>0</v>
      </c>
    </row>
    <row r="11">
      <c r="A11" s="4" t="inlineStr">
        <is>
          <t>Due after five years through ten years</t>
        </is>
      </c>
      <c r="B11" s="6" t="n">
        <v>0</v>
      </c>
    </row>
    <row r="12">
      <c r="A12" s="4" t="inlineStr">
        <is>
          <t>Due after ten years</t>
        </is>
      </c>
      <c r="B12" s="6" t="n">
        <v>1470</v>
      </c>
    </row>
    <row r="13">
      <c r="A13" s="4" t="inlineStr">
        <is>
          <t>Securities held-to-maturity</t>
        </is>
      </c>
      <c r="B13" s="6" t="n">
        <v>1470</v>
      </c>
      <c r="C13" s="6" t="n">
        <v>5077</v>
      </c>
    </row>
    <row r="14">
      <c r="A14" s="3" t="inlineStr">
        <is>
          <t>Amortized Cost</t>
        </is>
      </c>
    </row>
    <row r="15">
      <c r="A15" s="4" t="inlineStr">
        <is>
          <t>Due in one year or less</t>
        </is>
      </c>
      <c r="B15" s="6" t="n">
        <v>0</v>
      </c>
    </row>
    <row r="16">
      <c r="A16" s="4" t="inlineStr">
        <is>
          <t>Due after one year through five years</t>
        </is>
      </c>
      <c r="B16" s="6" t="n">
        <v>0</v>
      </c>
    </row>
    <row r="17">
      <c r="A17" s="4" t="inlineStr">
        <is>
          <t>Due after five years through ten years</t>
        </is>
      </c>
      <c r="B17" s="6" t="n">
        <v>0</v>
      </c>
    </row>
    <row r="18">
      <c r="A18" s="4" t="inlineStr">
        <is>
          <t>Due after ten years</t>
        </is>
      </c>
      <c r="B18" s="6" t="n">
        <v>41262</v>
      </c>
    </row>
    <row r="19">
      <c r="A19" s="4" t="inlineStr">
        <is>
          <t>Amortized Cost</t>
        </is>
      </c>
      <c r="B19" s="6" t="n">
        <v>41262</v>
      </c>
      <c r="C19" s="6" t="n">
        <v>26661</v>
      </c>
    </row>
    <row r="20">
      <c r="A20" s="3" t="inlineStr">
        <is>
          <t>Fair Value</t>
        </is>
      </c>
    </row>
    <row r="21">
      <c r="A21" s="4" t="inlineStr">
        <is>
          <t>Due in one year or less</t>
        </is>
      </c>
      <c r="B21" s="6" t="n">
        <v>0</v>
      </c>
    </row>
    <row r="22">
      <c r="A22" s="4" t="inlineStr">
        <is>
          <t>Due after one year through five years</t>
        </is>
      </c>
      <c r="B22" s="6" t="n">
        <v>0</v>
      </c>
    </row>
    <row r="23">
      <c r="A23" s="4" t="inlineStr">
        <is>
          <t>Due after five years through ten years</t>
        </is>
      </c>
      <c r="B23" s="6" t="n">
        <v>0</v>
      </c>
    </row>
    <row r="24">
      <c r="A24" s="4" t="inlineStr">
        <is>
          <t>Due after ten years</t>
        </is>
      </c>
      <c r="B24" s="6" t="n">
        <v>42027</v>
      </c>
    </row>
    <row r="25">
      <c r="A25" s="4" t="inlineStr">
        <is>
          <t>Securities available-for-sale</t>
        </is>
      </c>
      <c r="B25" s="5" t="n">
        <v>42027</v>
      </c>
      <c r="C25" s="5" t="n">
        <v>26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dditional Information (Details) $ in Thousands</t>
        </is>
      </c>
      <c r="B1" s="2" t="inlineStr">
        <is>
          <t>12 Months Ended</t>
        </is>
      </c>
    </row>
    <row r="2">
      <c r="B2" s="2" t="inlineStr">
        <is>
          <t>Dec. 31, 2020USD ($)security</t>
        </is>
      </c>
      <c r="C2" s="2" t="inlineStr">
        <is>
          <t>Dec. 31, 2019USD ($)</t>
        </is>
      </c>
    </row>
    <row r="3">
      <c r="A3" s="3" t="inlineStr">
        <is>
          <t>Concentration Risk [Line Items]</t>
        </is>
      </c>
    </row>
    <row r="4">
      <c r="A4" s="4" t="inlineStr">
        <is>
          <t>Sale of available-for-sale investment securities</t>
        </is>
      </c>
      <c r="B4" s="5" t="n">
        <v>0</v>
      </c>
      <c r="C4" s="5" t="n">
        <v>0</v>
      </c>
    </row>
    <row r="5">
      <c r="A5" s="4" t="inlineStr">
        <is>
          <t>Proceeds from paydowns of securities available-for-sale</t>
        </is>
      </c>
      <c r="B5" s="6" t="n">
        <v>295</v>
      </c>
    </row>
    <row r="6">
      <c r="A6" s="4" t="inlineStr">
        <is>
          <t>Proceeds from paydowns of securities held-to-maturity</t>
        </is>
      </c>
      <c r="B6" s="6" t="n">
        <v>3400</v>
      </c>
    </row>
    <row r="7">
      <c r="A7" s="4" t="inlineStr">
        <is>
          <t>Payments to acquire debt securities, available-for-sale</t>
        </is>
      </c>
      <c r="B7" s="6" t="n">
        <v>25988</v>
      </c>
      <c r="C7" s="6" t="n">
        <v>995</v>
      </c>
    </row>
    <row r="8">
      <c r="A8" s="4" t="inlineStr">
        <is>
          <t>Held-to-maturity securities, pledged to Federal Reserve Bank</t>
        </is>
      </c>
      <c r="B8" s="5" t="n">
        <v>1400</v>
      </c>
    </row>
    <row r="9">
      <c r="A9" s="4" t="inlineStr">
        <is>
          <t>Securities in Unrealized Loss Positions, Number of Positions | security</t>
        </is>
      </c>
      <c r="B9" s="6" t="n">
        <v>4</v>
      </c>
    </row>
    <row r="10">
      <c r="A10" s="4" t="inlineStr">
        <is>
          <t>Debt Securities, Available-for-sale, Unrealized Loss Position, Accumulated Loss</t>
        </is>
      </c>
      <c r="B10" s="5" t="n">
        <v>102</v>
      </c>
      <c r="C10" s="6" t="n">
        <v>138</v>
      </c>
    </row>
    <row r="11">
      <c r="A11" s="4" t="inlineStr">
        <is>
          <t>Equity securities, at fair value</t>
        </is>
      </c>
      <c r="B11" s="6" t="n">
        <v>2798</v>
      </c>
      <c r="C11" s="6" t="n">
        <v>2694</v>
      </c>
    </row>
    <row r="12">
      <c r="A12" s="4" t="inlineStr">
        <is>
          <t>Federal home loan bank stock</t>
        </is>
      </c>
      <c r="B12" s="6" t="n">
        <v>6100</v>
      </c>
      <c r="C12" s="6" t="n">
        <v>6100</v>
      </c>
    </row>
    <row r="13">
      <c r="A13" s="4" t="inlineStr">
        <is>
          <t>Payments to acquire federal home loan bank stock</t>
        </is>
      </c>
      <c r="B13" s="6" t="n">
        <v>0</v>
      </c>
    </row>
    <row r="14">
      <c r="A14" s="4" t="inlineStr">
        <is>
          <t>Federal Reserve Bank stock owned</t>
        </is>
      </c>
      <c r="B14" s="6" t="n">
        <v>6900</v>
      </c>
      <c r="C14" s="6" t="n">
        <v>6900</v>
      </c>
    </row>
    <row r="15">
      <c r="A15" s="4" t="inlineStr">
        <is>
          <t>Payments to acquire federal reserve bank stock</t>
        </is>
      </c>
      <c r="B15" s="6" t="n">
        <v>13</v>
      </c>
      <c r="C15" s="6" t="n">
        <v>131</v>
      </c>
    </row>
    <row r="16">
      <c r="A16" s="4" t="inlineStr">
        <is>
          <t>Affordable Housing Tax Credits and Other Tax Benefits, Amount</t>
        </is>
      </c>
      <c r="B16" s="6" t="n">
        <v>-87</v>
      </c>
      <c r="C16" s="6" t="n">
        <v>-21</v>
      </c>
    </row>
    <row r="17">
      <c r="A17" s="4" t="inlineStr">
        <is>
          <t>Amortization Method Qualified Affordable Housing Project Investments, Amortization</t>
        </is>
      </c>
      <c r="B17" s="6" t="n">
        <v>77</v>
      </c>
      <c r="C17" s="6" t="n">
        <v>26</v>
      </c>
    </row>
    <row r="18">
      <c r="A18" s="4" t="inlineStr">
        <is>
          <t>Clearinghouse Community Development Financial Institution</t>
        </is>
      </c>
    </row>
    <row r="19">
      <c r="A19" s="3" t="inlineStr">
        <is>
          <t>Concentration Risk [Line Items]</t>
        </is>
      </c>
    </row>
    <row r="20">
      <c r="A20" s="4" t="inlineStr">
        <is>
          <t>Equity securities without readily determinable fair value</t>
        </is>
      </c>
      <c r="B20" s="6" t="n">
        <v>2000</v>
      </c>
      <c r="C20" s="6" t="n">
        <v>500</v>
      </c>
    </row>
    <row r="21">
      <c r="A21" s="4" t="inlineStr">
        <is>
          <t>Community Reinvestment Act</t>
        </is>
      </c>
    </row>
    <row r="22">
      <c r="A22" s="3" t="inlineStr">
        <is>
          <t>Concentration Risk [Line Items]</t>
        </is>
      </c>
    </row>
    <row r="23">
      <c r="A23" s="4" t="inlineStr">
        <is>
          <t>Payments to acquire equity securities without readily determinable fair value, amount</t>
        </is>
      </c>
      <c r="B23" s="6" t="n">
        <v>1500</v>
      </c>
    </row>
    <row r="24">
      <c r="A24" s="4" t="inlineStr">
        <is>
          <t>Mutual Funds</t>
        </is>
      </c>
    </row>
    <row r="25">
      <c r="A25" s="3" t="inlineStr">
        <is>
          <t>Concentration Risk [Line Items]</t>
        </is>
      </c>
    </row>
    <row r="26">
      <c r="A26" s="4" t="inlineStr">
        <is>
          <t>Equity securities, at fair value</t>
        </is>
      </c>
      <c r="B26" s="6" t="n">
        <v>2800</v>
      </c>
      <c r="C26" s="6" t="n">
        <v>2700</v>
      </c>
    </row>
    <row r="27">
      <c r="A27" s="4" t="inlineStr">
        <is>
          <t>Gross gains (losses) related to changes in fair value</t>
        </is>
      </c>
      <c r="B27" s="6" t="n">
        <v>39</v>
      </c>
      <c r="C27" s="6" t="n">
        <v>82</v>
      </c>
    </row>
    <row r="28">
      <c r="A28" s="4" t="inlineStr">
        <is>
          <t>Other Bank Stock</t>
        </is>
      </c>
    </row>
    <row r="29">
      <c r="A29" s="3" t="inlineStr">
        <is>
          <t>Concentration Risk [Line Items]</t>
        </is>
      </c>
    </row>
    <row r="30">
      <c r="A30" s="4" t="inlineStr">
        <is>
          <t>Equity securities, restricted</t>
        </is>
      </c>
      <c r="B30" s="6" t="n">
        <v>1000</v>
      </c>
      <c r="C30" s="6" t="n">
        <v>1000</v>
      </c>
    </row>
    <row r="31">
      <c r="A31" s="4" t="inlineStr">
        <is>
          <t>Low Income Housing Tax Credit</t>
        </is>
      </c>
    </row>
    <row r="32">
      <c r="A32" s="3" t="inlineStr">
        <is>
          <t>Concentration Risk [Line Items]</t>
        </is>
      </c>
    </row>
    <row r="33">
      <c r="A33" s="4" t="inlineStr">
        <is>
          <t>Equity securities without readily determinable fair value</t>
        </is>
      </c>
      <c r="B33" s="6" t="n">
        <v>808</v>
      </c>
      <c r="C33" s="6" t="n">
        <v>236</v>
      </c>
    </row>
    <row r="34">
      <c r="A34" s="4" t="inlineStr">
        <is>
          <t>Equity securities without readily determinable fair value, capital contributions</t>
        </is>
      </c>
      <c r="B34" s="5" t="n">
        <v>649</v>
      </c>
      <c r="C34" s="5" t="n">
        <v>262</v>
      </c>
    </row>
    <row r="35">
      <c r="A35" s="4" t="inlineStr">
        <is>
          <t>Minimum</t>
        </is>
      </c>
    </row>
    <row r="36">
      <c r="A36" s="3" t="inlineStr">
        <is>
          <t>Concentration Risk [Line Items]</t>
        </is>
      </c>
    </row>
    <row r="37">
      <c r="A37" s="4" t="inlineStr">
        <is>
          <t>FHLB required stock ownership percentage of membership asset value</t>
        </is>
      </c>
      <c r="B37" s="4" t="inlineStr">
        <is>
          <t>1.00%</t>
        </is>
      </c>
    </row>
    <row r="38">
      <c r="A38" s="4" t="inlineStr">
        <is>
          <t>FHLB required stock ownership percentage of outstanding advances</t>
        </is>
      </c>
      <c r="B38" s="4" t="inlineStr">
        <is>
          <t>2.7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 of AFS and HTM Securities (Details) - USD ($) $ in Thousands</t>
        </is>
      </c>
      <c r="B1" s="2" t="inlineStr">
        <is>
          <t>Dec. 31, 2020</t>
        </is>
      </c>
      <c r="C1" s="2" t="inlineStr">
        <is>
          <t>Dec. 31, 2019</t>
        </is>
      </c>
    </row>
    <row r="2">
      <c r="A2" s="3" t="inlineStr">
        <is>
          <t>Unrealized Losses</t>
        </is>
      </c>
    </row>
    <row r="3">
      <c r="A3" s="4" t="inlineStr">
        <is>
          <t>Less Than Twelve Months</t>
        </is>
      </c>
      <c r="B3" s="5" t="n">
        <v>-102</v>
      </c>
      <c r="C3" s="5" t="n">
        <v>-46</v>
      </c>
    </row>
    <row r="4">
      <c r="A4" s="4" t="inlineStr">
        <is>
          <t>Twelve Months Or Longer</t>
        </is>
      </c>
      <c r="B4" s="6" t="n">
        <v>0</v>
      </c>
      <c r="C4" s="6" t="n">
        <v>-92</v>
      </c>
    </row>
    <row r="5">
      <c r="A5" s="4" t="inlineStr">
        <is>
          <t>Total</t>
        </is>
      </c>
      <c r="B5" s="6" t="n">
        <v>-102</v>
      </c>
      <c r="C5" s="6" t="n">
        <v>-138</v>
      </c>
    </row>
    <row r="6">
      <c r="A6" s="3" t="inlineStr">
        <is>
          <t>Fair Value</t>
        </is>
      </c>
    </row>
    <row r="7">
      <c r="A7" s="4" t="inlineStr">
        <is>
          <t>Less Than Twelve Months</t>
        </is>
      </c>
      <c r="B7" s="6" t="n">
        <v>10429</v>
      </c>
      <c r="C7" s="6" t="n">
        <v>4385</v>
      </c>
    </row>
    <row r="8">
      <c r="A8" s="4" t="inlineStr">
        <is>
          <t>Twelve Months Or Longer</t>
        </is>
      </c>
      <c r="B8" s="6" t="n">
        <v>0</v>
      </c>
      <c r="C8" s="6" t="n">
        <v>7559</v>
      </c>
    </row>
    <row r="9">
      <c r="A9" s="4" t="inlineStr">
        <is>
          <t>Total</t>
        </is>
      </c>
      <c r="B9" s="6" t="n">
        <v>10429</v>
      </c>
      <c r="C9" s="6" t="n">
        <v>11944</v>
      </c>
    </row>
    <row r="10">
      <c r="A10" s="3" t="inlineStr">
        <is>
          <t>Unrealized Losses</t>
        </is>
      </c>
    </row>
    <row r="11">
      <c r="A11" s="4" t="inlineStr">
        <is>
          <t>Less Than Twelve Months</t>
        </is>
      </c>
      <c r="C11" s="6" t="n">
        <v>0</v>
      </c>
    </row>
    <row r="12">
      <c r="A12" s="4" t="inlineStr">
        <is>
          <t>Twelve Months Or Longer</t>
        </is>
      </c>
      <c r="C12" s="6" t="n">
        <v>-15</v>
      </c>
    </row>
    <row r="13">
      <c r="A13" s="4" t="inlineStr">
        <is>
          <t>HTM, Total Gross Unrealized Losses</t>
        </is>
      </c>
      <c r="C13" s="6" t="n">
        <v>-15</v>
      </c>
    </row>
    <row r="14">
      <c r="A14" s="3" t="inlineStr">
        <is>
          <t>Fair Value</t>
        </is>
      </c>
    </row>
    <row r="15">
      <c r="A15" s="4" t="inlineStr">
        <is>
          <t>Less Than Twelve Months</t>
        </is>
      </c>
      <c r="C15" s="6" t="n">
        <v>0</v>
      </c>
    </row>
    <row r="16">
      <c r="A16" s="4" t="inlineStr">
        <is>
          <t>Twelve Months Or Longer</t>
        </is>
      </c>
      <c r="C16" s="6" t="n">
        <v>790</v>
      </c>
    </row>
    <row r="17">
      <c r="A17" s="4" t="inlineStr">
        <is>
          <t>Total</t>
        </is>
      </c>
      <c r="C17" s="6" t="n">
        <v>790</v>
      </c>
    </row>
    <row r="18">
      <c r="A18" s="4" t="inlineStr">
        <is>
          <t>Mortgage-backed securities</t>
        </is>
      </c>
    </row>
    <row r="19">
      <c r="A19" s="3" t="inlineStr">
        <is>
          <t>Unrealized Losses</t>
        </is>
      </c>
    </row>
    <row r="20">
      <c r="A20" s="4" t="inlineStr">
        <is>
          <t>Less Than Twelve Months</t>
        </is>
      </c>
      <c r="C20" s="6" t="n">
        <v>0</v>
      </c>
    </row>
    <row r="21">
      <c r="A21" s="4" t="inlineStr">
        <is>
          <t>Twelve Months Or Longer</t>
        </is>
      </c>
      <c r="C21" s="6" t="n">
        <v>-69</v>
      </c>
    </row>
    <row r="22">
      <c r="A22" s="4" t="inlineStr">
        <is>
          <t>Total</t>
        </is>
      </c>
      <c r="C22" s="6" t="n">
        <v>-69</v>
      </c>
    </row>
    <row r="23">
      <c r="A23" s="3" t="inlineStr">
        <is>
          <t>Fair Value</t>
        </is>
      </c>
    </row>
    <row r="24">
      <c r="A24" s="4" t="inlineStr">
        <is>
          <t>Less Than Twelve Months</t>
        </is>
      </c>
      <c r="C24" s="6" t="n">
        <v>0</v>
      </c>
    </row>
    <row r="25">
      <c r="A25" s="4" t="inlineStr">
        <is>
          <t>Twelve Months Or Longer</t>
        </is>
      </c>
      <c r="C25" s="6" t="n">
        <v>6271</v>
      </c>
    </row>
    <row r="26">
      <c r="A26" s="4" t="inlineStr">
        <is>
          <t>Total</t>
        </is>
      </c>
      <c r="C26" s="6" t="n">
        <v>6271</v>
      </c>
    </row>
    <row r="27">
      <c r="A27" s="3" t="inlineStr">
        <is>
          <t>Unrealized Losses</t>
        </is>
      </c>
    </row>
    <row r="28">
      <c r="A28" s="4" t="inlineStr">
        <is>
          <t>Less Than Twelve Months</t>
        </is>
      </c>
      <c r="C28" s="6" t="n">
        <v>0</v>
      </c>
    </row>
    <row r="29">
      <c r="A29" s="4" t="inlineStr">
        <is>
          <t>Twelve Months Or Longer</t>
        </is>
      </c>
      <c r="C29" s="6" t="n">
        <v>-15</v>
      </c>
    </row>
    <row r="30">
      <c r="A30" s="4" t="inlineStr">
        <is>
          <t>HTM, Total Gross Unrealized Losses</t>
        </is>
      </c>
      <c r="C30" s="6" t="n">
        <v>-15</v>
      </c>
    </row>
    <row r="31">
      <c r="A31" s="3" t="inlineStr">
        <is>
          <t>Fair Value</t>
        </is>
      </c>
    </row>
    <row r="32">
      <c r="A32" s="4" t="inlineStr">
        <is>
          <t>Less Than Twelve Months</t>
        </is>
      </c>
      <c r="C32" s="6" t="n">
        <v>0</v>
      </c>
    </row>
    <row r="33">
      <c r="A33" s="4" t="inlineStr">
        <is>
          <t>Twelve Months Or Longer</t>
        </is>
      </c>
      <c r="C33" s="6" t="n">
        <v>790</v>
      </c>
    </row>
    <row r="34">
      <c r="A34" s="4" t="inlineStr">
        <is>
          <t>Total</t>
        </is>
      </c>
      <c r="C34" s="6" t="n">
        <v>790</v>
      </c>
    </row>
    <row r="35">
      <c r="A35" s="4" t="inlineStr">
        <is>
          <t>Collateralized mortgage obligations</t>
        </is>
      </c>
    </row>
    <row r="36">
      <c r="A36" s="3" t="inlineStr">
        <is>
          <t>Unrealized Losses</t>
        </is>
      </c>
    </row>
    <row r="37">
      <c r="A37" s="4" t="inlineStr">
        <is>
          <t>Less Than Twelve Months</t>
        </is>
      </c>
      <c r="B37" s="6" t="n">
        <v>-102</v>
      </c>
      <c r="C37" s="6" t="n">
        <v>-2</v>
      </c>
    </row>
    <row r="38">
      <c r="A38" s="4" t="inlineStr">
        <is>
          <t>Twelve Months Or Longer</t>
        </is>
      </c>
      <c r="B38" s="6" t="n">
        <v>0</v>
      </c>
      <c r="C38" s="6" t="n">
        <v>-23</v>
      </c>
    </row>
    <row r="39">
      <c r="A39" s="4" t="inlineStr">
        <is>
          <t>Total</t>
        </is>
      </c>
      <c r="B39" s="6" t="n">
        <v>-102</v>
      </c>
      <c r="C39" s="6" t="n">
        <v>-25</v>
      </c>
    </row>
    <row r="40">
      <c r="A40" s="3" t="inlineStr">
        <is>
          <t>Fair Value</t>
        </is>
      </c>
    </row>
    <row r="41">
      <c r="A41" s="4" t="inlineStr">
        <is>
          <t>Less Than Twelve Months</t>
        </is>
      </c>
      <c r="B41" s="6" t="n">
        <v>10429</v>
      </c>
      <c r="C41" s="6" t="n">
        <v>1342</v>
      </c>
    </row>
    <row r="42">
      <c r="A42" s="4" t="inlineStr">
        <is>
          <t>Twelve Months Or Longer</t>
        </is>
      </c>
      <c r="B42" s="6" t="n">
        <v>0</v>
      </c>
      <c r="C42" s="6" t="n">
        <v>1288</v>
      </c>
    </row>
    <row r="43">
      <c r="A43" s="4" t="inlineStr">
        <is>
          <t>Total</t>
        </is>
      </c>
      <c r="B43" s="5" t="n">
        <v>10429</v>
      </c>
      <c r="C43" s="6" t="n">
        <v>2630</v>
      </c>
    </row>
    <row r="44">
      <c r="A44" s="4" t="inlineStr">
        <is>
          <t>SBA Pools</t>
        </is>
      </c>
    </row>
    <row r="45">
      <c r="A45" s="3" t="inlineStr">
        <is>
          <t>Unrealized Losses</t>
        </is>
      </c>
    </row>
    <row r="46">
      <c r="A46" s="4" t="inlineStr">
        <is>
          <t>Less Than Twelve Months</t>
        </is>
      </c>
      <c r="C46" s="6" t="n">
        <v>-44</v>
      </c>
    </row>
    <row r="47">
      <c r="A47" s="4" t="inlineStr">
        <is>
          <t>Twelve Months Or Longer</t>
        </is>
      </c>
      <c r="C47" s="6" t="n">
        <v>0</v>
      </c>
    </row>
    <row r="48">
      <c r="A48" s="4" t="inlineStr">
        <is>
          <t>Total</t>
        </is>
      </c>
      <c r="C48" s="6" t="n">
        <v>-44</v>
      </c>
    </row>
    <row r="49">
      <c r="A49" s="3" t="inlineStr">
        <is>
          <t>Fair Value</t>
        </is>
      </c>
    </row>
    <row r="50">
      <c r="A50" s="4" t="inlineStr">
        <is>
          <t>Less Than Twelve Months</t>
        </is>
      </c>
      <c r="C50" s="6" t="n">
        <v>3043</v>
      </c>
    </row>
    <row r="51">
      <c r="A51" s="4" t="inlineStr">
        <is>
          <t>Twelve Months Or Longer</t>
        </is>
      </c>
      <c r="C51" s="6" t="n">
        <v>0</v>
      </c>
    </row>
    <row r="52">
      <c r="A52" s="4" t="inlineStr">
        <is>
          <t>Total</t>
        </is>
      </c>
      <c r="C52" s="5" t="n">
        <v>3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Narrative (Details)</t>
        </is>
      </c>
      <c r="B1" s="2" t="inlineStr">
        <is>
          <t>3 Months Ended</t>
        </is>
      </c>
      <c r="C1" s="2" t="inlineStr">
        <is>
          <t>12 Months Ended</t>
        </is>
      </c>
    </row>
    <row r="2">
      <c r="B2" s="2" t="inlineStr">
        <is>
          <t>Dec. 31, 2020USD ($)loan</t>
        </is>
      </c>
      <c r="C2" s="2" t="inlineStr">
        <is>
          <t>Dec. 31, 2020USD ($)loan</t>
        </is>
      </c>
      <c r="D2" s="2" t="inlineStr">
        <is>
          <t>Dec. 31, 2019USD ($)loan</t>
        </is>
      </c>
    </row>
    <row r="3">
      <c r="A3" s="3" t="inlineStr">
        <is>
          <t>Financing Receivable, Troubled Debt Restructuring [Line Items]</t>
        </is>
      </c>
    </row>
    <row r="4">
      <c r="A4" s="4" t="inlineStr">
        <is>
          <t>Net deferred origination fees</t>
        </is>
      </c>
      <c r="B4" s="5" t="n">
        <v>-8808000</v>
      </c>
      <c r="C4" s="5" t="n">
        <v>-8808000</v>
      </c>
      <c r="D4" s="5" t="n">
        <v>-1057000</v>
      </c>
    </row>
    <row r="5">
      <c r="A5" s="4" t="inlineStr">
        <is>
          <t>Loans held for investment</t>
        </is>
      </c>
      <c r="B5" s="6" t="n">
        <v>1880777000</v>
      </c>
      <c r="C5" s="6" t="n">
        <v>1880777000</v>
      </c>
      <c r="D5" s="6" t="n">
        <v>1374675000</v>
      </c>
    </row>
    <row r="6">
      <c r="A6" s="4" t="inlineStr">
        <is>
          <t>Loans pledged as collateral for Federal Home Loan Bank</t>
        </is>
      </c>
      <c r="B6" s="6" t="n">
        <v>1400000</v>
      </c>
      <c r="C6" s="6" t="n">
        <v>1400000</v>
      </c>
    </row>
    <row r="7">
      <c r="A7" s="4" t="inlineStr">
        <is>
          <t>Recorded investment in loans identified as troubled debt restructuring</t>
        </is>
      </c>
      <c r="B7" s="6" t="n">
        <v>6765000</v>
      </c>
      <c r="C7" s="6" t="n">
        <v>6765000</v>
      </c>
      <c r="D7" s="6" t="n">
        <v>11586000</v>
      </c>
    </row>
    <row r="8">
      <c r="A8" s="4" t="inlineStr">
        <is>
          <t>Related Allowance</t>
        </is>
      </c>
      <c r="B8" s="6" t="n">
        <v>444000</v>
      </c>
      <c r="C8" s="6" t="n">
        <v>444000</v>
      </c>
      <c r="D8" s="5" t="n">
        <v>1154000</v>
      </c>
    </row>
    <row r="9">
      <c r="A9" s="4" t="inlineStr">
        <is>
          <t>Loans modified as troubled debt restructuring | loan</t>
        </is>
      </c>
      <c r="D9" s="6" t="n">
        <v>0</v>
      </c>
    </row>
    <row r="10">
      <c r="A10" s="4" t="inlineStr">
        <is>
          <t>Loans modified as troubled debt restructuring, subsequent default</t>
        </is>
      </c>
      <c r="C10" s="6" t="n">
        <v>202000</v>
      </c>
    </row>
    <row r="11">
      <c r="A11" s="4" t="inlineStr">
        <is>
          <t>Loans held for investment, net</t>
        </is>
      </c>
      <c r="B11" s="6" t="n">
        <v>1861610000</v>
      </c>
      <c r="C11" s="6" t="n">
        <v>1861610000</v>
      </c>
      <c r="D11" s="5" t="n">
        <v>1361153000</v>
      </c>
    </row>
    <row r="12">
      <c r="A12" s="4" t="inlineStr">
        <is>
          <t>Total past due</t>
        </is>
      </c>
      <c r="B12" s="4" t="inlineStr">
        <is>
          <t xml:space="preserve"> </t>
        </is>
      </c>
      <c r="C12" s="4" t="inlineStr">
        <is>
          <t xml:space="preserve"> </t>
        </is>
      </c>
    </row>
    <row r="13">
      <c r="A13" s="4" t="inlineStr">
        <is>
          <t>Loans held for sale, at lower of cost or fair value</t>
        </is>
      </c>
      <c r="B13" s="6" t="n">
        <v>9932000</v>
      </c>
      <c r="C13" s="6" t="n">
        <v>9932000</v>
      </c>
      <c r="D13" s="6" t="n">
        <v>7659000</v>
      </c>
    </row>
    <row r="14">
      <c r="A14" s="4" t="inlineStr">
        <is>
          <t>Loans held for sale</t>
        </is>
      </c>
      <c r="B14" s="6" t="n">
        <v>10600000</v>
      </c>
      <c r="C14" s="6" t="n">
        <v>10600000</v>
      </c>
      <c r="D14" s="6" t="n">
        <v>8400000</v>
      </c>
    </row>
    <row r="15">
      <c r="A15" s="4" t="inlineStr">
        <is>
          <t>Federal Home Loan Bank Advances</t>
        </is>
      </c>
    </row>
    <row r="16">
      <c r="A16" s="3" t="inlineStr">
        <is>
          <t>Financing Receivable, Troubled Debt Restructuring [Line Items]</t>
        </is>
      </c>
    </row>
    <row r="17">
      <c r="A17" s="4" t="inlineStr">
        <is>
          <t>Loans pledged as collateral for Federal Home Loan Bank</t>
        </is>
      </c>
      <c r="B17" s="6" t="n">
        <v>1710000000</v>
      </c>
      <c r="C17" s="6" t="n">
        <v>1710000000</v>
      </c>
    </row>
    <row r="18">
      <c r="A18" s="4" t="inlineStr">
        <is>
          <t>Loans pledged as collateral with the FHLB</t>
        </is>
      </c>
      <c r="B18" s="5" t="n">
        <v>896100000</v>
      </c>
      <c r="C18" s="6" t="n">
        <v>896100000</v>
      </c>
    </row>
    <row r="19">
      <c r="A19" s="4" t="inlineStr">
        <is>
          <t>Payment Deferral | CARES Act Loan Modification</t>
        </is>
      </c>
    </row>
    <row r="20">
      <c r="A20" s="3" t="inlineStr">
        <is>
          <t>Financing Receivable, Troubled Debt Restructuring [Line Items]</t>
        </is>
      </c>
    </row>
    <row r="21">
      <c r="A21" s="4" t="inlineStr">
        <is>
          <t>Non-TDR modifications, number of contracts | loan</t>
        </is>
      </c>
      <c r="B21" s="6" t="n">
        <v>3</v>
      </c>
    </row>
    <row r="22">
      <c r="A22" s="4" t="inlineStr">
        <is>
          <t>Loans held for investment, net</t>
        </is>
      </c>
      <c r="B22" s="5" t="n">
        <v>3300000</v>
      </c>
      <c r="C22" s="5" t="n">
        <v>3300000</v>
      </c>
    </row>
    <row r="23">
      <c r="A23" s="4" t="inlineStr">
        <is>
          <t>Number of loans, past due | loan</t>
        </is>
      </c>
      <c r="B23" s="6" t="n">
        <v>2</v>
      </c>
      <c r="C23" s="6" t="n">
        <v>2</v>
      </c>
    </row>
    <row r="24">
      <c r="A24" s="4" t="inlineStr">
        <is>
          <t>Total past due</t>
        </is>
      </c>
      <c r="B24" s="5" t="n">
        <v>2800000</v>
      </c>
      <c r="C24" s="5" t="n">
        <v>2800000</v>
      </c>
    </row>
    <row r="25">
      <c r="A25" s="4" t="inlineStr">
        <is>
          <t>Finance Receivables - Main Street Loans</t>
        </is>
      </c>
    </row>
    <row r="26">
      <c r="A26" s="3" t="inlineStr">
        <is>
          <t>Financing Receivable, Troubled Debt Restructuring [Line Items]</t>
        </is>
      </c>
    </row>
    <row r="27">
      <c r="A27" s="4" t="inlineStr">
        <is>
          <t>Number of loans | loan</t>
        </is>
      </c>
      <c r="C27" s="6" t="n">
        <v>32</v>
      </c>
    </row>
    <row r="28">
      <c r="A28" s="4" t="inlineStr">
        <is>
          <t>Principal amount</t>
        </is>
      </c>
      <c r="B28" s="6" t="n">
        <v>172200000</v>
      </c>
      <c r="C28" s="5" t="n">
        <v>172200000</v>
      </c>
    </row>
    <row r="29">
      <c r="A29" s="4" t="inlineStr">
        <is>
          <t>Proceeds from sale of finance receivables</t>
        </is>
      </c>
      <c r="C29" s="6" t="n">
        <v>163600000</v>
      </c>
    </row>
    <row r="30">
      <c r="A30" s="4" t="inlineStr">
        <is>
          <t>Gain (loss) on sale of financing receivable</t>
        </is>
      </c>
      <c r="C30" s="5" t="n">
        <v>1100000</v>
      </c>
    </row>
    <row r="31">
      <c r="A31" s="4" t="inlineStr">
        <is>
          <t>Percentage of participation interest</t>
        </is>
      </c>
      <c r="C31" s="4" t="inlineStr">
        <is>
          <t>95.00%</t>
        </is>
      </c>
    </row>
    <row r="32">
      <c r="A32" s="4" t="inlineStr">
        <is>
          <t>Federal Reserve Bank</t>
        </is>
      </c>
    </row>
    <row r="33">
      <c r="A33" s="3" t="inlineStr">
        <is>
          <t>Financing Receivable, Troubled Debt Restructuring [Line Items]</t>
        </is>
      </c>
    </row>
    <row r="34">
      <c r="A34" s="4" t="inlineStr">
        <is>
          <t>Loans pledged as collateral with the FHLB</t>
        </is>
      </c>
      <c r="B34" s="6" t="n">
        <v>193900000</v>
      </c>
      <c r="C34" s="5" t="n">
        <v>193900000</v>
      </c>
    </row>
    <row r="35">
      <c r="A35" s="4" t="inlineStr">
        <is>
          <t>Paycheck Protection Program Liquidity Facility | Line of Credit</t>
        </is>
      </c>
    </row>
    <row r="36">
      <c r="A36" s="3" t="inlineStr">
        <is>
          <t>Financing Receivable, Troubled Debt Restructuring [Line Items]</t>
        </is>
      </c>
    </row>
    <row r="37">
      <c r="A37" s="4" t="inlineStr">
        <is>
          <t>Long-term line of credit</t>
        </is>
      </c>
      <c r="B37" s="5" t="n">
        <v>204700000</v>
      </c>
      <c r="C37" s="5" t="n">
        <v>204700000</v>
      </c>
    </row>
    <row r="38">
      <c r="A38" s="4" t="inlineStr">
        <is>
          <t>Interest rate, stated percentage</t>
        </is>
      </c>
      <c r="B38" s="4" t="inlineStr">
        <is>
          <t>0.35%</t>
        </is>
      </c>
      <c r="C38" s="4" t="inlineStr">
        <is>
          <t>0.35%</t>
        </is>
      </c>
    </row>
    <row r="39">
      <c r="A39" s="4" t="inlineStr">
        <is>
          <t>SBA Loans</t>
        </is>
      </c>
    </row>
    <row r="40">
      <c r="A40" s="3" t="inlineStr">
        <is>
          <t>Financing Receivable, Troubled Debt Restructuring [Line Items]</t>
        </is>
      </c>
    </row>
    <row r="41">
      <c r="A41" s="4" t="inlineStr">
        <is>
          <t>Recorded investment in loans identified as troubled debt restructuring</t>
        </is>
      </c>
      <c r="B41" s="5" t="n">
        <v>3570000</v>
      </c>
      <c r="C41" s="5" t="n">
        <v>3570000</v>
      </c>
      <c r="D41" s="6" t="n">
        <v>6940000</v>
      </c>
    </row>
    <row r="42">
      <c r="A42" s="4" t="inlineStr">
        <is>
          <t>Related Allowance</t>
        </is>
      </c>
      <c r="B42" s="6" t="n">
        <v>343000</v>
      </c>
      <c r="C42" s="6" t="n">
        <v>343000</v>
      </c>
      <c r="D42" s="6" t="n">
        <v>939000</v>
      </c>
    </row>
    <row r="43">
      <c r="A43" s="4" t="inlineStr">
        <is>
          <t>Loans modified as troubled debt restructuring, subsequent default</t>
        </is>
      </c>
      <c r="C43" s="6" t="n">
        <v>82000</v>
      </c>
      <c r="D43" s="6" t="n">
        <v>88000</v>
      </c>
    </row>
    <row r="44">
      <c r="A44" s="4" t="inlineStr">
        <is>
          <t>Restructured Loans</t>
        </is>
      </c>
    </row>
    <row r="45">
      <c r="A45" s="3" t="inlineStr">
        <is>
          <t>Financing Receivable, Troubled Debt Restructuring [Line Items]</t>
        </is>
      </c>
    </row>
    <row r="46">
      <c r="A46" s="4" t="inlineStr">
        <is>
          <t>Recorded investment in loans identified as troubled debt restructuring</t>
        </is>
      </c>
      <c r="B46" s="6" t="n">
        <v>666000</v>
      </c>
      <c r="C46" s="6" t="n">
        <v>666000</v>
      </c>
      <c r="D46" s="6" t="n">
        <v>479000</v>
      </c>
    </row>
    <row r="47">
      <c r="A47" s="4" t="inlineStr">
        <is>
          <t>Related Allowance</t>
        </is>
      </c>
      <c r="B47" s="6" t="n">
        <v>0</v>
      </c>
      <c r="C47" s="6" t="n">
        <v>0</v>
      </c>
      <c r="D47" s="5" t="n">
        <v>0</v>
      </c>
    </row>
    <row r="48">
      <c r="A48" s="4" t="inlineStr">
        <is>
          <t>Paycheck Protection Program Loans | SBA Loans</t>
        </is>
      </c>
    </row>
    <row r="49">
      <c r="A49" s="3" t="inlineStr">
        <is>
          <t>Financing Receivable, Troubled Debt Restructuring [Line Items]</t>
        </is>
      </c>
    </row>
    <row r="50">
      <c r="A50" s="4" t="inlineStr">
        <is>
          <t>Net deferred origination fees</t>
        </is>
      </c>
      <c r="B50" s="6" t="n">
        <v>-6600000</v>
      </c>
      <c r="C50" s="6" t="n">
        <v>-6600000</v>
      </c>
    </row>
    <row r="51">
      <c r="A51" s="4" t="inlineStr">
        <is>
          <t>Income from loan forgiveness or repayment</t>
        </is>
      </c>
      <c r="B51" s="6" t="n">
        <v>1800000</v>
      </c>
      <c r="C51" s="6" t="n">
        <v>1800000</v>
      </c>
    </row>
    <row r="52">
      <c r="A52" s="4" t="inlineStr">
        <is>
          <t>Paycheck Protection Program Loans | SBA Loans | Paycheck Protection Program, CARES Act</t>
        </is>
      </c>
    </row>
    <row r="53">
      <c r="A53" s="3" t="inlineStr">
        <is>
          <t>Financing Receivable, Troubled Debt Restructuring [Line Items]</t>
        </is>
      </c>
    </row>
    <row r="54">
      <c r="A54" s="4" t="inlineStr">
        <is>
          <t>Loans held for investment</t>
        </is>
      </c>
      <c r="B54" s="6" t="n">
        <v>320100000</v>
      </c>
      <c r="C54" s="6" t="n">
        <v>320100000</v>
      </c>
    </row>
    <row r="55">
      <c r="A55" s="4" t="inlineStr">
        <is>
          <t>Amount forgiven or repaid</t>
        </is>
      </c>
      <c r="B55" s="5" t="n">
        <v>73000000</v>
      </c>
      <c r="C55" s="5" t="n">
        <v>73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mposition of Loan Portfolio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Loans held for investment, net of discounts</t>
        </is>
      </c>
      <c r="B3" s="5" t="n">
        <v>1889585</v>
      </c>
      <c r="C3" s="5" t="n">
        <v>1375732</v>
      </c>
    </row>
    <row r="4">
      <c r="A4" s="4" t="inlineStr">
        <is>
          <t>Net deferred origination fees</t>
        </is>
      </c>
      <c r="B4" s="6" t="n">
        <v>-8808</v>
      </c>
      <c r="C4" s="6" t="n">
        <v>-1057</v>
      </c>
    </row>
    <row r="5">
      <c r="A5" s="4" t="inlineStr">
        <is>
          <t>Loans held for investment</t>
        </is>
      </c>
      <c r="B5" s="6" t="n">
        <v>1880777</v>
      </c>
      <c r="C5" s="6" t="n">
        <v>1374675</v>
      </c>
    </row>
    <row r="6">
      <c r="A6" s="4" t="inlineStr">
        <is>
          <t>Allowance for loan losses</t>
        </is>
      </c>
      <c r="B6" s="6" t="n">
        <v>-19167</v>
      </c>
      <c r="C6" s="6" t="n">
        <v>-13522</v>
      </c>
      <c r="D6" s="5" t="n">
        <v>-11056</v>
      </c>
    </row>
    <row r="7">
      <c r="A7" s="4" t="inlineStr">
        <is>
          <t>Loans held for investment, net</t>
        </is>
      </c>
      <c r="B7" s="6" t="n">
        <v>1861610</v>
      </c>
      <c r="C7" s="6" t="n">
        <v>1361153</v>
      </c>
    </row>
    <row r="8">
      <c r="A8" s="4" t="inlineStr">
        <is>
          <t>Construction and land development</t>
        </is>
      </c>
    </row>
    <row r="9">
      <c r="A9" s="3" t="inlineStr">
        <is>
          <t>Accounts, Notes, Loans and Financing Receivable [Line Items]</t>
        </is>
      </c>
    </row>
    <row r="10">
      <c r="A10" s="4" t="inlineStr">
        <is>
          <t>Loans held for investment, net of discounts</t>
        </is>
      </c>
      <c r="B10" s="6" t="n">
        <v>197634</v>
      </c>
      <c r="C10" s="6" t="n">
        <v>249504</v>
      </c>
    </row>
    <row r="11">
      <c r="A11" s="4" t="inlineStr">
        <is>
          <t>Allowance for loan losses</t>
        </is>
      </c>
      <c r="B11" s="6" t="n">
        <v>-2129</v>
      </c>
      <c r="C11" s="6" t="n">
        <v>-2350</v>
      </c>
      <c r="D11" s="6" t="n">
        <v>-1721</v>
      </c>
    </row>
    <row r="12">
      <c r="A12" s="4" t="inlineStr">
        <is>
          <t>Commercial and industrial</t>
        </is>
      </c>
    </row>
    <row r="13">
      <c r="A13" s="3" t="inlineStr">
        <is>
          <t>Accounts, Notes, Loans and Financing Receivable [Line Items]</t>
        </is>
      </c>
    </row>
    <row r="14">
      <c r="A14" s="4" t="inlineStr">
        <is>
          <t>Loans held for investment, net of discounts</t>
        </is>
      </c>
      <c r="B14" s="6" t="n">
        <v>388814</v>
      </c>
      <c r="C14" s="6" t="n">
        <v>309011</v>
      </c>
    </row>
    <row r="15">
      <c r="A15" s="4" t="inlineStr">
        <is>
          <t>Allowance for loan losses</t>
        </is>
      </c>
      <c r="B15" s="6" t="n">
        <v>-6714</v>
      </c>
      <c r="C15" s="6" t="n">
        <v>-4145</v>
      </c>
      <c r="D15" s="6" t="n">
        <v>-3686</v>
      </c>
    </row>
    <row r="16">
      <c r="A16" s="4" t="inlineStr">
        <is>
          <t>SBA Loans</t>
        </is>
      </c>
    </row>
    <row r="17">
      <c r="A17" s="3" t="inlineStr">
        <is>
          <t>Accounts, Notes, Loans and Financing Receivable [Line Items]</t>
        </is>
      </c>
    </row>
    <row r="18">
      <c r="A18" s="4" t="inlineStr">
        <is>
          <t>Loans held for investment, net of discounts</t>
        </is>
      </c>
      <c r="B18" s="6" t="n">
        <v>562842</v>
      </c>
      <c r="C18" s="6" t="n">
        <v>177633</v>
      </c>
    </row>
    <row r="19">
      <c r="A19" s="4" t="inlineStr">
        <is>
          <t>Allowance for loan losses</t>
        </is>
      </c>
      <c r="B19" s="6" t="n">
        <v>-3256</v>
      </c>
      <c r="C19" s="6" t="n">
        <v>-2741</v>
      </c>
      <c r="D19" s="6" t="n">
        <v>-1807</v>
      </c>
    </row>
    <row r="20">
      <c r="A20" s="4" t="inlineStr">
        <is>
          <t>Consumer</t>
        </is>
      </c>
    </row>
    <row r="21">
      <c r="A21" s="3" t="inlineStr">
        <is>
          <t>Accounts, Notes, Loans and Financing Receivable [Line Items]</t>
        </is>
      </c>
    </row>
    <row r="22">
      <c r="A22" s="4" t="inlineStr">
        <is>
          <t>Loans held for investment, net of discounts</t>
        </is>
      </c>
      <c r="B22" s="6" t="n">
        <v>1</v>
      </c>
      <c r="C22" s="6" t="n">
        <v>430</v>
      </c>
    </row>
    <row r="23">
      <c r="A23" s="4" t="inlineStr">
        <is>
          <t>Allowance for loan losses</t>
        </is>
      </c>
      <c r="B23" s="6" t="n">
        <v>0</v>
      </c>
      <c r="C23" s="6" t="n">
        <v>-2</v>
      </c>
      <c r="D23" s="6" t="n">
        <v>0</v>
      </c>
    </row>
    <row r="24">
      <c r="A24" s="4" t="inlineStr">
        <is>
          <t>Residential | Real Estate</t>
        </is>
      </c>
    </row>
    <row r="25">
      <c r="A25" s="3" t="inlineStr">
        <is>
          <t>Accounts, Notes, Loans and Financing Receivable [Line Items]</t>
        </is>
      </c>
    </row>
    <row r="26">
      <c r="A26" s="4" t="inlineStr">
        <is>
          <t>Loans held for investment, net of discounts</t>
        </is>
      </c>
      <c r="B26" s="6" t="n">
        <v>27683</v>
      </c>
      <c r="C26" s="6" t="n">
        <v>43736</v>
      </c>
    </row>
    <row r="27">
      <c r="A27" s="4" t="inlineStr">
        <is>
          <t>Allowance for loan losses</t>
        </is>
      </c>
      <c r="B27" s="6" t="n">
        <v>-233</v>
      </c>
      <c r="C27" s="6" t="n">
        <v>-292</v>
      </c>
      <c r="D27" s="6" t="n">
        <v>-422</v>
      </c>
    </row>
    <row r="28">
      <c r="A28" s="4" t="inlineStr">
        <is>
          <t>Commercial real estate - owner occupied | Real Estate</t>
        </is>
      </c>
    </row>
    <row r="29">
      <c r="A29" s="3" t="inlineStr">
        <is>
          <t>Accounts, Notes, Loans and Financing Receivable [Line Items]</t>
        </is>
      </c>
    </row>
    <row r="30">
      <c r="A30" s="4" t="inlineStr">
        <is>
          <t>Loans held for investment, net of discounts</t>
        </is>
      </c>
      <c r="B30" s="6" t="n">
        <v>161823</v>
      </c>
      <c r="C30" s="6" t="n">
        <v>171595</v>
      </c>
    </row>
    <row r="31">
      <c r="A31" s="4" t="inlineStr">
        <is>
          <t>Allowance for loan losses</t>
        </is>
      </c>
      <c r="B31" s="6" t="n">
        <v>-1290</v>
      </c>
      <c r="C31" s="6" t="n">
        <v>-918</v>
      </c>
      <c r="D31" s="6" t="n">
        <v>-734</v>
      </c>
    </row>
    <row r="32">
      <c r="A32" s="4" t="inlineStr">
        <is>
          <t>Commercial real estate - non-owner occupied | Real Estate</t>
        </is>
      </c>
    </row>
    <row r="33">
      <c r="A33" s="3" t="inlineStr">
        <is>
          <t>Accounts, Notes, Loans and Financing Receivable [Line Items]</t>
        </is>
      </c>
    </row>
    <row r="34">
      <c r="A34" s="4" t="inlineStr">
        <is>
          <t>Loans held for investment, net of discounts</t>
        </is>
      </c>
      <c r="B34" s="6" t="n">
        <v>550788</v>
      </c>
      <c r="C34" s="6" t="n">
        <v>423823</v>
      </c>
    </row>
    <row r="35">
      <c r="A35" s="4" t="inlineStr">
        <is>
          <t>Allowance for loan losses</t>
        </is>
      </c>
      <c r="B35" s="6" t="n">
        <v>-5545</v>
      </c>
      <c r="C35" s="6" t="n">
        <v>-3074</v>
      </c>
      <c r="D35" s="5" t="n">
        <v>-2686</v>
      </c>
    </row>
    <row r="36">
      <c r="A36" s="4" t="inlineStr">
        <is>
          <t>Paycheck Protection Program Loans | SBA Loans</t>
        </is>
      </c>
    </row>
    <row r="37">
      <c r="A37" s="3" t="inlineStr">
        <is>
          <t>Accounts, Notes, Loans and Financing Receivable [Line Items]</t>
        </is>
      </c>
    </row>
    <row r="38">
      <c r="A38" s="4" t="inlineStr">
        <is>
          <t>Net deferred origination fees</t>
        </is>
      </c>
      <c r="B38" s="6" t="n">
        <v>-6600</v>
      </c>
    </row>
    <row r="39">
      <c r="A39" s="4" t="inlineStr">
        <is>
          <t>Paycheck Protection Program Loans | SBA Loans | Paycheck Protection Program, CARES Act</t>
        </is>
      </c>
    </row>
    <row r="40">
      <c r="A40" s="3" t="inlineStr">
        <is>
          <t>Accounts, Notes, Loans and Financing Receivable [Line Items]</t>
        </is>
      </c>
    </row>
    <row r="41">
      <c r="A41" s="4" t="inlineStr">
        <is>
          <t>Loans held for investment, net of discounts</t>
        </is>
      </c>
      <c r="B41" s="6" t="n">
        <v>326700</v>
      </c>
    </row>
    <row r="42">
      <c r="A42" s="4" t="inlineStr">
        <is>
          <t>Loans held for investment</t>
        </is>
      </c>
      <c r="B42" s="6" t="n">
        <v>320100</v>
      </c>
    </row>
    <row r="43">
      <c r="A43" s="4" t="inlineStr">
        <is>
          <t>PCI Loans</t>
        </is>
      </c>
    </row>
    <row r="44">
      <c r="A44" s="3" t="inlineStr">
        <is>
          <t>Accounts, Notes, Loans and Financing Receivable [Line Items]</t>
        </is>
      </c>
    </row>
    <row r="45">
      <c r="A45" s="4" t="inlineStr">
        <is>
          <t>Loans held for investment, net of discounts</t>
        </is>
      </c>
      <c r="B45" s="6" t="n">
        <v>761</v>
      </c>
      <c r="C45" s="6" t="n">
        <v>1124</v>
      </c>
    </row>
    <row r="46">
      <c r="A46" s="4" t="inlineStr">
        <is>
          <t>Loans held for investment, net</t>
        </is>
      </c>
      <c r="B46" s="6" t="n">
        <v>761</v>
      </c>
      <c r="C46" s="6" t="n">
        <v>1100</v>
      </c>
    </row>
    <row r="47">
      <c r="A47" s="4" t="inlineStr">
        <is>
          <t>PCI Loans | Construction and land development</t>
        </is>
      </c>
    </row>
    <row r="48">
      <c r="A48" s="3" t="inlineStr">
        <is>
          <t>Accounts, Notes, Loans and Financing Receivable [Line Items]</t>
        </is>
      </c>
    </row>
    <row r="49">
      <c r="A49" s="4" t="inlineStr">
        <is>
          <t>Loans held for investment, net of discounts</t>
        </is>
      </c>
      <c r="B49" s="6" t="n">
        <v>0</v>
      </c>
      <c r="C49" s="6" t="n">
        <v>0</v>
      </c>
    </row>
    <row r="50">
      <c r="A50" s="4" t="inlineStr">
        <is>
          <t>PCI Loans | Commercial and industrial</t>
        </is>
      </c>
    </row>
    <row r="51">
      <c r="A51" s="3" t="inlineStr">
        <is>
          <t>Accounts, Notes, Loans and Financing Receivable [Line Items]</t>
        </is>
      </c>
    </row>
    <row r="52">
      <c r="A52" s="4" t="inlineStr">
        <is>
          <t>Loans held for investment, net of discounts</t>
        </is>
      </c>
      <c r="B52" s="6" t="n">
        <v>265</v>
      </c>
      <c r="C52" s="6" t="n">
        <v>463</v>
      </c>
    </row>
    <row r="53">
      <c r="A53" s="4" t="inlineStr">
        <is>
          <t>PCI Loans | SBA Loans</t>
        </is>
      </c>
    </row>
    <row r="54">
      <c r="A54" s="3" t="inlineStr">
        <is>
          <t>Accounts, Notes, Loans and Financing Receivable [Line Items]</t>
        </is>
      </c>
    </row>
    <row r="55">
      <c r="A55" s="4" t="inlineStr">
        <is>
          <t>Loans held for investment, net of discounts</t>
        </is>
      </c>
      <c r="B55" s="6" t="n">
        <v>408</v>
      </c>
      <c r="C55" s="6" t="n">
        <v>553</v>
      </c>
    </row>
    <row r="56">
      <c r="A56" s="4" t="inlineStr">
        <is>
          <t>PCI Loans | Consumer</t>
        </is>
      </c>
    </row>
    <row r="57">
      <c r="A57" s="3" t="inlineStr">
        <is>
          <t>Accounts, Notes, Loans and Financing Receivable [Line Items]</t>
        </is>
      </c>
    </row>
    <row r="58">
      <c r="A58" s="4" t="inlineStr">
        <is>
          <t>Loans held for investment, net of discounts</t>
        </is>
      </c>
      <c r="B58" s="6" t="n">
        <v>0</v>
      </c>
      <c r="C58" s="6" t="n">
        <v>0</v>
      </c>
    </row>
    <row r="59">
      <c r="A59" s="4" t="inlineStr">
        <is>
          <t>PCI Loans | Residential | Real Estate</t>
        </is>
      </c>
    </row>
    <row r="60">
      <c r="A60" s="3" t="inlineStr">
        <is>
          <t>Accounts, Notes, Loans and Financing Receivable [Line Items]</t>
        </is>
      </c>
    </row>
    <row r="61">
      <c r="A61" s="4" t="inlineStr">
        <is>
          <t>Loans held for investment, net of discounts</t>
        </is>
      </c>
      <c r="B61" s="6" t="n">
        <v>0</v>
      </c>
      <c r="C61" s="6" t="n">
        <v>0</v>
      </c>
    </row>
    <row r="62">
      <c r="A62" s="4" t="inlineStr">
        <is>
          <t>PCI Loans | Commercial real estate - owner occupied | Real Estate</t>
        </is>
      </c>
    </row>
    <row r="63">
      <c r="A63" s="3" t="inlineStr">
        <is>
          <t>Accounts, Notes, Loans and Financing Receivable [Line Items]</t>
        </is>
      </c>
    </row>
    <row r="64">
      <c r="A64" s="4" t="inlineStr">
        <is>
          <t>Loans held for investment, net of discounts</t>
        </is>
      </c>
      <c r="B64" s="6" t="n">
        <v>88</v>
      </c>
      <c r="C64" s="6" t="n">
        <v>108</v>
      </c>
    </row>
    <row r="65">
      <c r="A65" s="4" t="inlineStr">
        <is>
          <t>PCI Loans | Commercial real estate - non-owner occupied | Real Estate</t>
        </is>
      </c>
    </row>
    <row r="66">
      <c r="A66" s="3" t="inlineStr">
        <is>
          <t>Accounts, Notes, Loans and Financing Receivable [Line Items]</t>
        </is>
      </c>
    </row>
    <row r="67">
      <c r="A67" s="4" t="inlineStr">
        <is>
          <t>Loans held for investment, net of discounts</t>
        </is>
      </c>
      <c r="B67" s="5" t="n">
        <v>0</v>
      </c>
      <c r="C6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18</t>
        </is>
      </c>
      <c r="C2" s="6" t="n">
        <v>11726074</v>
      </c>
    </row>
    <row r="3">
      <c r="A3" s="4" t="inlineStr">
        <is>
          <t>Beginning balance at Dec. 31, 2018</t>
        </is>
      </c>
      <c r="B3" s="5" t="n">
        <v>248069</v>
      </c>
      <c r="C3" s="5" t="n">
        <v>217514</v>
      </c>
      <c r="D3" s="5" t="n">
        <v>7269</v>
      </c>
      <c r="E3" s="5" t="n">
        <v>23985</v>
      </c>
      <c r="F3" s="5" t="n">
        <v>-699</v>
      </c>
    </row>
    <row r="4">
      <c r="A4" s="3" t="inlineStr">
        <is>
          <t>Increase (Decrease) in Stockholders' Equity [Roll Forward]</t>
        </is>
      </c>
    </row>
    <row r="5">
      <c r="A5" s="4" t="inlineStr">
        <is>
          <t>Net income</t>
        </is>
      </c>
      <c r="B5" s="6" t="n">
        <v>27848</v>
      </c>
      <c r="E5" s="6" t="n">
        <v>27848</v>
      </c>
    </row>
    <row r="6">
      <c r="A6" s="4" t="inlineStr">
        <is>
          <t>Cash dividends</t>
        </is>
      </c>
      <c r="B6" s="6" t="n">
        <v>-9927</v>
      </c>
      <c r="E6" s="6" t="n">
        <v>-9927</v>
      </c>
    </row>
    <row r="7">
      <c r="A7" s="4" t="inlineStr">
        <is>
          <t>Stock-based compensation</t>
        </is>
      </c>
      <c r="B7" s="6" t="n">
        <v>1949</v>
      </c>
      <c r="D7" s="6" t="n">
        <v>1935</v>
      </c>
      <c r="E7" s="6" t="n">
        <v>14</v>
      </c>
    </row>
    <row r="8">
      <c r="A8" s="4" t="inlineStr">
        <is>
          <t>Issuance of restricted shares, net (in shares)</t>
        </is>
      </c>
      <c r="C8" s="6" t="n">
        <v>99605</v>
      </c>
    </row>
    <row r="9">
      <c r="A9" s="4" t="inlineStr">
        <is>
          <t>Vesting of restricted shares</t>
        </is>
      </c>
      <c r="B9" s="6" t="n">
        <v>0</v>
      </c>
      <c r="C9" s="5" t="n">
        <v>1414</v>
      </c>
      <c r="D9" s="6" t="n">
        <v>-1414</v>
      </c>
    </row>
    <row r="10">
      <c r="A10" s="4" t="inlineStr">
        <is>
          <t>Repurchase of shares in settlement of restricted stocks (in shares)</t>
        </is>
      </c>
      <c r="C10" s="6" t="n">
        <v>-5626</v>
      </c>
    </row>
    <row r="11">
      <c r="A11" s="4" t="inlineStr">
        <is>
          <t>Repurchase of shares in settlement of restricted stocks</t>
        </is>
      </c>
      <c r="B11" s="5" t="n">
        <v>-120</v>
      </c>
      <c r="C11" s="5" t="n">
        <v>-120</v>
      </c>
      <c r="D11" s="6" t="n">
        <v>0</v>
      </c>
    </row>
    <row r="12">
      <c r="A12" s="4" t="inlineStr">
        <is>
          <t>Exercise of stock options, net (in shares)</t>
        </is>
      </c>
      <c r="B12" s="6" t="n">
        <v>245295</v>
      </c>
      <c r="C12" s="6" t="n">
        <v>245295</v>
      </c>
    </row>
    <row r="13">
      <c r="A13" s="4" t="inlineStr">
        <is>
          <t>Exercise of stock options, net</t>
        </is>
      </c>
      <c r="B13" s="5" t="n">
        <v>2593</v>
      </c>
      <c r="C13" s="5" t="n">
        <v>6890</v>
      </c>
      <c r="D13" s="6" t="n">
        <v>-4297</v>
      </c>
    </row>
    <row r="14">
      <c r="A14" s="4" t="inlineStr">
        <is>
          <t>Common stock repurchased under authorized stock repurchase program (in shares)</t>
        </is>
      </c>
      <c r="C14" s="6" t="n">
        <v>-429817</v>
      </c>
    </row>
    <row r="15">
      <c r="A15" s="4" t="inlineStr">
        <is>
          <t>Common stock repurchased under authorized stock repurchase program</t>
        </is>
      </c>
      <c r="B15" s="6" t="n">
        <v>-9300</v>
      </c>
      <c r="C15" s="5" t="n">
        <v>-9300</v>
      </c>
    </row>
    <row r="16">
      <c r="A16" s="4" t="inlineStr">
        <is>
          <t>Other comprehensive income, net of taxes</t>
        </is>
      </c>
      <c r="B16" s="6" t="n">
        <v>693</v>
      </c>
      <c r="F16" s="6" t="n">
        <v>693</v>
      </c>
    </row>
    <row r="17">
      <c r="A17" s="4" t="inlineStr">
        <is>
          <t>Ending balance (in shares) at Dec. 31, 2019</t>
        </is>
      </c>
      <c r="C17" s="6" t="n">
        <v>11635531</v>
      </c>
    </row>
    <row r="18">
      <c r="A18" s="4" t="inlineStr">
        <is>
          <t>Ending balance at Dec. 31, 2019</t>
        </is>
      </c>
      <c r="B18" s="6" t="n">
        <v>261805</v>
      </c>
      <c r="C18" s="5" t="n">
        <v>216398</v>
      </c>
      <c r="D18" s="6" t="n">
        <v>3493</v>
      </c>
      <c r="E18" s="6" t="n">
        <v>41920</v>
      </c>
      <c r="F18" s="6" t="n">
        <v>-6</v>
      </c>
    </row>
    <row r="19">
      <c r="A19" s="3" t="inlineStr">
        <is>
          <t>Increase (Decrease) in Stockholders' Equity [Roll Forward]</t>
        </is>
      </c>
    </row>
    <row r="20">
      <c r="A20" s="4" t="inlineStr">
        <is>
          <t>Net income</t>
        </is>
      </c>
      <c r="B20" s="6" t="n">
        <v>28951</v>
      </c>
      <c r="E20" s="6" t="n">
        <v>28951</v>
      </c>
    </row>
    <row r="21">
      <c r="A21" s="4" t="inlineStr">
        <is>
          <t>Cash dividends</t>
        </is>
      </c>
      <c r="B21" s="6" t="n">
        <v>-11699</v>
      </c>
      <c r="E21" s="6" t="n">
        <v>-11699</v>
      </c>
    </row>
    <row r="22">
      <c r="A22" s="4" t="inlineStr">
        <is>
          <t>Stock-based compensation</t>
        </is>
      </c>
      <c r="B22" s="6" t="n">
        <v>2044</v>
      </c>
      <c r="D22" s="6" t="n">
        <v>2040</v>
      </c>
      <c r="E22" s="6" t="n">
        <v>4</v>
      </c>
    </row>
    <row r="23">
      <c r="A23" s="4" t="inlineStr">
        <is>
          <t>Issuance of restricted shares, net (in shares)</t>
        </is>
      </c>
      <c r="C23" s="6" t="n">
        <v>99191</v>
      </c>
    </row>
    <row r="24">
      <c r="A24" s="4" t="inlineStr">
        <is>
          <t>Vesting of restricted shares</t>
        </is>
      </c>
      <c r="B24" s="6" t="n">
        <v>0</v>
      </c>
      <c r="C24" s="5" t="n">
        <v>1966</v>
      </c>
      <c r="D24" s="6" t="n">
        <v>-1966</v>
      </c>
    </row>
    <row r="25">
      <c r="A25" s="4" t="inlineStr">
        <is>
          <t>Repurchase of shares in settlement of restricted stocks (in shares)</t>
        </is>
      </c>
      <c r="C25" s="6" t="n">
        <v>-8275</v>
      </c>
    </row>
    <row r="26">
      <c r="A26" s="4" t="inlineStr">
        <is>
          <t>Repurchase of shares in settlement of restricted stocks</t>
        </is>
      </c>
      <c r="B26" s="5" t="n">
        <v>-174</v>
      </c>
      <c r="C26" s="5" t="n">
        <v>-174</v>
      </c>
    </row>
    <row r="27">
      <c r="A27" s="4" t="inlineStr">
        <is>
          <t>Exercise of stock options, net (in shares)</t>
        </is>
      </c>
      <c r="B27" s="6" t="n">
        <v>17648</v>
      </c>
      <c r="C27" s="6" t="n">
        <v>17648</v>
      </c>
    </row>
    <row r="28">
      <c r="A28" s="4" t="inlineStr">
        <is>
          <t>Exercise of stock options, net</t>
        </is>
      </c>
      <c r="B28" s="5" t="n">
        <v>127</v>
      </c>
      <c r="C28" s="5" t="n">
        <v>402</v>
      </c>
      <c r="D28" s="6" t="n">
        <v>-275</v>
      </c>
    </row>
    <row r="29">
      <c r="A29" s="4" t="inlineStr">
        <is>
          <t>Common stock repurchased under authorized stock repurchase program (in shares)</t>
        </is>
      </c>
      <c r="C29" s="6" t="n">
        <v>-38411</v>
      </c>
    </row>
    <row r="30">
      <c r="A30" s="4" t="inlineStr">
        <is>
          <t>Common stock repurchased under authorized stock repurchase program</t>
        </is>
      </c>
      <c r="B30" s="6" t="n">
        <v>-858</v>
      </c>
      <c r="C30" s="5" t="n">
        <v>-858</v>
      </c>
    </row>
    <row r="31">
      <c r="A31" s="4" t="inlineStr">
        <is>
          <t>Other comprehensive income, net of taxes</t>
        </is>
      </c>
      <c r="B31" s="6" t="n">
        <v>545</v>
      </c>
      <c r="F31" s="6" t="n">
        <v>545</v>
      </c>
    </row>
    <row r="32">
      <c r="A32" s="4" t="inlineStr">
        <is>
          <t>Ending balance (in shares) at Dec. 31, 2020</t>
        </is>
      </c>
      <c r="C32" s="6" t="n">
        <v>11705684</v>
      </c>
    </row>
    <row r="33">
      <c r="A33" s="4" t="inlineStr">
        <is>
          <t>Ending balance at Dec. 31, 2020</t>
        </is>
      </c>
      <c r="B33" s="5" t="n">
        <v>280741</v>
      </c>
      <c r="C33" s="5" t="n">
        <v>217734</v>
      </c>
      <c r="D33" s="5" t="n">
        <v>3292</v>
      </c>
      <c r="E33" s="5" t="n">
        <v>59176</v>
      </c>
      <c r="F33" s="5" t="n">
        <v>5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 Loans Held for Investment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held for investment</t>
        </is>
      </c>
      <c r="B4" s="5" t="n">
        <v>1897599</v>
      </c>
      <c r="C4" s="5" t="n">
        <v>1385142</v>
      </c>
    </row>
    <row r="5">
      <c r="A5" s="4" t="inlineStr">
        <is>
          <t>Unamortized net discounts</t>
        </is>
      </c>
      <c r="B5" s="6" t="n">
        <v>8014</v>
      </c>
      <c r="C5" s="6" t="n">
        <v>9410</v>
      </c>
    </row>
    <row r="6">
      <c r="A6" s="4" t="inlineStr">
        <is>
          <t>Net unamortized deferred origination fees(3)</t>
        </is>
      </c>
      <c r="B6" s="6" t="n">
        <v>-8808</v>
      </c>
      <c r="C6" s="6" t="n">
        <v>-1057</v>
      </c>
    </row>
    <row r="7">
      <c r="A7" s="4" t="inlineStr">
        <is>
          <t>Loans held for investment</t>
        </is>
      </c>
      <c r="B7" s="6" t="n">
        <v>1880777</v>
      </c>
      <c r="C7" s="6" t="n">
        <v>1374675</v>
      </c>
    </row>
    <row r="8">
      <c r="A8" s="4" t="inlineStr">
        <is>
          <t>Loans held for investment, net</t>
        </is>
      </c>
      <c r="B8" s="6" t="n">
        <v>1861610</v>
      </c>
      <c r="C8" s="6" t="n">
        <v>1361153</v>
      </c>
    </row>
    <row r="9">
      <c r="A9" s="4" t="inlineStr">
        <is>
          <t>Loans held for investment, net of discounts</t>
        </is>
      </c>
      <c r="B9" s="6" t="n">
        <v>1889585</v>
      </c>
      <c r="C9" s="6" t="n">
        <v>1375732</v>
      </c>
    </row>
    <row r="10">
      <c r="A10" s="4" t="inlineStr">
        <is>
          <t>SBA Loans</t>
        </is>
      </c>
    </row>
    <row r="11">
      <c r="A11" s="3" t="inlineStr">
        <is>
          <t>Accounts, Notes, Loans and Financing Receivable [Line Items]</t>
        </is>
      </c>
    </row>
    <row r="12">
      <c r="A12" s="4" t="inlineStr">
        <is>
          <t>Loans held for investment, net of discounts</t>
        </is>
      </c>
      <c r="B12" s="6" t="n">
        <v>562842</v>
      </c>
      <c r="C12" s="6" t="n">
        <v>177633</v>
      </c>
    </row>
    <row r="13">
      <c r="A13" s="4" t="inlineStr">
        <is>
          <t>SBA Loans | Paycheck Protection Program Loans</t>
        </is>
      </c>
    </row>
    <row r="14">
      <c r="A14" s="3" t="inlineStr">
        <is>
          <t>Accounts, Notes, Loans and Financing Receivable [Line Items]</t>
        </is>
      </c>
    </row>
    <row r="15">
      <c r="A15" s="4" t="inlineStr">
        <is>
          <t>Net unamortized deferred origination fees(3)</t>
        </is>
      </c>
      <c r="B15" s="6" t="n">
        <v>-6600</v>
      </c>
    </row>
    <row r="16">
      <c r="A16" s="4" t="inlineStr">
        <is>
          <t>Paycheck Protection Program, CARES Act | SBA Loans | Paycheck Protection Program Loans</t>
        </is>
      </c>
    </row>
    <row r="17">
      <c r="A17" s="3" t="inlineStr">
        <is>
          <t>Accounts, Notes, Loans and Financing Receivable [Line Items]</t>
        </is>
      </c>
    </row>
    <row r="18">
      <c r="A18" s="4" t="inlineStr">
        <is>
          <t>Loans held for investment</t>
        </is>
      </c>
      <c r="B18" s="6" t="n">
        <v>320100</v>
      </c>
    </row>
    <row r="19">
      <c r="A19" s="4" t="inlineStr">
        <is>
          <t>Loans held for investment, net of discounts</t>
        </is>
      </c>
      <c r="B19" s="6" t="n">
        <v>326700</v>
      </c>
    </row>
    <row r="20">
      <c r="A20" s="4" t="inlineStr">
        <is>
          <t>Pacific Commerce Bancorp</t>
        </is>
      </c>
    </row>
    <row r="21">
      <c r="A21" s="3" t="inlineStr">
        <is>
          <t>Accounts, Notes, Loans and Financing Receivable [Line Items]</t>
        </is>
      </c>
    </row>
    <row r="22">
      <c r="A22" s="4" t="inlineStr">
        <is>
          <t>Unamortized net discounts</t>
        </is>
      </c>
      <c r="C22" s="6" t="n">
        <v>-6000</v>
      </c>
    </row>
    <row r="23">
      <c r="A23" s="4" t="inlineStr">
        <is>
          <t>Net discount on loans acquired</t>
        </is>
      </c>
      <c r="B23" s="5" t="n">
        <v>-3900</v>
      </c>
    </row>
    <row r="24">
      <c r="A24" s="4" t="inlineStr">
        <is>
          <t>Net discount on acquired loans, weighted average life</t>
        </is>
      </c>
      <c r="B24" s="4" t="inlineStr">
        <is>
          <t>3 years 9 months 18 days</t>
        </is>
      </c>
    </row>
    <row r="25">
      <c r="A25" s="4" t="inlineStr">
        <is>
          <t>PCI Loans</t>
        </is>
      </c>
    </row>
    <row r="26">
      <c r="A26" s="3" t="inlineStr">
        <is>
          <t>Accounts, Notes, Loans and Financing Receivable [Line Items]</t>
        </is>
      </c>
    </row>
    <row r="27">
      <c r="A27" s="4" t="inlineStr">
        <is>
          <t>Loans held for investment, net</t>
        </is>
      </c>
      <c r="B27" s="5" t="n">
        <v>761</v>
      </c>
      <c r="C27" s="6" t="n">
        <v>1100</v>
      </c>
    </row>
    <row r="28">
      <c r="A28" s="4" t="inlineStr">
        <is>
          <t>Loans held for investment, net of discounts</t>
        </is>
      </c>
      <c r="B28" s="6" t="n">
        <v>761</v>
      </c>
      <c r="C28" s="6" t="n">
        <v>1124</v>
      </c>
    </row>
    <row r="29">
      <c r="A29" s="4" t="inlineStr">
        <is>
          <t>PCI Loans | SBA Loans</t>
        </is>
      </c>
    </row>
    <row r="30">
      <c r="A30" s="3" t="inlineStr">
        <is>
          <t>Accounts, Notes, Loans and Financing Receivable [Line Items]</t>
        </is>
      </c>
    </row>
    <row r="31">
      <c r="A31" s="4" t="inlineStr">
        <is>
          <t>Loans held for investment, net of discounts</t>
        </is>
      </c>
      <c r="B31" s="5" t="n">
        <v>408</v>
      </c>
      <c r="C31" s="5" t="n">
        <v>5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Allowance for Loan Losses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Balance, beginning of period</t>
        </is>
      </c>
      <c r="B4" s="5" t="n">
        <v>13522</v>
      </c>
      <c r="C4" s="5" t="n">
        <v>11056</v>
      </c>
    </row>
    <row r="5">
      <c r="A5" s="4" t="inlineStr">
        <is>
          <t>Provision for loan losses</t>
        </is>
      </c>
      <c r="B5" s="6" t="n">
        <v>5900</v>
      </c>
      <c r="C5" s="6" t="n">
        <v>2800</v>
      </c>
    </row>
    <row r="6">
      <c r="A6" s="4" t="inlineStr">
        <is>
          <t>Charge-offs</t>
        </is>
      </c>
      <c r="B6" s="6" t="n">
        <v>-777</v>
      </c>
      <c r="C6" s="6" t="n">
        <v>-579</v>
      </c>
    </row>
    <row r="7">
      <c r="A7" s="4" t="inlineStr">
        <is>
          <t>Recoveries</t>
        </is>
      </c>
      <c r="B7" s="6" t="n">
        <v>522</v>
      </c>
      <c r="C7" s="6" t="n">
        <v>245</v>
      </c>
    </row>
    <row r="8">
      <c r="A8" s="4" t="inlineStr">
        <is>
          <t>Net charge-offs</t>
        </is>
      </c>
      <c r="B8" s="6" t="n">
        <v>-255</v>
      </c>
      <c r="C8" s="6" t="n">
        <v>-334</v>
      </c>
    </row>
    <row r="9">
      <c r="A9" s="4" t="inlineStr">
        <is>
          <t>Balance, end of period</t>
        </is>
      </c>
      <c r="B9" s="5" t="n">
        <v>19167</v>
      </c>
      <c r="C9" s="5" t="n">
        <v>135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llowance for Loan Losses by Portfolio Segment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Balance, beginning of period</t>
        </is>
      </c>
      <c r="B4" s="5" t="n">
        <v>13522</v>
      </c>
      <c r="C4" s="5" t="n">
        <v>11056</v>
      </c>
    </row>
    <row r="5">
      <c r="A5" s="4" t="inlineStr">
        <is>
          <t>Provision for (reversal of) loan losses</t>
        </is>
      </c>
      <c r="B5" s="6" t="n">
        <v>5900</v>
      </c>
      <c r="C5" s="6" t="n">
        <v>2800</v>
      </c>
    </row>
    <row r="6">
      <c r="A6" s="4" t="inlineStr">
        <is>
          <t>Charge-offs</t>
        </is>
      </c>
      <c r="B6" s="6" t="n">
        <v>-777</v>
      </c>
      <c r="C6" s="6" t="n">
        <v>-579</v>
      </c>
    </row>
    <row r="7">
      <c r="A7" s="4" t="inlineStr">
        <is>
          <t>Recoveries</t>
        </is>
      </c>
      <c r="B7" s="6" t="n">
        <v>522</v>
      </c>
      <c r="C7" s="6" t="n">
        <v>245</v>
      </c>
    </row>
    <row r="8">
      <c r="A8" s="4" t="inlineStr">
        <is>
          <t>Net recoveries (charge-offs)</t>
        </is>
      </c>
      <c r="B8" s="6" t="n">
        <v>-255</v>
      </c>
      <c r="C8" s="6" t="n">
        <v>-334</v>
      </c>
    </row>
    <row r="9">
      <c r="A9" s="4" t="inlineStr">
        <is>
          <t>Balance, end of period</t>
        </is>
      </c>
      <c r="B9" s="6" t="n">
        <v>19167</v>
      </c>
      <c r="C9" s="6" t="n">
        <v>13522</v>
      </c>
    </row>
    <row r="10">
      <c r="A10" s="3" t="inlineStr">
        <is>
          <t>Reserves:</t>
        </is>
      </c>
    </row>
    <row r="11">
      <c r="A11" s="4" t="inlineStr">
        <is>
          <t>Specific</t>
        </is>
      </c>
      <c r="B11" s="6" t="n">
        <v>444</v>
      </c>
      <c r="C11" s="6" t="n">
        <v>1154</v>
      </c>
    </row>
    <row r="12">
      <c r="A12" s="4" t="inlineStr">
        <is>
          <t>General</t>
        </is>
      </c>
      <c r="B12" s="6" t="n">
        <v>18723</v>
      </c>
      <c r="C12" s="6" t="n">
        <v>12368</v>
      </c>
    </row>
    <row r="13">
      <c r="A13" s="3" t="inlineStr">
        <is>
          <t>Loans evaluated for impairment:</t>
        </is>
      </c>
    </row>
    <row r="14">
      <c r="A14" s="4" t="inlineStr">
        <is>
          <t>Individually</t>
        </is>
      </c>
      <c r="B14" s="6" t="n">
        <v>6765</v>
      </c>
      <c r="C14" s="6" t="n">
        <v>11586</v>
      </c>
    </row>
    <row r="15">
      <c r="A15" s="4" t="inlineStr">
        <is>
          <t>Collectively</t>
        </is>
      </c>
      <c r="B15" s="6" t="n">
        <v>1882059</v>
      </c>
      <c r="C15" s="6" t="n">
        <v>1363022</v>
      </c>
    </row>
    <row r="16">
      <c r="A16" s="4" t="inlineStr">
        <is>
          <t>Loans held for investment, net of discounts</t>
        </is>
      </c>
      <c r="B16" s="6" t="n">
        <v>1889585</v>
      </c>
      <c r="C16" s="6" t="n">
        <v>1375732</v>
      </c>
    </row>
    <row r="17">
      <c r="A17" s="4" t="inlineStr">
        <is>
          <t>Construction and land development</t>
        </is>
      </c>
    </row>
    <row r="18">
      <c r="A18" s="3" t="inlineStr">
        <is>
          <t>Allowance for Loan and Lease Losses [Roll Forward]</t>
        </is>
      </c>
    </row>
    <row r="19">
      <c r="A19" s="4" t="inlineStr">
        <is>
          <t>Balance, beginning of period</t>
        </is>
      </c>
      <c r="B19" s="6" t="n">
        <v>2350</v>
      </c>
      <c r="C19" s="6" t="n">
        <v>1721</v>
      </c>
    </row>
    <row r="20">
      <c r="A20" s="4" t="inlineStr">
        <is>
          <t>Provision for (reversal of) loan losses</t>
        </is>
      </c>
      <c r="B20" s="6" t="n">
        <v>-221</v>
      </c>
      <c r="C20" s="6" t="n">
        <v>629</v>
      </c>
    </row>
    <row r="21">
      <c r="A21" s="4" t="inlineStr">
        <is>
          <t>Charge-offs</t>
        </is>
      </c>
      <c r="B21" s="6" t="n">
        <v>0</v>
      </c>
      <c r="C21" s="6" t="n">
        <v>0</v>
      </c>
    </row>
    <row r="22">
      <c r="A22" s="4" t="inlineStr">
        <is>
          <t>Recoveries</t>
        </is>
      </c>
      <c r="B22" s="6" t="n">
        <v>0</v>
      </c>
      <c r="C22" s="6" t="n">
        <v>0</v>
      </c>
    </row>
    <row r="23">
      <c r="A23" s="4" t="inlineStr">
        <is>
          <t>Net recoveries (charge-offs)</t>
        </is>
      </c>
      <c r="B23" s="6" t="n">
        <v>0</v>
      </c>
      <c r="C23" s="6" t="n">
        <v>0</v>
      </c>
    </row>
    <row r="24">
      <c r="A24" s="4" t="inlineStr">
        <is>
          <t>Balance, end of period</t>
        </is>
      </c>
      <c r="B24" s="6" t="n">
        <v>2129</v>
      </c>
      <c r="C24" s="6" t="n">
        <v>2350</v>
      </c>
    </row>
    <row r="25">
      <c r="A25" s="3" t="inlineStr">
        <is>
          <t>Reserves:</t>
        </is>
      </c>
    </row>
    <row r="26">
      <c r="A26" s="4" t="inlineStr">
        <is>
          <t>Specific</t>
        </is>
      </c>
      <c r="B26" s="6" t="n">
        <v>0</v>
      </c>
      <c r="C26" s="6" t="n">
        <v>0</v>
      </c>
    </row>
    <row r="27">
      <c r="A27" s="4" t="inlineStr">
        <is>
          <t>General</t>
        </is>
      </c>
      <c r="B27" s="6" t="n">
        <v>2129</v>
      </c>
      <c r="C27" s="6" t="n">
        <v>2350</v>
      </c>
    </row>
    <row r="28">
      <c r="A28" s="3" t="inlineStr">
        <is>
          <t>Loans evaluated for impairment:</t>
        </is>
      </c>
    </row>
    <row r="29">
      <c r="A29" s="4" t="inlineStr">
        <is>
          <t>Individually</t>
        </is>
      </c>
      <c r="B29" s="6" t="n">
        <v>0</v>
      </c>
      <c r="C29" s="6" t="n">
        <v>0</v>
      </c>
    </row>
    <row r="30">
      <c r="A30" s="4" t="inlineStr">
        <is>
          <t>Collectively</t>
        </is>
      </c>
      <c r="B30" s="6" t="n">
        <v>197634</v>
      </c>
      <c r="C30" s="6" t="n">
        <v>249504</v>
      </c>
    </row>
    <row r="31">
      <c r="A31" s="4" t="inlineStr">
        <is>
          <t>Loans held for investment, net of discounts</t>
        </is>
      </c>
      <c r="B31" s="6" t="n">
        <v>197634</v>
      </c>
      <c r="C31" s="6" t="n">
        <v>249504</v>
      </c>
    </row>
    <row r="32">
      <c r="A32" s="4" t="inlineStr">
        <is>
          <t>Commercial and industrial</t>
        </is>
      </c>
    </row>
    <row r="33">
      <c r="A33" s="3" t="inlineStr">
        <is>
          <t>Allowance for Loan and Lease Losses [Roll Forward]</t>
        </is>
      </c>
    </row>
    <row r="34">
      <c r="A34" s="4" t="inlineStr">
        <is>
          <t>Balance, beginning of period</t>
        </is>
      </c>
      <c r="B34" s="6" t="n">
        <v>4145</v>
      </c>
      <c r="C34" s="6" t="n">
        <v>3686</v>
      </c>
    </row>
    <row r="35">
      <c r="A35" s="4" t="inlineStr">
        <is>
          <t>Provision for (reversal of) loan losses</t>
        </is>
      </c>
      <c r="B35" s="6" t="n">
        <v>2411</v>
      </c>
      <c r="C35" s="6" t="n">
        <v>969</v>
      </c>
    </row>
    <row r="36">
      <c r="A36" s="4" t="inlineStr">
        <is>
          <t>Charge-offs</t>
        </is>
      </c>
      <c r="B36" s="6" t="n">
        <v>-330</v>
      </c>
      <c r="C36" s="6" t="n">
        <v>-567</v>
      </c>
    </row>
    <row r="37">
      <c r="A37" s="4" t="inlineStr">
        <is>
          <t>Recoveries</t>
        </is>
      </c>
      <c r="B37" s="6" t="n">
        <v>488</v>
      </c>
      <c r="C37" s="6" t="n">
        <v>57</v>
      </c>
    </row>
    <row r="38">
      <c r="A38" s="4" t="inlineStr">
        <is>
          <t>Net recoveries (charge-offs)</t>
        </is>
      </c>
      <c r="B38" s="6" t="n">
        <v>158</v>
      </c>
      <c r="C38" s="6" t="n">
        <v>-510</v>
      </c>
    </row>
    <row r="39">
      <c r="A39" s="4" t="inlineStr">
        <is>
          <t>Balance, end of period</t>
        </is>
      </c>
      <c r="B39" s="6" t="n">
        <v>6714</v>
      </c>
      <c r="C39" s="6" t="n">
        <v>4145</v>
      </c>
    </row>
    <row r="40">
      <c r="A40" s="3" t="inlineStr">
        <is>
          <t>Reserves:</t>
        </is>
      </c>
    </row>
    <row r="41">
      <c r="A41" s="4" t="inlineStr">
        <is>
          <t>Specific</t>
        </is>
      </c>
      <c r="B41" s="6" t="n">
        <v>0</v>
      </c>
      <c r="C41" s="6" t="n">
        <v>0</v>
      </c>
    </row>
    <row r="42">
      <c r="A42" s="4" t="inlineStr">
        <is>
          <t>General</t>
        </is>
      </c>
      <c r="B42" s="6" t="n">
        <v>6714</v>
      </c>
      <c r="C42" s="6" t="n">
        <v>4145</v>
      </c>
    </row>
    <row r="43">
      <c r="A43" s="3" t="inlineStr">
        <is>
          <t>Loans evaluated for impairment:</t>
        </is>
      </c>
    </row>
    <row r="44">
      <c r="A44" s="4" t="inlineStr">
        <is>
          <t>Individually</t>
        </is>
      </c>
      <c r="B44" s="6" t="n">
        <v>183</v>
      </c>
      <c r="C44" s="6" t="n">
        <v>229</v>
      </c>
    </row>
    <row r="45">
      <c r="A45" s="4" t="inlineStr">
        <is>
          <t>Collectively</t>
        </is>
      </c>
      <c r="B45" s="6" t="n">
        <v>388366</v>
      </c>
      <c r="C45" s="6" t="n">
        <v>308319</v>
      </c>
    </row>
    <row r="46">
      <c r="A46" s="4" t="inlineStr">
        <is>
          <t>Loans held for investment, net of discounts</t>
        </is>
      </c>
      <c r="B46" s="6" t="n">
        <v>388814</v>
      </c>
      <c r="C46" s="6" t="n">
        <v>309011</v>
      </c>
    </row>
    <row r="47">
      <c r="A47" s="4" t="inlineStr">
        <is>
          <t>SBA Loans</t>
        </is>
      </c>
    </row>
    <row r="48">
      <c r="A48" s="3" t="inlineStr">
        <is>
          <t>Allowance for Loan and Lease Losses [Roll Forward]</t>
        </is>
      </c>
    </row>
    <row r="49">
      <c r="A49" s="4" t="inlineStr">
        <is>
          <t>Balance, beginning of period</t>
        </is>
      </c>
      <c r="B49" s="6" t="n">
        <v>2741</v>
      </c>
      <c r="C49" s="6" t="n">
        <v>1807</v>
      </c>
    </row>
    <row r="50">
      <c r="A50" s="4" t="inlineStr">
        <is>
          <t>Provision for (reversal of) loan losses</t>
        </is>
      </c>
      <c r="B50" s="6" t="n">
        <v>928</v>
      </c>
      <c r="C50" s="6" t="n">
        <v>758</v>
      </c>
    </row>
    <row r="51">
      <c r="A51" s="4" t="inlineStr">
        <is>
          <t>Charge-offs</t>
        </is>
      </c>
      <c r="B51" s="6" t="n">
        <v>-447</v>
      </c>
      <c r="C51" s="6" t="n">
        <v>-12</v>
      </c>
    </row>
    <row r="52">
      <c r="A52" s="4" t="inlineStr">
        <is>
          <t>Recoveries</t>
        </is>
      </c>
      <c r="B52" s="6" t="n">
        <v>34</v>
      </c>
      <c r="C52" s="6" t="n">
        <v>188</v>
      </c>
    </row>
    <row r="53">
      <c r="A53" s="4" t="inlineStr">
        <is>
          <t>Net recoveries (charge-offs)</t>
        </is>
      </c>
      <c r="B53" s="6" t="n">
        <v>-413</v>
      </c>
      <c r="C53" s="6" t="n">
        <v>176</v>
      </c>
    </row>
    <row r="54">
      <c r="A54" s="4" t="inlineStr">
        <is>
          <t>Balance, end of period</t>
        </is>
      </c>
      <c r="B54" s="6" t="n">
        <v>3256</v>
      </c>
      <c r="C54" s="6" t="n">
        <v>2741</v>
      </c>
    </row>
    <row r="55">
      <c r="A55" s="3" t="inlineStr">
        <is>
          <t>Reserves:</t>
        </is>
      </c>
    </row>
    <row r="56">
      <c r="A56" s="4" t="inlineStr">
        <is>
          <t>Specific</t>
        </is>
      </c>
      <c r="B56" s="6" t="n">
        <v>343</v>
      </c>
      <c r="C56" s="6" t="n">
        <v>939</v>
      </c>
    </row>
    <row r="57">
      <c r="A57" s="4" t="inlineStr">
        <is>
          <t>General</t>
        </is>
      </c>
      <c r="B57" s="6" t="n">
        <v>2913</v>
      </c>
      <c r="C57" s="6" t="n">
        <v>1802</v>
      </c>
    </row>
    <row r="58">
      <c r="A58" s="3" t="inlineStr">
        <is>
          <t>Loans evaluated for impairment:</t>
        </is>
      </c>
    </row>
    <row r="59">
      <c r="A59" s="4" t="inlineStr">
        <is>
          <t>Individually</t>
        </is>
      </c>
      <c r="B59" s="6" t="n">
        <v>3570</v>
      </c>
      <c r="C59" s="6" t="n">
        <v>6940</v>
      </c>
    </row>
    <row r="60">
      <c r="A60" s="4" t="inlineStr">
        <is>
          <t>Collectively</t>
        </is>
      </c>
      <c r="B60" s="6" t="n">
        <v>558864</v>
      </c>
      <c r="C60" s="6" t="n">
        <v>170140</v>
      </c>
    </row>
    <row r="61">
      <c r="A61" s="4" t="inlineStr">
        <is>
          <t>Loans held for investment, net of discounts</t>
        </is>
      </c>
      <c r="B61" s="6" t="n">
        <v>562842</v>
      </c>
      <c r="C61" s="6" t="n">
        <v>177633</v>
      </c>
    </row>
    <row r="62">
      <c r="A62" s="4" t="inlineStr">
        <is>
          <t>Consumer</t>
        </is>
      </c>
    </row>
    <row r="63">
      <c r="A63" s="3" t="inlineStr">
        <is>
          <t>Allowance for Loan and Lease Losses [Roll Forward]</t>
        </is>
      </c>
    </row>
    <row r="64">
      <c r="A64" s="4" t="inlineStr">
        <is>
          <t>Balance, beginning of period</t>
        </is>
      </c>
      <c r="B64" s="6" t="n">
        <v>2</v>
      </c>
      <c r="C64" s="6" t="n">
        <v>0</v>
      </c>
    </row>
    <row r="65">
      <c r="A65" s="4" t="inlineStr">
        <is>
          <t>Provision for (reversal of) loan losses</t>
        </is>
      </c>
      <c r="B65" s="6" t="n">
        <v>-2</v>
      </c>
      <c r="C65" s="6" t="n">
        <v>2</v>
      </c>
    </row>
    <row r="66">
      <c r="A66" s="4" t="inlineStr">
        <is>
          <t>Charge-offs</t>
        </is>
      </c>
      <c r="B66" s="6" t="n">
        <v>0</v>
      </c>
      <c r="C66" s="6" t="n">
        <v>0</v>
      </c>
    </row>
    <row r="67">
      <c r="A67" s="4" t="inlineStr">
        <is>
          <t>Recoveries</t>
        </is>
      </c>
      <c r="B67" s="6" t="n">
        <v>0</v>
      </c>
      <c r="C67" s="6" t="n">
        <v>0</v>
      </c>
    </row>
    <row r="68">
      <c r="A68" s="4" t="inlineStr">
        <is>
          <t>Net recoveries (charge-offs)</t>
        </is>
      </c>
      <c r="B68" s="6" t="n">
        <v>0</v>
      </c>
      <c r="C68" s="6" t="n">
        <v>0</v>
      </c>
    </row>
    <row r="69">
      <c r="A69" s="4" t="inlineStr">
        <is>
          <t>Balance, end of period</t>
        </is>
      </c>
      <c r="B69" s="6" t="n">
        <v>0</v>
      </c>
      <c r="C69" s="6" t="n">
        <v>2</v>
      </c>
    </row>
    <row r="70">
      <c r="A70" s="3" t="inlineStr">
        <is>
          <t>Reserves:</t>
        </is>
      </c>
    </row>
    <row r="71">
      <c r="A71" s="4" t="inlineStr">
        <is>
          <t>Specific</t>
        </is>
      </c>
      <c r="B71" s="6" t="n">
        <v>0</v>
      </c>
      <c r="C71" s="6" t="n">
        <v>0</v>
      </c>
    </row>
    <row r="72">
      <c r="A72" s="4" t="inlineStr">
        <is>
          <t>General</t>
        </is>
      </c>
      <c r="B72" s="6" t="n">
        <v>0</v>
      </c>
      <c r="C72" s="6" t="n">
        <v>2</v>
      </c>
    </row>
    <row r="73">
      <c r="A73" s="3" t="inlineStr">
        <is>
          <t>Loans evaluated for impairment:</t>
        </is>
      </c>
    </row>
    <row r="74">
      <c r="A74" s="4" t="inlineStr">
        <is>
          <t>Individually</t>
        </is>
      </c>
      <c r="B74" s="6" t="n">
        <v>0</v>
      </c>
      <c r="C74" s="6" t="n">
        <v>0</v>
      </c>
    </row>
    <row r="75">
      <c r="A75" s="4" t="inlineStr">
        <is>
          <t>Collectively</t>
        </is>
      </c>
      <c r="B75" s="6" t="n">
        <v>1</v>
      </c>
      <c r="C75" s="6" t="n">
        <v>430</v>
      </c>
    </row>
    <row r="76">
      <c r="A76" s="4" t="inlineStr">
        <is>
          <t>Loans held for investment, net of discounts</t>
        </is>
      </c>
      <c r="B76" s="6" t="n">
        <v>1</v>
      </c>
      <c r="C76" s="6" t="n">
        <v>430</v>
      </c>
    </row>
    <row r="77">
      <c r="A77" s="4" t="inlineStr">
        <is>
          <t>Residential | Real Estate</t>
        </is>
      </c>
    </row>
    <row r="78">
      <c r="A78" s="3" t="inlineStr">
        <is>
          <t>Allowance for Loan and Lease Losses [Roll Forward]</t>
        </is>
      </c>
    </row>
    <row r="79">
      <c r="A79" s="4" t="inlineStr">
        <is>
          <t>Balance, beginning of period</t>
        </is>
      </c>
      <c r="B79" s="6" t="n">
        <v>292</v>
      </c>
      <c r="C79" s="6" t="n">
        <v>422</v>
      </c>
    </row>
    <row r="80">
      <c r="A80" s="4" t="inlineStr">
        <is>
          <t>Provision for (reversal of) loan losses</t>
        </is>
      </c>
      <c r="B80" s="6" t="n">
        <v>-59</v>
      </c>
      <c r="C80" s="6" t="n">
        <v>-130</v>
      </c>
    </row>
    <row r="81">
      <c r="A81" s="4" t="inlineStr">
        <is>
          <t>Charge-offs</t>
        </is>
      </c>
      <c r="B81" s="6" t="n">
        <v>0</v>
      </c>
      <c r="C81" s="6" t="n">
        <v>0</v>
      </c>
    </row>
    <row r="82">
      <c r="A82" s="4" t="inlineStr">
        <is>
          <t>Recoveries</t>
        </is>
      </c>
      <c r="B82" s="6" t="n">
        <v>0</v>
      </c>
      <c r="C82" s="6" t="n">
        <v>0</v>
      </c>
    </row>
    <row r="83">
      <c r="A83" s="4" t="inlineStr">
        <is>
          <t>Net recoveries (charge-offs)</t>
        </is>
      </c>
      <c r="B83" s="6" t="n">
        <v>0</v>
      </c>
      <c r="C83" s="6" t="n">
        <v>0</v>
      </c>
    </row>
    <row r="84">
      <c r="A84" s="4" t="inlineStr">
        <is>
          <t>Balance, end of period</t>
        </is>
      </c>
      <c r="B84" s="6" t="n">
        <v>233</v>
      </c>
      <c r="C84" s="6" t="n">
        <v>292</v>
      </c>
    </row>
    <row r="85">
      <c r="A85" s="3" t="inlineStr">
        <is>
          <t>Reserves:</t>
        </is>
      </c>
    </row>
    <row r="86">
      <c r="A86" s="4" t="inlineStr">
        <is>
          <t>Specific</t>
        </is>
      </c>
      <c r="B86" s="6" t="n">
        <v>0</v>
      </c>
      <c r="C86" s="6" t="n">
        <v>0</v>
      </c>
    </row>
    <row r="87">
      <c r="A87" s="4" t="inlineStr">
        <is>
          <t>General</t>
        </is>
      </c>
      <c r="B87" s="6" t="n">
        <v>233</v>
      </c>
      <c r="C87" s="6" t="n">
        <v>292</v>
      </c>
    </row>
    <row r="88">
      <c r="A88" s="3" t="inlineStr">
        <is>
          <t>Loans evaluated for impairment:</t>
        </is>
      </c>
    </row>
    <row r="89">
      <c r="A89" s="4" t="inlineStr">
        <is>
          <t>Individually</t>
        </is>
      </c>
      <c r="B89" s="6" t="n">
        <v>254</v>
      </c>
      <c r="C89" s="6" t="n">
        <v>0</v>
      </c>
    </row>
    <row r="90">
      <c r="A90" s="4" t="inlineStr">
        <is>
          <t>Collectively</t>
        </is>
      </c>
      <c r="B90" s="6" t="n">
        <v>27429</v>
      </c>
      <c r="C90" s="6" t="n">
        <v>43736</v>
      </c>
    </row>
    <row r="91">
      <c r="A91" s="4" t="inlineStr">
        <is>
          <t>Loans held for investment, net of discounts</t>
        </is>
      </c>
      <c r="B91" s="6" t="n">
        <v>27683</v>
      </c>
      <c r="C91" s="6" t="n">
        <v>43736</v>
      </c>
    </row>
    <row r="92">
      <c r="A92" s="4" t="inlineStr">
        <is>
          <t>Commercial real estate - owner occupied | Real Estate</t>
        </is>
      </c>
    </row>
    <row r="93">
      <c r="A93" s="3" t="inlineStr">
        <is>
          <t>Allowance for Loan and Lease Losses [Roll Forward]</t>
        </is>
      </c>
    </row>
    <row r="94">
      <c r="A94" s="4" t="inlineStr">
        <is>
          <t>Balance, beginning of period</t>
        </is>
      </c>
      <c r="B94" s="6" t="n">
        <v>918</v>
      </c>
      <c r="C94" s="6" t="n">
        <v>734</v>
      </c>
    </row>
    <row r="95">
      <c r="A95" s="4" t="inlineStr">
        <is>
          <t>Provision for (reversal of) loan losses</t>
        </is>
      </c>
      <c r="B95" s="6" t="n">
        <v>372</v>
      </c>
      <c r="C95" s="6" t="n">
        <v>184</v>
      </c>
    </row>
    <row r="96">
      <c r="A96" s="4" t="inlineStr">
        <is>
          <t>Charge-offs</t>
        </is>
      </c>
      <c r="B96" s="6" t="n">
        <v>0</v>
      </c>
      <c r="C96" s="6" t="n">
        <v>0</v>
      </c>
    </row>
    <row r="97">
      <c r="A97" s="4" t="inlineStr">
        <is>
          <t>Recoveries</t>
        </is>
      </c>
      <c r="B97" s="6" t="n">
        <v>0</v>
      </c>
      <c r="C97" s="6" t="n">
        <v>0</v>
      </c>
    </row>
    <row r="98">
      <c r="A98" s="4" t="inlineStr">
        <is>
          <t>Net recoveries (charge-offs)</t>
        </is>
      </c>
      <c r="B98" s="6" t="n">
        <v>0</v>
      </c>
      <c r="C98" s="6" t="n">
        <v>0</v>
      </c>
    </row>
    <row r="99">
      <c r="A99" s="4" t="inlineStr">
        <is>
          <t>Balance, end of period</t>
        </is>
      </c>
      <c r="B99" s="6" t="n">
        <v>1290</v>
      </c>
      <c r="C99" s="6" t="n">
        <v>918</v>
      </c>
    </row>
    <row r="100">
      <c r="A100" s="3" t="inlineStr">
        <is>
          <t>Reserves:</t>
        </is>
      </c>
    </row>
    <row r="101">
      <c r="A101" s="4" t="inlineStr">
        <is>
          <t>Specific</t>
        </is>
      </c>
      <c r="B101" s="6" t="n">
        <v>0</v>
      </c>
      <c r="C101" s="6" t="n">
        <v>0</v>
      </c>
    </row>
    <row r="102">
      <c r="A102" s="4" t="inlineStr">
        <is>
          <t>General</t>
        </is>
      </c>
      <c r="B102" s="6" t="n">
        <v>1290</v>
      </c>
      <c r="C102" s="6" t="n">
        <v>918</v>
      </c>
    </row>
    <row r="103">
      <c r="A103" s="3" t="inlineStr">
        <is>
          <t>Loans evaluated for impairment:</t>
        </is>
      </c>
    </row>
    <row r="104">
      <c r="A104" s="4" t="inlineStr">
        <is>
          <t>Individually</t>
        </is>
      </c>
      <c r="B104" s="6" t="n">
        <v>1293</v>
      </c>
      <c r="C104" s="6" t="n">
        <v>3049</v>
      </c>
    </row>
    <row r="105">
      <c r="A105" s="4" t="inlineStr">
        <is>
          <t>Collectively</t>
        </is>
      </c>
      <c r="B105" s="6" t="n">
        <v>160442</v>
      </c>
      <c r="C105" s="6" t="n">
        <v>168438</v>
      </c>
    </row>
    <row r="106">
      <c r="A106" s="4" t="inlineStr">
        <is>
          <t>Loans held for investment, net of discounts</t>
        </is>
      </c>
      <c r="B106" s="6" t="n">
        <v>161823</v>
      </c>
      <c r="C106" s="6" t="n">
        <v>171595</v>
      </c>
    </row>
    <row r="107">
      <c r="A107" s="4" t="inlineStr">
        <is>
          <t>Commercial real estate - non-owner occupied | Real Estate</t>
        </is>
      </c>
    </row>
    <row r="108">
      <c r="A108" s="3" t="inlineStr">
        <is>
          <t>Allowance for Loan and Lease Losses [Roll Forward]</t>
        </is>
      </c>
    </row>
    <row r="109">
      <c r="A109" s="4" t="inlineStr">
        <is>
          <t>Balance, beginning of period</t>
        </is>
      </c>
      <c r="B109" s="6" t="n">
        <v>3074</v>
      </c>
      <c r="C109" s="6" t="n">
        <v>2686</v>
      </c>
    </row>
    <row r="110">
      <c r="A110" s="4" t="inlineStr">
        <is>
          <t>Provision for (reversal of) loan losses</t>
        </is>
      </c>
      <c r="B110" s="6" t="n">
        <v>2471</v>
      </c>
      <c r="C110" s="6" t="n">
        <v>388</v>
      </c>
    </row>
    <row r="111">
      <c r="A111" s="4" t="inlineStr">
        <is>
          <t>Charge-offs</t>
        </is>
      </c>
      <c r="B111" s="6" t="n">
        <v>0</v>
      </c>
      <c r="C111" s="6" t="n">
        <v>0</v>
      </c>
    </row>
    <row r="112">
      <c r="A112" s="4" t="inlineStr">
        <is>
          <t>Recoveries</t>
        </is>
      </c>
      <c r="B112" s="6" t="n">
        <v>0</v>
      </c>
      <c r="C112" s="6" t="n">
        <v>0</v>
      </c>
    </row>
    <row r="113">
      <c r="A113" s="4" t="inlineStr">
        <is>
          <t>Net recoveries (charge-offs)</t>
        </is>
      </c>
      <c r="B113" s="6" t="n">
        <v>0</v>
      </c>
      <c r="C113" s="6" t="n">
        <v>0</v>
      </c>
    </row>
    <row r="114">
      <c r="A114" s="4" t="inlineStr">
        <is>
          <t>Balance, end of period</t>
        </is>
      </c>
      <c r="B114" s="6" t="n">
        <v>5545</v>
      </c>
      <c r="C114" s="6" t="n">
        <v>3074</v>
      </c>
    </row>
    <row r="115">
      <c r="A115" s="3" t="inlineStr">
        <is>
          <t>Reserves:</t>
        </is>
      </c>
    </row>
    <row r="116">
      <c r="A116" s="4" t="inlineStr">
        <is>
          <t>Specific</t>
        </is>
      </c>
      <c r="B116" s="6" t="n">
        <v>101</v>
      </c>
      <c r="C116" s="6" t="n">
        <v>215</v>
      </c>
    </row>
    <row r="117">
      <c r="A117" s="4" t="inlineStr">
        <is>
          <t>General</t>
        </is>
      </c>
      <c r="B117" s="6" t="n">
        <v>5444</v>
      </c>
      <c r="C117" s="6" t="n">
        <v>2859</v>
      </c>
    </row>
    <row r="118">
      <c r="A118" s="3" t="inlineStr">
        <is>
          <t>Loans evaluated for impairment:</t>
        </is>
      </c>
    </row>
    <row r="119">
      <c r="A119" s="4" t="inlineStr">
        <is>
          <t>Individually</t>
        </is>
      </c>
      <c r="B119" s="6" t="n">
        <v>1465</v>
      </c>
      <c r="C119" s="6" t="n">
        <v>1368</v>
      </c>
    </row>
    <row r="120">
      <c r="A120" s="4" t="inlineStr">
        <is>
          <t>Collectively</t>
        </is>
      </c>
      <c r="B120" s="6" t="n">
        <v>549323</v>
      </c>
      <c r="C120" s="6" t="n">
        <v>422455</v>
      </c>
    </row>
    <row r="121">
      <c r="A121" s="4" t="inlineStr">
        <is>
          <t>Loans held for investment, net of discounts</t>
        </is>
      </c>
      <c r="B121" s="6" t="n">
        <v>550788</v>
      </c>
      <c r="C121" s="6" t="n">
        <v>423823</v>
      </c>
    </row>
    <row r="122">
      <c r="A122" s="4" t="inlineStr">
        <is>
          <t>PCI Loans</t>
        </is>
      </c>
    </row>
    <row r="123">
      <c r="A123" s="3" t="inlineStr">
        <is>
          <t>Loans evaluated for impairment:</t>
        </is>
      </c>
    </row>
    <row r="124">
      <c r="A124" s="4" t="inlineStr">
        <is>
          <t>Loans held for investment, net of discounts</t>
        </is>
      </c>
      <c r="B124" s="6" t="n">
        <v>761</v>
      </c>
      <c r="C124" s="6" t="n">
        <v>1124</v>
      </c>
    </row>
    <row r="125">
      <c r="A125" s="4" t="inlineStr">
        <is>
          <t>PCI Loans | Construction and land development</t>
        </is>
      </c>
    </row>
    <row r="126">
      <c r="A126" s="3" t="inlineStr">
        <is>
          <t>Loans evaluated for impairment:</t>
        </is>
      </c>
    </row>
    <row r="127">
      <c r="A127" s="4" t="inlineStr">
        <is>
          <t>Loans held for investment, net of discounts</t>
        </is>
      </c>
      <c r="B127" s="6" t="n">
        <v>0</v>
      </c>
      <c r="C127" s="6" t="n">
        <v>0</v>
      </c>
    </row>
    <row r="128">
      <c r="A128" s="4" t="inlineStr">
        <is>
          <t>PCI Loans | Commercial and industrial</t>
        </is>
      </c>
    </row>
    <row r="129">
      <c r="A129" s="3" t="inlineStr">
        <is>
          <t>Loans evaluated for impairment:</t>
        </is>
      </c>
    </row>
    <row r="130">
      <c r="A130" s="4" t="inlineStr">
        <is>
          <t>Loans held for investment, net of discounts</t>
        </is>
      </c>
      <c r="B130" s="6" t="n">
        <v>265</v>
      </c>
      <c r="C130" s="6" t="n">
        <v>463</v>
      </c>
    </row>
    <row r="131">
      <c r="A131" s="4" t="inlineStr">
        <is>
          <t>PCI Loans | SBA Loans</t>
        </is>
      </c>
    </row>
    <row r="132">
      <c r="A132" s="3" t="inlineStr">
        <is>
          <t>Loans evaluated for impairment:</t>
        </is>
      </c>
    </row>
    <row r="133">
      <c r="A133" s="4" t="inlineStr">
        <is>
          <t>Loans held for investment, net of discounts</t>
        </is>
      </c>
      <c r="B133" s="6" t="n">
        <v>408</v>
      </c>
      <c r="C133" s="6" t="n">
        <v>553</v>
      </c>
    </row>
    <row r="134">
      <c r="A134" s="4" t="inlineStr">
        <is>
          <t>PCI Loans | Consumer</t>
        </is>
      </c>
    </row>
    <row r="135">
      <c r="A135" s="3" t="inlineStr">
        <is>
          <t>Loans evaluated for impairment:</t>
        </is>
      </c>
    </row>
    <row r="136">
      <c r="A136" s="4" t="inlineStr">
        <is>
          <t>Loans held for investment, net of discounts</t>
        </is>
      </c>
      <c r="B136" s="6" t="n">
        <v>0</v>
      </c>
      <c r="C136" s="6" t="n">
        <v>0</v>
      </c>
    </row>
    <row r="137">
      <c r="A137" s="4" t="inlineStr">
        <is>
          <t>PCI Loans | Residential | Real Estate</t>
        </is>
      </c>
    </row>
    <row r="138">
      <c r="A138" s="3" t="inlineStr">
        <is>
          <t>Loans evaluated for impairment:</t>
        </is>
      </c>
    </row>
    <row r="139">
      <c r="A139" s="4" t="inlineStr">
        <is>
          <t>Loans held for investment, net of discounts</t>
        </is>
      </c>
      <c r="B139" s="6" t="n">
        <v>0</v>
      </c>
      <c r="C139" s="6" t="n">
        <v>0</v>
      </c>
    </row>
    <row r="140">
      <c r="A140" s="4" t="inlineStr">
        <is>
          <t>PCI Loans | Commercial real estate - owner occupied | Real Estate</t>
        </is>
      </c>
    </row>
    <row r="141">
      <c r="A141" s="3" t="inlineStr">
        <is>
          <t>Loans evaluated for impairment:</t>
        </is>
      </c>
    </row>
    <row r="142">
      <c r="A142" s="4" t="inlineStr">
        <is>
          <t>Loans held for investment, net of discounts</t>
        </is>
      </c>
      <c r="B142" s="6" t="n">
        <v>88</v>
      </c>
      <c r="C142" s="6" t="n">
        <v>108</v>
      </c>
    </row>
    <row r="143">
      <c r="A143" s="4" t="inlineStr">
        <is>
          <t>PCI Loans | Commercial real estate - non-owner occupied | Real Estate</t>
        </is>
      </c>
    </row>
    <row r="144">
      <c r="A144" s="3" t="inlineStr">
        <is>
          <t>Loans evaluated for impairment:</t>
        </is>
      </c>
    </row>
    <row r="145">
      <c r="A145" s="4" t="inlineStr">
        <is>
          <t>Loans held for investment, net of discounts</t>
        </is>
      </c>
      <c r="B145" s="5" t="n">
        <v>0</v>
      </c>
      <c r="C14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Risk Category of Loans by Class (Details) - USD ($) $ in Thousands</t>
        </is>
      </c>
      <c r="B1" s="2" t="inlineStr">
        <is>
          <t>Dec. 31, 2020</t>
        </is>
      </c>
      <c r="C1" s="2" t="inlineStr">
        <is>
          <t>Dec. 31, 2019</t>
        </is>
      </c>
    </row>
    <row r="2">
      <c r="A2" s="3" t="inlineStr">
        <is>
          <t>Financing Receivable, Credit Quality Indicator [Line Items]</t>
        </is>
      </c>
    </row>
    <row r="3">
      <c r="A3" s="4" t="inlineStr">
        <is>
          <t>Loans held for investment, excluding PCI loans</t>
        </is>
      </c>
      <c r="B3" s="5" t="n">
        <v>1888824</v>
      </c>
      <c r="C3" s="5" t="n">
        <v>1374608</v>
      </c>
    </row>
    <row r="4">
      <c r="A4" s="4" t="inlineStr">
        <is>
          <t>Pass</t>
        </is>
      </c>
    </row>
    <row r="5">
      <c r="A5" s="3" t="inlineStr">
        <is>
          <t>Financing Receivable, Credit Quality Indicator [Line Items]</t>
        </is>
      </c>
    </row>
    <row r="6">
      <c r="A6" s="4" t="inlineStr">
        <is>
          <t>Loans held for investment, excluding PCI loans</t>
        </is>
      </c>
      <c r="B6" s="6" t="n">
        <v>1870463</v>
      </c>
      <c r="C6" s="6" t="n">
        <v>1350002</v>
      </c>
    </row>
    <row r="7">
      <c r="A7" s="4" t="inlineStr">
        <is>
          <t>Substandard</t>
        </is>
      </c>
    </row>
    <row r="8">
      <c r="A8" s="3" t="inlineStr">
        <is>
          <t>Financing Receivable, Credit Quality Indicator [Line Items]</t>
        </is>
      </c>
    </row>
    <row r="9">
      <c r="A9" s="4" t="inlineStr">
        <is>
          <t>Loans held for investment, excluding PCI loans</t>
        </is>
      </c>
      <c r="B9" s="6" t="n">
        <v>18361</v>
      </c>
      <c r="C9" s="6" t="n">
        <v>24606</v>
      </c>
    </row>
    <row r="10">
      <c r="A10" s="4" t="inlineStr">
        <is>
          <t>Impaired</t>
        </is>
      </c>
    </row>
    <row r="11">
      <c r="A11" s="3" t="inlineStr">
        <is>
          <t>Financing Receivable, Credit Quality Indicator [Line Items]</t>
        </is>
      </c>
    </row>
    <row r="12">
      <c r="A12" s="4" t="inlineStr">
        <is>
          <t>Loans held for investment, excluding PCI loans</t>
        </is>
      </c>
      <c r="B12" s="6" t="n">
        <v>6400</v>
      </c>
      <c r="C12" s="6" t="n">
        <v>11300</v>
      </c>
    </row>
    <row r="13">
      <c r="A13" s="4" t="inlineStr">
        <is>
          <t>Construction and land development</t>
        </is>
      </c>
    </row>
    <row r="14">
      <c r="A14" s="3" t="inlineStr">
        <is>
          <t>Financing Receivable, Credit Quality Indicator [Line Items]</t>
        </is>
      </c>
    </row>
    <row r="15">
      <c r="A15" s="4" t="inlineStr">
        <is>
          <t>Loans held for investment, excluding PCI loans</t>
        </is>
      </c>
      <c r="B15" s="6" t="n">
        <v>197634</v>
      </c>
      <c r="C15" s="6" t="n">
        <v>249504</v>
      </c>
    </row>
    <row r="16">
      <c r="A16" s="4" t="inlineStr">
        <is>
          <t>Construction and land development | Pass</t>
        </is>
      </c>
    </row>
    <row r="17">
      <c r="A17" s="3" t="inlineStr">
        <is>
          <t>Financing Receivable, Credit Quality Indicator [Line Items]</t>
        </is>
      </c>
    </row>
    <row r="18">
      <c r="A18" s="4" t="inlineStr">
        <is>
          <t>Loans held for investment, excluding PCI loans</t>
        </is>
      </c>
      <c r="B18" s="6" t="n">
        <v>197634</v>
      </c>
      <c r="C18" s="6" t="n">
        <v>249504</v>
      </c>
    </row>
    <row r="19">
      <c r="A19" s="4" t="inlineStr">
        <is>
          <t>Construction and land development | Substandard</t>
        </is>
      </c>
    </row>
    <row r="20">
      <c r="A20" s="3" t="inlineStr">
        <is>
          <t>Financing Receivable, Credit Quality Indicator [Line Items]</t>
        </is>
      </c>
    </row>
    <row r="21">
      <c r="A21" s="4" t="inlineStr">
        <is>
          <t>Loans held for investment, excluding PCI loans</t>
        </is>
      </c>
      <c r="B21" s="6" t="n">
        <v>0</v>
      </c>
      <c r="C21" s="6" t="n">
        <v>0</v>
      </c>
    </row>
    <row r="22">
      <c r="A22" s="4" t="inlineStr">
        <is>
          <t>Commercial and Industrial</t>
        </is>
      </c>
    </row>
    <row r="23">
      <c r="A23" s="3" t="inlineStr">
        <is>
          <t>Financing Receivable, Credit Quality Indicator [Line Items]</t>
        </is>
      </c>
    </row>
    <row r="24">
      <c r="A24" s="4" t="inlineStr">
        <is>
          <t>Loans held for investment, excluding PCI loans</t>
        </is>
      </c>
      <c r="B24" s="6" t="n">
        <v>388549</v>
      </c>
      <c r="C24" s="6" t="n">
        <v>308548</v>
      </c>
    </row>
    <row r="25">
      <c r="A25" s="4" t="inlineStr">
        <is>
          <t>Commercial and Industrial | Pass</t>
        </is>
      </c>
    </row>
    <row r="26">
      <c r="A26" s="3" t="inlineStr">
        <is>
          <t>Financing Receivable, Credit Quality Indicator [Line Items]</t>
        </is>
      </c>
    </row>
    <row r="27">
      <c r="A27" s="4" t="inlineStr">
        <is>
          <t>Loans held for investment, excluding PCI loans</t>
        </is>
      </c>
      <c r="B27" s="6" t="n">
        <v>384582</v>
      </c>
      <c r="C27" s="6" t="n">
        <v>305918</v>
      </c>
    </row>
    <row r="28">
      <c r="A28" s="4" t="inlineStr">
        <is>
          <t>Commercial and Industrial | Substandard</t>
        </is>
      </c>
    </row>
    <row r="29">
      <c r="A29" s="3" t="inlineStr">
        <is>
          <t>Financing Receivable, Credit Quality Indicator [Line Items]</t>
        </is>
      </c>
    </row>
    <row r="30">
      <c r="A30" s="4" t="inlineStr">
        <is>
          <t>Loans held for investment, excluding PCI loans</t>
        </is>
      </c>
      <c r="B30" s="6" t="n">
        <v>3967</v>
      </c>
      <c r="C30" s="6" t="n">
        <v>2630</v>
      </c>
    </row>
    <row r="31">
      <c r="A31" s="4" t="inlineStr">
        <is>
          <t>SBA Loans</t>
        </is>
      </c>
    </row>
    <row r="32">
      <c r="A32" s="3" t="inlineStr">
        <is>
          <t>Financing Receivable, Credit Quality Indicator [Line Items]</t>
        </is>
      </c>
    </row>
    <row r="33">
      <c r="A33" s="4" t="inlineStr">
        <is>
          <t>Loans held for investment, excluding PCI loans</t>
        </is>
      </c>
      <c r="B33" s="6" t="n">
        <v>562434</v>
      </c>
      <c r="C33" s="6" t="n">
        <v>177080</v>
      </c>
    </row>
    <row r="34">
      <c r="A34" s="4" t="inlineStr">
        <is>
          <t>SBA Loans | Pass</t>
        </is>
      </c>
    </row>
    <row r="35">
      <c r="A35" s="3" t="inlineStr">
        <is>
          <t>Financing Receivable, Credit Quality Indicator [Line Items]</t>
        </is>
      </c>
    </row>
    <row r="36">
      <c r="A36" s="4" t="inlineStr">
        <is>
          <t>Loans held for investment, excluding PCI loans</t>
        </is>
      </c>
      <c r="B36" s="6" t="n">
        <v>553247</v>
      </c>
      <c r="C36" s="6" t="n">
        <v>166820</v>
      </c>
    </row>
    <row r="37">
      <c r="A37" s="4" t="inlineStr">
        <is>
          <t>SBA Loans | Substandard</t>
        </is>
      </c>
    </row>
    <row r="38">
      <c r="A38" s="3" t="inlineStr">
        <is>
          <t>Financing Receivable, Credit Quality Indicator [Line Items]</t>
        </is>
      </c>
    </row>
    <row r="39">
      <c r="A39" s="4" t="inlineStr">
        <is>
          <t>Loans held for investment, excluding PCI loans</t>
        </is>
      </c>
      <c r="B39" s="6" t="n">
        <v>9187</v>
      </c>
      <c r="C39" s="6" t="n">
        <v>10260</v>
      </c>
    </row>
    <row r="40">
      <c r="A40" s="4" t="inlineStr">
        <is>
          <t>Consumer</t>
        </is>
      </c>
    </row>
    <row r="41">
      <c r="A41" s="3" t="inlineStr">
        <is>
          <t>Financing Receivable, Credit Quality Indicator [Line Items]</t>
        </is>
      </c>
    </row>
    <row r="42">
      <c r="A42" s="4" t="inlineStr">
        <is>
          <t>Loans held for investment, excluding PCI loans</t>
        </is>
      </c>
      <c r="B42" s="6" t="n">
        <v>1</v>
      </c>
      <c r="C42" s="6" t="n">
        <v>430</v>
      </c>
    </row>
    <row r="43">
      <c r="A43" s="4" t="inlineStr">
        <is>
          <t>Consumer | Pass</t>
        </is>
      </c>
    </row>
    <row r="44">
      <c r="A44" s="3" t="inlineStr">
        <is>
          <t>Financing Receivable, Credit Quality Indicator [Line Items]</t>
        </is>
      </c>
    </row>
    <row r="45">
      <c r="A45" s="4" t="inlineStr">
        <is>
          <t>Loans held for investment, excluding PCI loans</t>
        </is>
      </c>
      <c r="B45" s="6" t="n">
        <v>1</v>
      </c>
      <c r="C45" s="6" t="n">
        <v>430</v>
      </c>
    </row>
    <row r="46">
      <c r="A46" s="4" t="inlineStr">
        <is>
          <t>Consumer | Substandard</t>
        </is>
      </c>
    </row>
    <row r="47">
      <c r="A47" s="3" t="inlineStr">
        <is>
          <t>Financing Receivable, Credit Quality Indicator [Line Items]</t>
        </is>
      </c>
    </row>
    <row r="48">
      <c r="A48" s="4" t="inlineStr">
        <is>
          <t>Loans held for investment, excluding PCI loans</t>
        </is>
      </c>
      <c r="B48" s="6" t="n">
        <v>0</v>
      </c>
      <c r="C48" s="6" t="n">
        <v>0</v>
      </c>
    </row>
    <row r="49">
      <c r="A49" s="4" t="inlineStr">
        <is>
          <t>Residential | Real Estate</t>
        </is>
      </c>
    </row>
    <row r="50">
      <c r="A50" s="3" t="inlineStr">
        <is>
          <t>Financing Receivable, Credit Quality Indicator [Line Items]</t>
        </is>
      </c>
    </row>
    <row r="51">
      <c r="A51" s="4" t="inlineStr">
        <is>
          <t>Loans held for investment, excluding PCI loans</t>
        </is>
      </c>
      <c r="B51" s="6" t="n">
        <v>27683</v>
      </c>
      <c r="C51" s="6" t="n">
        <v>43736</v>
      </c>
    </row>
    <row r="52">
      <c r="A52" s="4" t="inlineStr">
        <is>
          <t>Residential | Real Estate | Pass</t>
        </is>
      </c>
    </row>
    <row r="53">
      <c r="A53" s="3" t="inlineStr">
        <is>
          <t>Financing Receivable, Credit Quality Indicator [Line Items]</t>
        </is>
      </c>
    </row>
    <row r="54">
      <c r="A54" s="4" t="inlineStr">
        <is>
          <t>Loans held for investment, excluding PCI loans</t>
        </is>
      </c>
      <c r="B54" s="6" t="n">
        <v>27429</v>
      </c>
      <c r="C54" s="6" t="n">
        <v>43736</v>
      </c>
    </row>
    <row r="55">
      <c r="A55" s="4" t="inlineStr">
        <is>
          <t>Residential | Real Estate | Substandard</t>
        </is>
      </c>
    </row>
    <row r="56">
      <c r="A56" s="3" t="inlineStr">
        <is>
          <t>Financing Receivable, Credit Quality Indicator [Line Items]</t>
        </is>
      </c>
    </row>
    <row r="57">
      <c r="A57" s="4" t="inlineStr">
        <is>
          <t>Loans held for investment, excluding PCI loans</t>
        </is>
      </c>
      <c r="B57" s="6" t="n">
        <v>254</v>
      </c>
      <c r="C57" s="6" t="n">
        <v>0</v>
      </c>
    </row>
    <row r="58">
      <c r="A58" s="4" t="inlineStr">
        <is>
          <t>Commercial real estate - owner occupied | Real Estate</t>
        </is>
      </c>
    </row>
    <row r="59">
      <c r="A59" s="3" t="inlineStr">
        <is>
          <t>Financing Receivable, Credit Quality Indicator [Line Items]</t>
        </is>
      </c>
    </row>
    <row r="60">
      <c r="A60" s="4" t="inlineStr">
        <is>
          <t>Loans held for investment, excluding PCI loans</t>
        </is>
      </c>
      <c r="B60" s="6" t="n">
        <v>161735</v>
      </c>
      <c r="C60" s="6" t="n">
        <v>171487</v>
      </c>
    </row>
    <row r="61">
      <c r="A61" s="4" t="inlineStr">
        <is>
          <t>Commercial real estate - owner occupied | Real Estate | Pass</t>
        </is>
      </c>
    </row>
    <row r="62">
      <c r="A62" s="3" t="inlineStr">
        <is>
          <t>Financing Receivable, Credit Quality Indicator [Line Items]</t>
        </is>
      </c>
    </row>
    <row r="63">
      <c r="A63" s="4" t="inlineStr">
        <is>
          <t>Loans held for investment, excluding PCI loans</t>
        </is>
      </c>
      <c r="B63" s="6" t="n">
        <v>160318</v>
      </c>
      <c r="C63" s="6" t="n">
        <v>161863</v>
      </c>
    </row>
    <row r="64">
      <c r="A64" s="4" t="inlineStr">
        <is>
          <t>Commercial real estate - owner occupied | Real Estate | Substandard</t>
        </is>
      </c>
    </row>
    <row r="65">
      <c r="A65" s="3" t="inlineStr">
        <is>
          <t>Financing Receivable, Credit Quality Indicator [Line Items]</t>
        </is>
      </c>
    </row>
    <row r="66">
      <c r="A66" s="4" t="inlineStr">
        <is>
          <t>Loans held for investment, excluding PCI loans</t>
        </is>
      </c>
      <c r="B66" s="6" t="n">
        <v>1417</v>
      </c>
      <c r="C66" s="6" t="n">
        <v>9624</v>
      </c>
    </row>
    <row r="67">
      <c r="A67" s="4" t="inlineStr">
        <is>
          <t>Commercial real estate - non-owner occupied | Real Estate</t>
        </is>
      </c>
    </row>
    <row r="68">
      <c r="A68" s="3" t="inlineStr">
        <is>
          <t>Financing Receivable, Credit Quality Indicator [Line Items]</t>
        </is>
      </c>
    </row>
    <row r="69">
      <c r="A69" s="4" t="inlineStr">
        <is>
          <t>Loans held for investment, excluding PCI loans</t>
        </is>
      </c>
      <c r="B69" s="6" t="n">
        <v>550788</v>
      </c>
      <c r="C69" s="6" t="n">
        <v>423823</v>
      </c>
    </row>
    <row r="70">
      <c r="A70" s="4" t="inlineStr">
        <is>
          <t>Commercial real estate - non-owner occupied | Real Estate | Pass</t>
        </is>
      </c>
    </row>
    <row r="71">
      <c r="A71" s="3" t="inlineStr">
        <is>
          <t>Financing Receivable, Credit Quality Indicator [Line Items]</t>
        </is>
      </c>
    </row>
    <row r="72">
      <c r="A72" s="4" t="inlineStr">
        <is>
          <t>Loans held for investment, excluding PCI loans</t>
        </is>
      </c>
      <c r="B72" s="6" t="n">
        <v>547252</v>
      </c>
      <c r="C72" s="6" t="n">
        <v>421731</v>
      </c>
    </row>
    <row r="73">
      <c r="A73" s="4" t="inlineStr">
        <is>
          <t>Commercial real estate - non-owner occupied | Real Estate | Substandard</t>
        </is>
      </c>
    </row>
    <row r="74">
      <c r="A74" s="3" t="inlineStr">
        <is>
          <t>Financing Receivable, Credit Quality Indicator [Line Items]</t>
        </is>
      </c>
    </row>
    <row r="75">
      <c r="A75" s="4" t="inlineStr">
        <is>
          <t>Loans held for investment, excluding PCI loans</t>
        </is>
      </c>
      <c r="B75" s="5" t="n">
        <v>3536</v>
      </c>
      <c r="C75" s="5" t="n">
        <v>20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and Nonaccrual Loans (Details) - USD ($) $ in Thousands</t>
        </is>
      </c>
      <c r="B1" s="2" t="inlineStr">
        <is>
          <t>Dec. 31, 2020</t>
        </is>
      </c>
      <c r="C1" s="2" t="inlineStr">
        <is>
          <t>Dec. 31, 2019</t>
        </is>
      </c>
    </row>
    <row r="2">
      <c r="A2" s="3" t="inlineStr">
        <is>
          <t>Financing Receivable, Past Due [Line Items]</t>
        </is>
      </c>
    </row>
    <row r="3">
      <c r="A3" s="4" t="inlineStr">
        <is>
          <t>Total past due</t>
        </is>
      </c>
      <c r="B3" s="4" t="inlineStr">
        <is>
          <t xml:space="preserve"> </t>
        </is>
      </c>
    </row>
    <row r="4">
      <c r="A4" s="4" t="inlineStr">
        <is>
          <t>Nonaccrual</t>
        </is>
      </c>
      <c r="B4" s="6" t="n">
        <v>6446</v>
      </c>
      <c r="C4" s="5" t="n">
        <v>11265</v>
      </c>
    </row>
    <row r="5">
      <c r="A5" s="4" t="inlineStr">
        <is>
          <t>30-59 Days Past Due</t>
        </is>
      </c>
    </row>
    <row r="6">
      <c r="A6" s="3" t="inlineStr">
        <is>
          <t>Financing Receivable, Past Due [Line Items]</t>
        </is>
      </c>
    </row>
    <row r="7">
      <c r="A7" s="4" t="inlineStr">
        <is>
          <t>Total past due</t>
        </is>
      </c>
      <c r="B7" s="6" t="n">
        <v>54</v>
      </c>
      <c r="C7" s="6" t="n">
        <v>1475</v>
      </c>
    </row>
    <row r="8">
      <c r="A8" s="4" t="inlineStr">
        <is>
          <t>60-89 Days Past Due</t>
        </is>
      </c>
    </row>
    <row r="9">
      <c r="A9" s="3" t="inlineStr">
        <is>
          <t>Financing Receivable, Past Due [Line Items]</t>
        </is>
      </c>
    </row>
    <row r="10">
      <c r="A10" s="4" t="inlineStr">
        <is>
          <t>Total past due</t>
        </is>
      </c>
      <c r="B10" s="6" t="n">
        <v>0</v>
      </c>
      <c r="C10" s="6" t="n">
        <v>292</v>
      </c>
    </row>
    <row r="11">
      <c r="A11" s="4" t="inlineStr">
        <is>
          <t>Over 90 Days Past Due</t>
        </is>
      </c>
    </row>
    <row r="12">
      <c r="A12" s="3" t="inlineStr">
        <is>
          <t>Financing Receivable, Past Due [Line Items]</t>
        </is>
      </c>
    </row>
    <row r="13">
      <c r="A13" s="4" t="inlineStr">
        <is>
          <t>Total past due</t>
        </is>
      </c>
      <c r="B13" s="6" t="n">
        <v>0</v>
      </c>
      <c r="C13" s="6" t="n">
        <v>0</v>
      </c>
    </row>
    <row r="14">
      <c r="A14" s="4" t="inlineStr">
        <is>
          <t>Commercial and industrial</t>
        </is>
      </c>
    </row>
    <row r="15">
      <c r="A15" s="3" t="inlineStr">
        <is>
          <t>Financing Receivable, Past Due [Line Items]</t>
        </is>
      </c>
    </row>
    <row r="16">
      <c r="A16" s="4" t="inlineStr">
        <is>
          <t>Nonaccrual</t>
        </is>
      </c>
      <c r="B16" s="6" t="n">
        <v>183</v>
      </c>
      <c r="C16" s="6" t="n">
        <v>229</v>
      </c>
    </row>
    <row r="17">
      <c r="A17" s="4" t="inlineStr">
        <is>
          <t>Commercial and industrial | 30-59 Days Past Due</t>
        </is>
      </c>
    </row>
    <row r="18">
      <c r="A18" s="3" t="inlineStr">
        <is>
          <t>Financing Receivable, Past Due [Line Items]</t>
        </is>
      </c>
    </row>
    <row r="19">
      <c r="A19" s="4" t="inlineStr">
        <is>
          <t>Total past due</t>
        </is>
      </c>
      <c r="B19" s="6" t="n">
        <v>1</v>
      </c>
      <c r="C19" s="6" t="n">
        <v>4</v>
      </c>
    </row>
    <row r="20">
      <c r="A20" s="4" t="inlineStr">
        <is>
          <t>Commercial and industrial | 60-89 Days Past Due</t>
        </is>
      </c>
    </row>
    <row r="21">
      <c r="A21" s="3" t="inlineStr">
        <is>
          <t>Financing Receivable, Past Due [Line Items]</t>
        </is>
      </c>
    </row>
    <row r="22">
      <c r="A22" s="4" t="inlineStr">
        <is>
          <t>Total past due</t>
        </is>
      </c>
      <c r="B22" s="6" t="n">
        <v>0</v>
      </c>
      <c r="C22" s="6" t="n">
        <v>2</v>
      </c>
    </row>
    <row r="23">
      <c r="A23" s="4" t="inlineStr">
        <is>
          <t>Commercial and industrial | Over 90 Days Past Due</t>
        </is>
      </c>
    </row>
    <row r="24">
      <c r="A24" s="3" t="inlineStr">
        <is>
          <t>Financing Receivable, Past Due [Line Items]</t>
        </is>
      </c>
    </row>
    <row r="25">
      <c r="A25" s="4" t="inlineStr">
        <is>
          <t>Total past due</t>
        </is>
      </c>
      <c r="B25" s="6" t="n">
        <v>0</v>
      </c>
      <c r="C25" s="6" t="n">
        <v>0</v>
      </c>
    </row>
    <row r="26">
      <c r="A26" s="4" t="inlineStr">
        <is>
          <t>SBA Loans</t>
        </is>
      </c>
    </row>
    <row r="27">
      <c r="A27" s="3" t="inlineStr">
        <is>
          <t>Financing Receivable, Past Due [Line Items]</t>
        </is>
      </c>
    </row>
    <row r="28">
      <c r="A28" s="4" t="inlineStr">
        <is>
          <t>Nonaccrual</t>
        </is>
      </c>
      <c r="B28" s="6" t="n">
        <v>3251</v>
      </c>
      <c r="C28" s="6" t="n">
        <v>6619</v>
      </c>
    </row>
    <row r="29">
      <c r="A29" s="4" t="inlineStr">
        <is>
          <t>SBA Loans | 30-59 Days Past Due</t>
        </is>
      </c>
    </row>
    <row r="30">
      <c r="A30" s="3" t="inlineStr">
        <is>
          <t>Financing Receivable, Past Due [Line Items]</t>
        </is>
      </c>
    </row>
    <row r="31">
      <c r="A31" s="4" t="inlineStr">
        <is>
          <t>Total past due</t>
        </is>
      </c>
      <c r="B31" s="6" t="n">
        <v>53</v>
      </c>
      <c r="C31" s="6" t="n">
        <v>0</v>
      </c>
    </row>
    <row r="32">
      <c r="A32" s="4" t="inlineStr">
        <is>
          <t>SBA Loans | 60-89 Days Past Due</t>
        </is>
      </c>
    </row>
    <row r="33">
      <c r="A33" s="3" t="inlineStr">
        <is>
          <t>Financing Receivable, Past Due [Line Items]</t>
        </is>
      </c>
    </row>
    <row r="34">
      <c r="A34" s="4" t="inlineStr">
        <is>
          <t>Total past due</t>
        </is>
      </c>
      <c r="B34" s="6" t="n">
        <v>0</v>
      </c>
      <c r="C34" s="6" t="n">
        <v>0</v>
      </c>
    </row>
    <row r="35">
      <c r="A35" s="4" t="inlineStr">
        <is>
          <t>SBA Loans | Over 90 Days Past Due</t>
        </is>
      </c>
    </row>
    <row r="36">
      <c r="A36" s="3" t="inlineStr">
        <is>
          <t>Financing Receivable, Past Due [Line Items]</t>
        </is>
      </c>
    </row>
    <row r="37">
      <c r="A37" s="4" t="inlineStr">
        <is>
          <t>Total past due</t>
        </is>
      </c>
      <c r="B37" s="6" t="n">
        <v>0</v>
      </c>
      <c r="C37" s="6" t="n">
        <v>0</v>
      </c>
    </row>
    <row r="38">
      <c r="A38" s="4" t="inlineStr">
        <is>
          <t>Residential | Real Estate</t>
        </is>
      </c>
    </row>
    <row r="39">
      <c r="A39" s="3" t="inlineStr">
        <is>
          <t>Financing Receivable, Past Due [Line Items]</t>
        </is>
      </c>
    </row>
    <row r="40">
      <c r="A40" s="4" t="inlineStr">
        <is>
          <t>Nonaccrual</t>
        </is>
      </c>
      <c r="B40" s="6" t="n">
        <v>254</v>
      </c>
      <c r="C40" s="6" t="n">
        <v>0</v>
      </c>
    </row>
    <row r="41">
      <c r="A41" s="4" t="inlineStr">
        <is>
          <t>Residential | Real Estate | 30-59 Days Past Due</t>
        </is>
      </c>
    </row>
    <row r="42">
      <c r="A42" s="3" t="inlineStr">
        <is>
          <t>Financing Receivable, Past Due [Line Items]</t>
        </is>
      </c>
    </row>
    <row r="43">
      <c r="A43" s="4" t="inlineStr">
        <is>
          <t>Total past due</t>
        </is>
      </c>
      <c r="B43" s="6" t="n">
        <v>0</v>
      </c>
      <c r="C43" s="6" t="n">
        <v>1471</v>
      </c>
    </row>
    <row r="44">
      <c r="A44" s="4" t="inlineStr">
        <is>
          <t>Residential | Real Estate | 60-89 Days Past Due</t>
        </is>
      </c>
    </row>
    <row r="45">
      <c r="A45" s="3" t="inlineStr">
        <is>
          <t>Financing Receivable, Past Due [Line Items]</t>
        </is>
      </c>
    </row>
    <row r="46">
      <c r="A46" s="4" t="inlineStr">
        <is>
          <t>Total past due</t>
        </is>
      </c>
      <c r="B46" s="6" t="n">
        <v>0</v>
      </c>
      <c r="C46" s="6" t="n">
        <v>290</v>
      </c>
    </row>
    <row r="47">
      <c r="A47" s="4" t="inlineStr">
        <is>
          <t>Residential | Real Estate | Over 90 Days Past Due</t>
        </is>
      </c>
    </row>
    <row r="48">
      <c r="A48" s="3" t="inlineStr">
        <is>
          <t>Financing Receivable, Past Due [Line Items]</t>
        </is>
      </c>
    </row>
    <row r="49">
      <c r="A49" s="4" t="inlineStr">
        <is>
          <t>Total past due</t>
        </is>
      </c>
      <c r="B49" s="6" t="n">
        <v>0</v>
      </c>
      <c r="C49" s="6" t="n">
        <v>0</v>
      </c>
    </row>
    <row r="50">
      <c r="A50" s="4" t="inlineStr">
        <is>
          <t>Commercial real estate - owner occupied | Real Estate</t>
        </is>
      </c>
    </row>
    <row r="51">
      <c r="A51" s="3" t="inlineStr">
        <is>
          <t>Financing Receivable, Past Due [Line Items]</t>
        </is>
      </c>
    </row>
    <row r="52">
      <c r="A52" s="4" t="inlineStr">
        <is>
          <t>Nonaccrual</t>
        </is>
      </c>
      <c r="B52" s="6" t="n">
        <v>1293</v>
      </c>
      <c r="C52" s="6" t="n">
        <v>3049</v>
      </c>
    </row>
    <row r="53">
      <c r="A53" s="4" t="inlineStr">
        <is>
          <t>Commercial real estate - owner occupied | Real Estate | 30-59 Days Past Due</t>
        </is>
      </c>
    </row>
    <row r="54">
      <c r="A54" s="3" t="inlineStr">
        <is>
          <t>Financing Receivable, Past Due [Line Items]</t>
        </is>
      </c>
    </row>
    <row r="55">
      <c r="A55" s="4" t="inlineStr">
        <is>
          <t>Total past due</t>
        </is>
      </c>
      <c r="B55" s="6" t="n">
        <v>0</v>
      </c>
      <c r="C55" s="6" t="n">
        <v>0</v>
      </c>
    </row>
    <row r="56">
      <c r="A56" s="4" t="inlineStr">
        <is>
          <t>Commercial real estate - owner occupied | Real Estate | 60-89 Days Past Due</t>
        </is>
      </c>
    </row>
    <row r="57">
      <c r="A57" s="3" t="inlineStr">
        <is>
          <t>Financing Receivable, Past Due [Line Items]</t>
        </is>
      </c>
    </row>
    <row r="58">
      <c r="A58" s="4" t="inlineStr">
        <is>
          <t>Total past due</t>
        </is>
      </c>
      <c r="B58" s="6" t="n">
        <v>0</v>
      </c>
      <c r="C58" s="6" t="n">
        <v>0</v>
      </c>
    </row>
    <row r="59">
      <c r="A59" s="4" t="inlineStr">
        <is>
          <t>Commercial real estate - owner occupied | Real Estate | Over 90 Days Past Due</t>
        </is>
      </c>
    </row>
    <row r="60">
      <c r="A60" s="3" t="inlineStr">
        <is>
          <t>Financing Receivable, Past Due [Line Items]</t>
        </is>
      </c>
    </row>
    <row r="61">
      <c r="A61" s="4" t="inlineStr">
        <is>
          <t>Total past due</t>
        </is>
      </c>
      <c r="B61" s="6" t="n">
        <v>0</v>
      </c>
      <c r="C61" s="6" t="n">
        <v>0</v>
      </c>
    </row>
    <row r="62">
      <c r="A62" s="4" t="inlineStr">
        <is>
          <t>Commercial real estate - non-owner occupied | Real Estate</t>
        </is>
      </c>
    </row>
    <row r="63">
      <c r="A63" s="3" t="inlineStr">
        <is>
          <t>Financing Receivable, Past Due [Line Items]</t>
        </is>
      </c>
    </row>
    <row r="64">
      <c r="A64" s="4" t="inlineStr">
        <is>
          <t>Nonaccrual</t>
        </is>
      </c>
      <c r="B64" s="6" t="n">
        <v>1465</v>
      </c>
      <c r="C64" s="6" t="n">
        <v>1368</v>
      </c>
    </row>
    <row r="65">
      <c r="A65" s="4" t="inlineStr">
        <is>
          <t>Commercial real estate - non-owner occupied | Real Estate | 30-59 Days Past Due</t>
        </is>
      </c>
    </row>
    <row r="66">
      <c r="A66" s="3" t="inlineStr">
        <is>
          <t>Financing Receivable, Past Due [Line Items]</t>
        </is>
      </c>
    </row>
    <row r="67">
      <c r="A67" s="4" t="inlineStr">
        <is>
          <t>Total past due</t>
        </is>
      </c>
      <c r="B67" s="6" t="n">
        <v>0</v>
      </c>
      <c r="C67" s="6" t="n">
        <v>0</v>
      </c>
    </row>
    <row r="68">
      <c r="A68" s="4" t="inlineStr">
        <is>
          <t>Commercial real estate - non-owner occupied | Real Estate | 60-89 Days Past Due</t>
        </is>
      </c>
    </row>
    <row r="69">
      <c r="A69" s="3" t="inlineStr">
        <is>
          <t>Financing Receivable, Past Due [Line Items]</t>
        </is>
      </c>
    </row>
    <row r="70">
      <c r="A70" s="4" t="inlineStr">
        <is>
          <t>Total past due</t>
        </is>
      </c>
      <c r="B70" s="6" t="n">
        <v>0</v>
      </c>
      <c r="C70" s="6" t="n">
        <v>0</v>
      </c>
    </row>
    <row r="71">
      <c r="A71" s="4" t="inlineStr">
        <is>
          <t>Commercial real estate - non-owner occupied | Real Estate | Over 90 Days Past Due</t>
        </is>
      </c>
    </row>
    <row r="72">
      <c r="A72" s="3" t="inlineStr">
        <is>
          <t>Financing Receivable, Past Due [Line Items]</t>
        </is>
      </c>
    </row>
    <row r="73">
      <c r="A73" s="4" t="inlineStr">
        <is>
          <t>Total past due</t>
        </is>
      </c>
      <c r="B73" s="5" t="n">
        <v>0</v>
      </c>
      <c r="C7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Individually Impaired Loans (Details) - USD ($) $ in Thousands</t>
        </is>
      </c>
      <c r="B1" s="2" t="inlineStr">
        <is>
          <t>Dec. 31, 2020</t>
        </is>
      </c>
      <c r="C1" s="2" t="inlineStr">
        <is>
          <t>Dec. 31, 2019</t>
        </is>
      </c>
    </row>
    <row r="2">
      <c r="A2" s="3" t="inlineStr">
        <is>
          <t>Financing Receivable, Impaired [Line Items]</t>
        </is>
      </c>
    </row>
    <row r="3">
      <c r="A3" s="4" t="inlineStr">
        <is>
          <t>Unpaid Principal Balance</t>
        </is>
      </c>
      <c r="B3" s="5" t="n">
        <v>7179</v>
      </c>
      <c r="C3" s="5" t="n">
        <v>12116</v>
      </c>
    </row>
    <row r="4">
      <c r="A4" s="4" t="inlineStr">
        <is>
          <t>Recorded investment</t>
        </is>
      </c>
      <c r="B4" s="6" t="n">
        <v>6765</v>
      </c>
      <c r="C4" s="6" t="n">
        <v>11586</v>
      </c>
    </row>
    <row r="5">
      <c r="A5" s="4" t="inlineStr">
        <is>
          <t>Impaired loans, without specific reserve</t>
        </is>
      </c>
      <c r="B5" s="6" t="n">
        <v>4021</v>
      </c>
      <c r="C5" s="6" t="n">
        <v>8028</v>
      </c>
    </row>
    <row r="6">
      <c r="A6" s="4" t="inlineStr">
        <is>
          <t>Impaired loans, with specific reserve</t>
        </is>
      </c>
      <c r="B6" s="6" t="n">
        <v>2744</v>
      </c>
      <c r="C6" s="6" t="n">
        <v>3558</v>
      </c>
    </row>
    <row r="7">
      <c r="A7" s="4" t="inlineStr">
        <is>
          <t>Related Allowance</t>
        </is>
      </c>
      <c r="B7" s="6" t="n">
        <v>444</v>
      </c>
      <c r="C7" s="6" t="n">
        <v>1154</v>
      </c>
    </row>
    <row r="8">
      <c r="A8" s="4" t="inlineStr">
        <is>
          <t>Commercial and industrial</t>
        </is>
      </c>
    </row>
    <row r="9">
      <c r="A9" s="3" t="inlineStr">
        <is>
          <t>Financing Receivable, Impaired [Line Items]</t>
        </is>
      </c>
    </row>
    <row r="10">
      <c r="A10" s="4" t="inlineStr">
        <is>
          <t>Unpaid Principal Balance</t>
        </is>
      </c>
      <c r="B10" s="6" t="n">
        <v>183</v>
      </c>
      <c r="C10" s="6" t="n">
        <v>229</v>
      </c>
    </row>
    <row r="11">
      <c r="A11" s="4" t="inlineStr">
        <is>
          <t>Recorded investment</t>
        </is>
      </c>
      <c r="B11" s="6" t="n">
        <v>183</v>
      </c>
      <c r="C11" s="6" t="n">
        <v>229</v>
      </c>
    </row>
    <row r="12">
      <c r="A12" s="4" t="inlineStr">
        <is>
          <t>Impaired loans, without specific reserve</t>
        </is>
      </c>
      <c r="B12" s="6" t="n">
        <v>183</v>
      </c>
      <c r="C12" s="6" t="n">
        <v>229</v>
      </c>
    </row>
    <row r="13">
      <c r="A13" s="4" t="inlineStr">
        <is>
          <t>Impaired loans, with specific reserve</t>
        </is>
      </c>
      <c r="B13" s="6" t="n">
        <v>0</v>
      </c>
      <c r="C13" s="6" t="n">
        <v>0</v>
      </c>
    </row>
    <row r="14">
      <c r="A14" s="4" t="inlineStr">
        <is>
          <t>Related Allowance</t>
        </is>
      </c>
      <c r="B14" s="6" t="n">
        <v>0</v>
      </c>
      <c r="C14" s="6" t="n">
        <v>0</v>
      </c>
    </row>
    <row r="15">
      <c r="A15" s="4" t="inlineStr">
        <is>
          <t>SBA Loans</t>
        </is>
      </c>
    </row>
    <row r="16">
      <c r="A16" s="3" t="inlineStr">
        <is>
          <t>Financing Receivable, Impaired [Line Items]</t>
        </is>
      </c>
    </row>
    <row r="17">
      <c r="A17" s="4" t="inlineStr">
        <is>
          <t>Unpaid Principal Balance</t>
        </is>
      </c>
      <c r="B17" s="6" t="n">
        <v>3891</v>
      </c>
      <c r="C17" s="6" t="n">
        <v>7344</v>
      </c>
    </row>
    <row r="18">
      <c r="A18" s="4" t="inlineStr">
        <is>
          <t>Recorded investment</t>
        </is>
      </c>
      <c r="B18" s="6" t="n">
        <v>3570</v>
      </c>
      <c r="C18" s="6" t="n">
        <v>6940</v>
      </c>
    </row>
    <row r="19">
      <c r="A19" s="4" t="inlineStr">
        <is>
          <t>Impaired loans, without specific reserve</t>
        </is>
      </c>
      <c r="B19" s="6" t="n">
        <v>2089</v>
      </c>
      <c r="C19" s="6" t="n">
        <v>4750</v>
      </c>
    </row>
    <row r="20">
      <c r="A20" s="4" t="inlineStr">
        <is>
          <t>Impaired loans, with specific reserve</t>
        </is>
      </c>
      <c r="B20" s="6" t="n">
        <v>1481</v>
      </c>
      <c r="C20" s="6" t="n">
        <v>2190</v>
      </c>
    </row>
    <row r="21">
      <c r="A21" s="4" t="inlineStr">
        <is>
          <t>Related Allowance</t>
        </is>
      </c>
      <c r="B21" s="6" t="n">
        <v>343</v>
      </c>
      <c r="C21" s="6" t="n">
        <v>939</v>
      </c>
    </row>
    <row r="22">
      <c r="A22" s="4" t="inlineStr">
        <is>
          <t>Troubled Debt Restructuring On Accrual</t>
        </is>
      </c>
    </row>
    <row r="23">
      <c r="A23" s="3" t="inlineStr">
        <is>
          <t>Financing Receivable, Impaired [Line Items]</t>
        </is>
      </c>
    </row>
    <row r="24">
      <c r="A24" s="4" t="inlineStr">
        <is>
          <t>Recorded investment</t>
        </is>
      </c>
      <c r="B24" s="6" t="n">
        <v>319</v>
      </c>
      <c r="C24" s="6" t="n">
        <v>321</v>
      </c>
    </row>
    <row r="25">
      <c r="A25" s="4" t="inlineStr">
        <is>
          <t>Commercial real estate - non-owner occupied | Real Estate</t>
        </is>
      </c>
    </row>
    <row r="26">
      <c r="A26" s="3" t="inlineStr">
        <is>
          <t>Financing Receivable, Impaired [Line Items]</t>
        </is>
      </c>
    </row>
    <row r="27">
      <c r="A27" s="4" t="inlineStr">
        <is>
          <t>Unpaid Principal Balance</t>
        </is>
      </c>
      <c r="B27" s="6" t="n">
        <v>1507</v>
      </c>
      <c r="C27" s="6" t="n">
        <v>1411</v>
      </c>
    </row>
    <row r="28">
      <c r="A28" s="4" t="inlineStr">
        <is>
          <t>Recorded investment</t>
        </is>
      </c>
      <c r="B28" s="6" t="n">
        <v>1465</v>
      </c>
      <c r="C28" s="6" t="n">
        <v>1368</v>
      </c>
    </row>
    <row r="29">
      <c r="A29" s="4" t="inlineStr">
        <is>
          <t>Impaired loans, without specific reserve</t>
        </is>
      </c>
      <c r="B29" s="6" t="n">
        <v>202</v>
      </c>
      <c r="C29" s="6" t="n">
        <v>0</v>
      </c>
    </row>
    <row r="30">
      <c r="A30" s="4" t="inlineStr">
        <is>
          <t>Impaired loans, with specific reserve</t>
        </is>
      </c>
      <c r="B30" s="6" t="n">
        <v>1263</v>
      </c>
      <c r="C30" s="6" t="n">
        <v>1368</v>
      </c>
    </row>
    <row r="31">
      <c r="A31" s="4" t="inlineStr">
        <is>
          <t>Related Allowance</t>
        </is>
      </c>
      <c r="B31" s="6" t="n">
        <v>101</v>
      </c>
      <c r="C31" s="6" t="n">
        <v>215</v>
      </c>
    </row>
    <row r="32">
      <c r="A32" s="4" t="inlineStr">
        <is>
          <t>Commercial real estate - owner occupied | Real Estate</t>
        </is>
      </c>
    </row>
    <row r="33">
      <c r="A33" s="3" t="inlineStr">
        <is>
          <t>Financing Receivable, Impaired [Line Items]</t>
        </is>
      </c>
    </row>
    <row r="34">
      <c r="A34" s="4" t="inlineStr">
        <is>
          <t>Unpaid Principal Balance</t>
        </is>
      </c>
      <c r="B34" s="6" t="n">
        <v>1345</v>
      </c>
      <c r="C34" s="6" t="n">
        <v>3132</v>
      </c>
    </row>
    <row r="35">
      <c r="A35" s="4" t="inlineStr">
        <is>
          <t>Recorded investment</t>
        </is>
      </c>
      <c r="B35" s="6" t="n">
        <v>1293</v>
      </c>
      <c r="C35" s="6" t="n">
        <v>3049</v>
      </c>
    </row>
    <row r="36">
      <c r="A36" s="4" t="inlineStr">
        <is>
          <t>Impaired loans, without specific reserve</t>
        </is>
      </c>
      <c r="B36" s="6" t="n">
        <v>1293</v>
      </c>
      <c r="C36" s="6" t="n">
        <v>3049</v>
      </c>
    </row>
    <row r="37">
      <c r="A37" s="4" t="inlineStr">
        <is>
          <t>Impaired loans, with specific reserve</t>
        </is>
      </c>
      <c r="B37" s="6" t="n">
        <v>0</v>
      </c>
      <c r="C37" s="6" t="n">
        <v>0</v>
      </c>
    </row>
    <row r="38">
      <c r="A38" s="4" t="inlineStr">
        <is>
          <t>Related Allowance</t>
        </is>
      </c>
      <c r="B38" s="6" t="n">
        <v>0</v>
      </c>
      <c r="C38" s="5" t="n">
        <v>0</v>
      </c>
    </row>
    <row r="39">
      <c r="A39" s="4" t="inlineStr">
        <is>
          <t>Residential | Real Estate</t>
        </is>
      </c>
    </row>
    <row r="40">
      <c r="A40" s="3" t="inlineStr">
        <is>
          <t>Financing Receivable, Impaired [Line Items]</t>
        </is>
      </c>
    </row>
    <row r="41">
      <c r="A41" s="4" t="inlineStr">
        <is>
          <t>Unpaid Principal Balance</t>
        </is>
      </c>
      <c r="B41" s="6" t="n">
        <v>253</v>
      </c>
    </row>
    <row r="42">
      <c r="A42" s="4" t="inlineStr">
        <is>
          <t>Recorded investment</t>
        </is>
      </c>
      <c r="B42" s="6" t="n">
        <v>254</v>
      </c>
    </row>
    <row r="43">
      <c r="A43" s="4" t="inlineStr">
        <is>
          <t>Impaired loans, without specific reserve</t>
        </is>
      </c>
      <c r="B43" s="6" t="n">
        <v>254</v>
      </c>
    </row>
    <row r="44">
      <c r="A44" s="4" t="inlineStr">
        <is>
          <t>Impaired loans, with specific reserve</t>
        </is>
      </c>
      <c r="B44" s="6" t="n">
        <v>0</v>
      </c>
    </row>
    <row r="45">
      <c r="A45" s="4" t="inlineStr">
        <is>
          <t>Related Allowance</t>
        </is>
      </c>
      <c r="B4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Average Recorded Investment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Average Recorded Investment</t>
        </is>
      </c>
      <c r="B4" s="5" t="n">
        <v>10303</v>
      </c>
      <c r="C4" s="5" t="n">
        <v>4897</v>
      </c>
    </row>
    <row r="5">
      <c r="A5" s="4" t="inlineStr">
        <is>
          <t>Interest Income Recognized</t>
        </is>
      </c>
      <c r="B5" s="6" t="n">
        <v>25</v>
      </c>
      <c r="C5" s="6" t="n">
        <v>78</v>
      </c>
    </row>
    <row r="6">
      <c r="A6" s="4" t="inlineStr">
        <is>
          <t>Commercial and industrial</t>
        </is>
      </c>
    </row>
    <row r="7">
      <c r="A7" s="3" t="inlineStr">
        <is>
          <t>Financing Receivable, Impaired [Line Items]</t>
        </is>
      </c>
    </row>
    <row r="8">
      <c r="A8" s="4" t="inlineStr">
        <is>
          <t>Average Recorded Investment</t>
        </is>
      </c>
      <c r="B8" s="6" t="n">
        <v>187</v>
      </c>
      <c r="C8" s="6" t="n">
        <v>385</v>
      </c>
    </row>
    <row r="9">
      <c r="A9" s="4" t="inlineStr">
        <is>
          <t>Interest Income Recognized</t>
        </is>
      </c>
      <c r="B9" s="6" t="n">
        <v>0</v>
      </c>
      <c r="C9" s="6" t="n">
        <v>0</v>
      </c>
    </row>
    <row r="10">
      <c r="A10" s="4" t="inlineStr">
        <is>
          <t>SBA Loans</t>
        </is>
      </c>
    </row>
    <row r="11">
      <c r="A11" s="3" t="inlineStr">
        <is>
          <t>Financing Receivable, Impaired [Line Items]</t>
        </is>
      </c>
    </row>
    <row r="12">
      <c r="A12" s="4" t="inlineStr">
        <is>
          <t>Average Recorded Investment</t>
        </is>
      </c>
      <c r="B12" s="6" t="n">
        <v>5626</v>
      </c>
      <c r="C12" s="6" t="n">
        <v>3742</v>
      </c>
    </row>
    <row r="13">
      <c r="A13" s="4" t="inlineStr">
        <is>
          <t>Interest Income Recognized</t>
        </is>
      </c>
      <c r="B13" s="6" t="n">
        <v>25</v>
      </c>
      <c r="C13" s="6" t="n">
        <v>78</v>
      </c>
    </row>
    <row r="14">
      <c r="A14" s="4" t="inlineStr">
        <is>
          <t>Residential | Real Estate</t>
        </is>
      </c>
    </row>
    <row r="15">
      <c r="A15" s="3" t="inlineStr">
        <is>
          <t>Financing Receivable, Impaired [Line Items]</t>
        </is>
      </c>
    </row>
    <row r="16">
      <c r="A16" s="4" t="inlineStr">
        <is>
          <t>Average Recorded Investment</t>
        </is>
      </c>
      <c r="B16" s="6" t="n">
        <v>163</v>
      </c>
      <c r="C16" s="6" t="n">
        <v>0</v>
      </c>
    </row>
    <row r="17">
      <c r="A17" s="4" t="inlineStr">
        <is>
          <t>Interest Income Recognized</t>
        </is>
      </c>
      <c r="B17" s="6" t="n">
        <v>0</v>
      </c>
      <c r="C17" s="6" t="n">
        <v>0</v>
      </c>
    </row>
    <row r="18">
      <c r="A18" s="4" t="inlineStr">
        <is>
          <t>Commercial real estate - owner occupied | Real Estate</t>
        </is>
      </c>
    </row>
    <row r="19">
      <c r="A19" s="3" t="inlineStr">
        <is>
          <t>Financing Receivable, Impaired [Line Items]</t>
        </is>
      </c>
    </row>
    <row r="20">
      <c r="A20" s="4" t="inlineStr">
        <is>
          <t>Average Recorded Investment</t>
        </is>
      </c>
      <c r="B20" s="6" t="n">
        <v>1716</v>
      </c>
      <c r="C20" s="6" t="n">
        <v>535</v>
      </c>
    </row>
    <row r="21">
      <c r="A21" s="4" t="inlineStr">
        <is>
          <t>Interest Income Recognized</t>
        </is>
      </c>
      <c r="B21" s="6" t="n">
        <v>0</v>
      </c>
      <c r="C21" s="6" t="n">
        <v>0</v>
      </c>
    </row>
    <row r="22">
      <c r="A22" s="4" t="inlineStr">
        <is>
          <t>Commercial real estate - non-owner occupied | Real Estate</t>
        </is>
      </c>
    </row>
    <row r="23">
      <c r="A23" s="3" t="inlineStr">
        <is>
          <t>Financing Receivable, Impaired [Line Items]</t>
        </is>
      </c>
    </row>
    <row r="24">
      <c r="A24" s="4" t="inlineStr">
        <is>
          <t>Average Recorded Investment</t>
        </is>
      </c>
      <c r="B24" s="6" t="n">
        <v>2611</v>
      </c>
      <c r="C24" s="6" t="n">
        <v>235</v>
      </c>
    </row>
    <row r="25">
      <c r="A25" s="4" t="inlineStr">
        <is>
          <t>Interest Income Recognized</t>
        </is>
      </c>
      <c r="B25" s="5" t="n">
        <v>0</v>
      </c>
      <c r="C2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TRANSFERS AND SERVICING OF FINANCIAL ASSETS - Narrative (Details) $ in Thousands</t>
        </is>
      </c>
      <c r="B1" s="2" t="inlineStr">
        <is>
          <t>3 Months Ended</t>
        </is>
      </c>
      <c r="C1" s="2" t="inlineStr">
        <is>
          <t>12 Months Ended</t>
        </is>
      </c>
    </row>
    <row r="2">
      <c r="B2" s="2" t="inlineStr">
        <is>
          <t>Dec. 31, 2020USD ($)</t>
        </is>
      </c>
      <c r="C2" s="2" t="inlineStr">
        <is>
          <t>Dec. 31, 2020USD ($)loan</t>
        </is>
      </c>
      <c r="D2" s="2" t="inlineStr">
        <is>
          <t>Dec. 31, 2019USD ($)</t>
        </is>
      </c>
    </row>
    <row r="3">
      <c r="A3" s="3" t="inlineStr">
        <is>
          <t>Contractually Specified Servicing Fees, Late Fees, and Ancillary Fees Earned in Exchange for Servicing Financial Assets [Line Items]</t>
        </is>
      </c>
    </row>
    <row r="4">
      <c r="A4" s="4" t="inlineStr">
        <is>
          <t>Loans serviced for others</t>
        </is>
      </c>
      <c r="B4" s="5" t="n">
        <v>454300</v>
      </c>
      <c r="C4" s="5" t="n">
        <v>454300</v>
      </c>
      <c r="D4" s="5" t="n">
        <v>278600</v>
      </c>
    </row>
    <row r="5">
      <c r="A5" s="4" t="inlineStr">
        <is>
          <t>Servicing asset</t>
        </is>
      </c>
      <c r="B5" s="6" t="n">
        <v>2860</v>
      </c>
      <c r="C5" s="6" t="n">
        <v>2860</v>
      </c>
      <c r="D5" s="6" t="n">
        <v>3202</v>
      </c>
    </row>
    <row r="6">
      <c r="A6" s="4" t="inlineStr">
        <is>
          <t>Loans with no related servicing asset</t>
        </is>
      </c>
      <c r="B6" s="6" t="n">
        <v>231800</v>
      </c>
      <c r="C6" s="6" t="n">
        <v>231800</v>
      </c>
      <c r="D6" s="6" t="n">
        <v>63800</v>
      </c>
    </row>
    <row r="7">
      <c r="A7" s="4" t="inlineStr">
        <is>
          <t>Net servicing fees</t>
        </is>
      </c>
      <c r="C7" s="6" t="n">
        <v>644</v>
      </c>
      <c r="D7" s="6" t="n">
        <v>850</v>
      </c>
    </row>
    <row r="8">
      <c r="A8" s="4" t="inlineStr">
        <is>
          <t>SBA Loans</t>
        </is>
      </c>
    </row>
    <row r="9">
      <c r="A9" s="3" t="inlineStr">
        <is>
          <t>Contractually Specified Servicing Fees, Late Fees, and Ancillary Fees Earned in Exchange for Servicing Financial Assets [Line Items]</t>
        </is>
      </c>
    </row>
    <row r="10">
      <c r="A10" s="4" t="inlineStr">
        <is>
          <t>Loans serviced for others</t>
        </is>
      </c>
      <c r="B10" s="6" t="n">
        <v>222500</v>
      </c>
      <c r="C10" s="6" t="n">
        <v>222500</v>
      </c>
      <c r="D10" s="6" t="n">
        <v>214800</v>
      </c>
    </row>
    <row r="11">
      <c r="A11" s="4" t="inlineStr">
        <is>
          <t>Servicing asset at fair value</t>
        </is>
      </c>
      <c r="B11" s="5" t="n">
        <v>3400</v>
      </c>
      <c r="C11" s="5" t="n">
        <v>3400</v>
      </c>
      <c r="D11" s="6" t="n">
        <v>3200</v>
      </c>
    </row>
    <row r="12">
      <c r="A12" s="4" t="inlineStr">
        <is>
          <t>Change in assumption, discount rate</t>
        </is>
      </c>
      <c r="C12" s="4" t="inlineStr">
        <is>
          <t>11.00%</t>
        </is>
      </c>
    </row>
    <row r="13">
      <c r="A13" s="4" t="inlineStr">
        <is>
          <t>Change in assumption, prepayment speed</t>
        </is>
      </c>
      <c r="C13" s="4" t="inlineStr">
        <is>
          <t>20.30%</t>
        </is>
      </c>
    </row>
    <row r="14">
      <c r="A14" s="4" t="inlineStr">
        <is>
          <t>SBA loans sold</t>
        </is>
      </c>
      <c r="C14" s="5" t="n">
        <v>46300</v>
      </c>
      <c r="D14" s="6" t="n">
        <v>61600</v>
      </c>
    </row>
    <row r="15">
      <c r="A15" s="4" t="inlineStr">
        <is>
          <t>Total gain on sale of SBA loans</t>
        </is>
      </c>
      <c r="C15" s="6" t="n">
        <v>3500</v>
      </c>
      <c r="D15" s="6" t="n">
        <v>3700</v>
      </c>
    </row>
    <row r="16">
      <c r="A16" s="4" t="inlineStr">
        <is>
          <t>Net servicing fees</t>
        </is>
      </c>
      <c r="C16" s="6" t="n">
        <v>644</v>
      </c>
      <c r="D16" s="6" t="n">
        <v>850</v>
      </c>
    </row>
    <row r="17">
      <c r="A17" s="4" t="inlineStr">
        <is>
          <t>Contractually specified servicing fees</t>
        </is>
      </c>
      <c r="C17" s="5" t="n">
        <v>2000</v>
      </c>
      <c r="D17" s="5" t="n">
        <v>2000</v>
      </c>
    </row>
    <row r="18">
      <c r="A18" s="4" t="inlineStr">
        <is>
          <t>Finance Receivables - Main Street Loans</t>
        </is>
      </c>
    </row>
    <row r="19">
      <c r="A19" s="3" t="inlineStr">
        <is>
          <t>Contractually Specified Servicing Fees, Late Fees, and Ancillary Fees Earned in Exchange for Servicing Financial Assets [Line Items]</t>
        </is>
      </c>
    </row>
    <row r="20">
      <c r="A20" s="4" t="inlineStr">
        <is>
          <t>Servicing fees, percentage</t>
        </is>
      </c>
      <c r="B20" s="4" t="inlineStr">
        <is>
          <t>0.25%</t>
        </is>
      </c>
    </row>
    <row r="21">
      <c r="A21" s="4" t="inlineStr">
        <is>
          <t>Percentage of participation interest</t>
        </is>
      </c>
      <c r="C21" s="4" t="inlineStr">
        <is>
          <t>95.00%</t>
        </is>
      </c>
    </row>
    <row r="22">
      <c r="A22" s="4" t="inlineStr">
        <is>
          <t>Number of loans | loan</t>
        </is>
      </c>
      <c r="C22" s="6" t="n">
        <v>32</v>
      </c>
    </row>
    <row r="23">
      <c r="A23" s="4" t="inlineStr">
        <is>
          <t>Principal amount</t>
        </is>
      </c>
      <c r="B23" s="5" t="n">
        <v>172200</v>
      </c>
      <c r="C23" s="5" t="n">
        <v>172200</v>
      </c>
    </row>
    <row r="24">
      <c r="A24" s="4" t="inlineStr">
        <is>
          <t>Proceeds from sale of finance receivables</t>
        </is>
      </c>
      <c r="C24" s="6" t="n">
        <v>163600</v>
      </c>
    </row>
    <row r="25">
      <c r="A25" s="4" t="inlineStr">
        <is>
          <t>Gain (loss) on sale of financing receivable</t>
        </is>
      </c>
      <c r="C25" s="5" t="n">
        <v>1100</v>
      </c>
    </row>
    <row r="26">
      <c r="A26" s="4" t="inlineStr">
        <is>
          <t>Minimum</t>
        </is>
      </c>
    </row>
    <row r="27">
      <c r="A27" s="3" t="inlineStr">
        <is>
          <t>Contractually Specified Servicing Fees, Late Fees, and Ancillary Fees Earned in Exchange for Servicing Financial Assets [Line Items]</t>
        </is>
      </c>
    </row>
    <row r="28">
      <c r="A28" s="4" t="inlineStr">
        <is>
          <t>Servicing fees, percentage</t>
        </is>
      </c>
      <c r="C28" s="4" t="inlineStr">
        <is>
          <t>0.25%</t>
        </is>
      </c>
    </row>
    <row r="29">
      <c r="A29" s="4" t="inlineStr">
        <is>
          <t>Change in assumption, discount rate</t>
        </is>
      </c>
      <c r="C29" s="4" t="inlineStr">
        <is>
          <t>1.00%</t>
        </is>
      </c>
    </row>
    <row r="30">
      <c r="A30" s="4" t="inlineStr">
        <is>
          <t>Change in assumption, prepayment speed</t>
        </is>
      </c>
      <c r="C30" s="4" t="inlineStr">
        <is>
          <t>10.00%</t>
        </is>
      </c>
    </row>
    <row r="31">
      <c r="A31" s="4" t="inlineStr">
        <is>
          <t>Maximum</t>
        </is>
      </c>
    </row>
    <row r="32">
      <c r="A32" s="3" t="inlineStr">
        <is>
          <t>Contractually Specified Servicing Fees, Late Fees, and Ancillary Fees Earned in Exchange for Servicing Financial Assets [Line Items]</t>
        </is>
      </c>
    </row>
    <row r="33">
      <c r="A33" s="4" t="inlineStr">
        <is>
          <t>Servicing fees, percentage</t>
        </is>
      </c>
      <c r="D33" s="4" t="inlineStr">
        <is>
          <t>1.00%</t>
        </is>
      </c>
    </row>
    <row r="34">
      <c r="A34" s="4" t="inlineStr">
        <is>
          <t>Change in assumption, discount rate</t>
        </is>
      </c>
      <c r="C34" s="4" t="inlineStr">
        <is>
          <t>2.00%</t>
        </is>
      </c>
    </row>
    <row r="35">
      <c r="A35" s="4" t="inlineStr">
        <is>
          <t>Change in assumption, prepayment speed</t>
        </is>
      </c>
      <c r="C35" s="4" t="inlineStr">
        <is>
          <t>20.00%</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AND SERVICING OF FINANCIAL ASSETS - SBA Servicing Assets (Details) - USD ($) $ in Thousands</t>
        </is>
      </c>
      <c r="B1" s="2" t="inlineStr">
        <is>
          <t>12 Months Ended</t>
        </is>
      </c>
    </row>
    <row r="2">
      <c r="B2" s="2" t="inlineStr">
        <is>
          <t>Dec. 31, 2020</t>
        </is>
      </c>
      <c r="C2" s="2" t="inlineStr">
        <is>
          <t>Dec. 31, 2019</t>
        </is>
      </c>
    </row>
    <row r="3">
      <c r="A3" s="3" t="inlineStr">
        <is>
          <t>Servicing Asset at Amortized Cost, Balance [Roll Forward]</t>
        </is>
      </c>
    </row>
    <row r="4">
      <c r="A4" s="4" t="inlineStr">
        <is>
          <t>Balance, beginning of period</t>
        </is>
      </c>
      <c r="B4" s="5" t="n">
        <v>3202</v>
      </c>
      <c r="C4" s="5" t="n">
        <v>3186</v>
      </c>
    </row>
    <row r="5">
      <c r="A5" s="4" t="inlineStr">
        <is>
          <t>Additions</t>
        </is>
      </c>
      <c r="B5" s="6" t="n">
        <v>1008</v>
      </c>
      <c r="C5" s="6" t="n">
        <v>1140</v>
      </c>
    </row>
    <row r="6">
      <c r="A6" s="4" t="inlineStr">
        <is>
          <t>Amortization</t>
        </is>
      </c>
      <c r="B6" s="6" t="n">
        <v>-1350</v>
      </c>
      <c r="C6" s="6" t="n">
        <v>-1124</v>
      </c>
    </row>
    <row r="7">
      <c r="A7" s="4" t="inlineStr">
        <is>
          <t>Balance, end of period</t>
        </is>
      </c>
      <c r="B7" s="6" t="n">
        <v>2860</v>
      </c>
      <c r="C7" s="6" t="n">
        <v>3202</v>
      </c>
    </row>
    <row r="8">
      <c r="A8" s="4" t="inlineStr">
        <is>
          <t>Accelerated amortization</t>
        </is>
      </c>
      <c r="B8" s="5" t="n">
        <v>207</v>
      </c>
      <c r="C8" s="5" t="n">
        <v>1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TRANSFERS AND SERVICING OF FINANCIAL ASSETS - Prepayment Speeds and Assumptions (Details) $ in Thousands</t>
        </is>
      </c>
      <c r="B1" s="2" t="inlineStr">
        <is>
          <t>12 Months Ended</t>
        </is>
      </c>
    </row>
    <row r="2">
      <c r="B2" s="2" t="inlineStr">
        <is>
          <t>Dec. 31, 2020USD ($)</t>
        </is>
      </c>
    </row>
    <row r="3">
      <c r="A3" s="3" t="inlineStr">
        <is>
          <t>Change in Estimated Fair Value</t>
        </is>
      </c>
    </row>
    <row r="4">
      <c r="A4" s="4" t="inlineStr">
        <is>
          <t>Prepayment speeds</t>
        </is>
      </c>
      <c r="B4" s="5" t="n">
        <v>-191</v>
      </c>
    </row>
    <row r="5">
      <c r="A5" s="4" t="inlineStr">
        <is>
          <t>Prepayment speeds</t>
        </is>
      </c>
      <c r="B5" s="6" t="n">
        <v>-363</v>
      </c>
    </row>
    <row r="6">
      <c r="A6" s="4" t="inlineStr">
        <is>
          <t>Discount rate</t>
        </is>
      </c>
      <c r="B6" s="6" t="n">
        <v>-87</v>
      </c>
    </row>
    <row r="7">
      <c r="A7" s="4" t="inlineStr">
        <is>
          <t>Discount rate</t>
        </is>
      </c>
      <c r="B7" s="5" t="n">
        <v>-170</v>
      </c>
    </row>
    <row r="8">
      <c r="A8" s="4" t="inlineStr">
        <is>
          <t>Minimum</t>
        </is>
      </c>
    </row>
    <row r="9">
      <c r="A9" s="3" t="inlineStr">
        <is>
          <t>Change in Assumption</t>
        </is>
      </c>
    </row>
    <row r="10">
      <c r="A10" s="4" t="inlineStr">
        <is>
          <t>Prepayment speeds (as a percent)</t>
        </is>
      </c>
      <c r="B10" s="4" t="inlineStr">
        <is>
          <t>10.00%</t>
        </is>
      </c>
    </row>
    <row r="11">
      <c r="A11" s="4" t="inlineStr">
        <is>
          <t>Prepayment speeds (as a percent)</t>
        </is>
      </c>
      <c r="B11" s="4" t="inlineStr">
        <is>
          <t>1.00%</t>
        </is>
      </c>
    </row>
    <row r="12">
      <c r="A12" s="4" t="inlineStr">
        <is>
          <t>Maximum</t>
        </is>
      </c>
    </row>
    <row r="13">
      <c r="A13" s="3" t="inlineStr">
        <is>
          <t>Change in Assumption</t>
        </is>
      </c>
    </row>
    <row r="14">
      <c r="A14" s="4" t="inlineStr">
        <is>
          <t>Prepayment speeds (as a percent)</t>
        </is>
      </c>
      <c r="B14" s="4" t="inlineStr">
        <is>
          <t>20.00%</t>
        </is>
      </c>
    </row>
    <row r="15">
      <c r="A15" s="4" t="inlineStr">
        <is>
          <t>Prepayment speeds (as a percent)</t>
        </is>
      </c>
      <c r="B15" s="4" t="inlineStr">
        <is>
          <t>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Shareholders' Equity (Parenthetical) - $ / share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Statement of Stockholders' Equity [Abstract]</t>
        </is>
      </c>
    </row>
    <row r="4">
      <c r="A4" s="4" t="inlineStr">
        <is>
          <t>Cash dividends (in dollars per share)</t>
        </is>
      </c>
      <c r="B4" s="7" t="n">
        <v>0.25</v>
      </c>
      <c r="C4" s="7" t="n">
        <v>0.25</v>
      </c>
      <c r="D4" s="5" t="n">
        <v>1</v>
      </c>
      <c r="E4" s="7" t="n">
        <v>0.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REAL ESTATE OWNED AND OTHER FORECLOSED ASSETS - Narrative (Details) $ in Thousands</t>
        </is>
      </c>
      <c r="B1" s="2" t="inlineStr">
        <is>
          <t>12 Months Ended</t>
        </is>
      </c>
    </row>
    <row r="2">
      <c r="B2" s="2" t="inlineStr">
        <is>
          <t>Dec. 31, 2020USD ($)</t>
        </is>
      </c>
    </row>
    <row r="3">
      <c r="A3" s="3" t="inlineStr">
        <is>
          <t>Real Estate [Abstract]</t>
        </is>
      </c>
    </row>
    <row r="4">
      <c r="A4" s="4" t="inlineStr">
        <is>
          <t>Foreclosed assets, net</t>
        </is>
      </c>
      <c r="B4" s="5" t="n">
        <v>0</v>
      </c>
    </row>
    <row r="5">
      <c r="A5" s="4" t="inlineStr">
        <is>
          <t>Gain on sale of foreclosed assets</t>
        </is>
      </c>
      <c r="B5" s="5" t="n">
        <v>1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MISES AND EQUIPMENT - Summary of Premises and Equipment (Details) - USD ($) $ in Thousands</t>
        </is>
      </c>
      <c r="B1" s="2" t="inlineStr">
        <is>
          <t>3 Months Ended</t>
        </is>
      </c>
      <c r="C1" s="2" t="inlineStr">
        <is>
          <t>12 Months Ended</t>
        </is>
      </c>
    </row>
    <row r="2">
      <c r="B2" s="2" t="inlineStr">
        <is>
          <t>Mar. 31, 2019</t>
        </is>
      </c>
      <c r="C2" s="2" t="inlineStr">
        <is>
          <t>Dec. 31, 2020</t>
        </is>
      </c>
      <c r="D2" s="2" t="inlineStr">
        <is>
          <t>Dec. 31, 2019</t>
        </is>
      </c>
    </row>
    <row r="3">
      <c r="A3" s="3" t="inlineStr">
        <is>
          <t>Property, Plant and Equipment [Line Items]</t>
        </is>
      </c>
    </row>
    <row r="4">
      <c r="A4" s="4" t="inlineStr">
        <is>
          <t>Total premises and equipment, net</t>
        </is>
      </c>
      <c r="C4" s="5" t="n">
        <v>6803</v>
      </c>
      <c r="D4" s="5" t="n">
        <v>5538</v>
      </c>
    </row>
    <row r="5">
      <c r="A5" s="4" t="inlineStr">
        <is>
          <t>Less: Impairment</t>
        </is>
      </c>
      <c r="B5" s="5" t="n">
        <v>-207</v>
      </c>
      <c r="C5" s="6" t="n">
        <v>0</v>
      </c>
    </row>
    <row r="6">
      <c r="A6" s="4" t="inlineStr">
        <is>
          <t>Less: Accumulated depreciation and amortization</t>
        </is>
      </c>
      <c r="C6" s="6" t="n">
        <v>-4654</v>
      </c>
      <c r="D6" s="6" t="n">
        <v>-3789</v>
      </c>
    </row>
    <row r="7">
      <c r="A7" s="4" t="inlineStr">
        <is>
          <t>Total premises and equipment, net</t>
        </is>
      </c>
      <c r="C7" s="6" t="n">
        <v>2149</v>
      </c>
      <c r="D7" s="6" t="n">
        <v>1542</v>
      </c>
    </row>
    <row r="8">
      <c r="A8" s="4" t="inlineStr">
        <is>
          <t>Construction in progress</t>
        </is>
      </c>
    </row>
    <row r="9">
      <c r="A9" s="3" t="inlineStr">
        <is>
          <t>Property, Plant and Equipment [Line Items]</t>
        </is>
      </c>
    </row>
    <row r="10">
      <c r="A10" s="4" t="inlineStr">
        <is>
          <t>Total premises and equipment, net</t>
        </is>
      </c>
      <c r="C10" s="6" t="n">
        <v>232</v>
      </c>
      <c r="D10" s="6" t="n">
        <v>6</v>
      </c>
    </row>
    <row r="11">
      <c r="A11" s="4" t="inlineStr">
        <is>
          <t>Leasehold improvements</t>
        </is>
      </c>
    </row>
    <row r="12">
      <c r="A12" s="3" t="inlineStr">
        <is>
          <t>Property, Plant and Equipment [Line Items]</t>
        </is>
      </c>
    </row>
    <row r="13">
      <c r="A13" s="4" t="inlineStr">
        <is>
          <t>Total premises and equipment, net</t>
        </is>
      </c>
      <c r="C13" s="6" t="n">
        <v>2243</v>
      </c>
      <c r="D13" s="6" t="n">
        <v>1877</v>
      </c>
    </row>
    <row r="14">
      <c r="A14" s="4" t="inlineStr">
        <is>
          <t>Furniture, fixtures, and equipment</t>
        </is>
      </c>
    </row>
    <row r="15">
      <c r="A15" s="3" t="inlineStr">
        <is>
          <t>Property, Plant and Equipment [Line Items]</t>
        </is>
      </c>
    </row>
    <row r="16">
      <c r="A16" s="4" t="inlineStr">
        <is>
          <t>Total premises and equipment, net</t>
        </is>
      </c>
      <c r="C16" s="5" t="n">
        <v>4328</v>
      </c>
      <c r="D16" s="5" t="n">
        <v>36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100</v>
      </c>
      <c r="C4" s="5" t="n">
        <v>8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Jan. 01, 2019</t>
        </is>
      </c>
      <c r="C1" s="2" t="inlineStr">
        <is>
          <t>Dec. 31, 2020</t>
        </is>
      </c>
      <c r="D1" s="2" t="inlineStr">
        <is>
          <t>Dec. 31, 2019</t>
        </is>
      </c>
    </row>
    <row r="2">
      <c r="A2" s="3" t="inlineStr">
        <is>
          <t>Lessee, Lease, Description [Line Items]</t>
        </is>
      </c>
    </row>
    <row r="3">
      <c r="A3" s="4" t="inlineStr">
        <is>
          <t>Sublease income</t>
        </is>
      </c>
      <c r="C3" s="5" t="n">
        <v>353</v>
      </c>
      <c r="D3" s="5" t="n">
        <v>11</v>
      </c>
    </row>
    <row r="4">
      <c r="A4" s="4" t="inlineStr">
        <is>
          <t>Operating lease, right-of-use asset</t>
        </is>
      </c>
      <c r="C4" s="6" t="n">
        <v>4916</v>
      </c>
      <c r="D4" s="6" t="n">
        <v>6633</v>
      </c>
    </row>
    <row r="5">
      <c r="A5" s="4" t="inlineStr">
        <is>
          <t>Operating lease, liability</t>
        </is>
      </c>
      <c r="C5" s="6" t="n">
        <v>5502</v>
      </c>
      <c r="D5" s="6" t="n">
        <v>7071</v>
      </c>
    </row>
    <row r="6">
      <c r="A6" s="4" t="inlineStr">
        <is>
          <t>Operating lease, impairment loss</t>
        </is>
      </c>
      <c r="B6" s="5" t="n">
        <v>820</v>
      </c>
    </row>
    <row r="7">
      <c r="A7" s="4" t="inlineStr">
        <is>
          <t>Impairment of long-lived assets</t>
        </is>
      </c>
      <c r="C7" s="5" t="n">
        <v>0</v>
      </c>
      <c r="D7" s="5" t="n">
        <v>387</v>
      </c>
    </row>
    <row r="8">
      <c r="A8" s="4" t="inlineStr">
        <is>
          <t>Impairment of long-lived assets to be disposed of</t>
        </is>
      </c>
      <c r="B8" s="6" t="n">
        <v>180</v>
      </c>
    </row>
    <row r="9">
      <c r="A9" s="4" t="inlineStr">
        <is>
          <t>Minimum</t>
        </is>
      </c>
    </row>
    <row r="10">
      <c r="A10" s="3" t="inlineStr">
        <is>
          <t>Lessee, Lease, Description [Line Items]</t>
        </is>
      </c>
    </row>
    <row r="11">
      <c r="A11" s="4" t="inlineStr">
        <is>
          <t>Remaining term of contract</t>
        </is>
      </c>
      <c r="C11" s="4" t="inlineStr">
        <is>
          <t>one month</t>
        </is>
      </c>
    </row>
    <row r="12">
      <c r="A12" s="4" t="inlineStr">
        <is>
          <t>Maximum</t>
        </is>
      </c>
    </row>
    <row r="13">
      <c r="A13" s="3" t="inlineStr">
        <is>
          <t>Lessee, Lease, Description [Line Items]</t>
        </is>
      </c>
    </row>
    <row r="14">
      <c r="A14" s="4" t="inlineStr">
        <is>
          <t>Remaining term of contract</t>
        </is>
      </c>
      <c r="C14" s="4" t="inlineStr">
        <is>
          <t>four years</t>
        </is>
      </c>
    </row>
    <row r="15">
      <c r="A15" s="4" t="inlineStr">
        <is>
          <t>Accounting Standards Update 2016-02</t>
        </is>
      </c>
    </row>
    <row r="16">
      <c r="A16" s="3" t="inlineStr">
        <is>
          <t>Lessee, Lease, Description [Line Items]</t>
        </is>
      </c>
    </row>
    <row r="17">
      <c r="A17" s="4" t="inlineStr">
        <is>
          <t>Operating lease, right-of-use asset</t>
        </is>
      </c>
      <c r="B17" s="6" t="n">
        <v>6000</v>
      </c>
    </row>
    <row r="18">
      <c r="A18" s="4" t="inlineStr">
        <is>
          <t>Operating lease, liability</t>
        </is>
      </c>
      <c r="B18" s="5" t="n">
        <v>6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and Supplemental Information (Details) - USD ($) $ in Thousands</t>
        </is>
      </c>
      <c r="B1" s="2" t="inlineStr">
        <is>
          <t>Dec. 31, 2020</t>
        </is>
      </c>
      <c r="C1" s="2" t="inlineStr">
        <is>
          <t>Dec. 31, 2019</t>
        </is>
      </c>
    </row>
    <row r="2">
      <c r="A2" s="3" t="inlineStr">
        <is>
          <t>Consolidated Balance Sheet and Supplemental Information</t>
        </is>
      </c>
    </row>
    <row r="3">
      <c r="A3" s="4" t="inlineStr">
        <is>
          <t>Operating lease ROU assets classified as other assets</t>
        </is>
      </c>
      <c r="B3" s="5" t="n">
        <v>4916</v>
      </c>
      <c r="C3" s="5" t="n">
        <v>6633</v>
      </c>
    </row>
    <row r="4">
      <c r="A4" s="4" t="inlineStr">
        <is>
          <t>Operating lease liability classified as other liabilities</t>
        </is>
      </c>
      <c r="B4" s="5" t="n">
        <v>5502</v>
      </c>
      <c r="C4" s="5" t="n">
        <v>7071</v>
      </c>
    </row>
    <row r="5">
      <c r="A5" s="4" t="inlineStr">
        <is>
          <t>Weighted average remaining lease term, in years</t>
        </is>
      </c>
      <c r="B5" s="4" t="inlineStr">
        <is>
          <t>2 years 4 months 24 days</t>
        </is>
      </c>
      <c r="C5" s="4" t="inlineStr">
        <is>
          <t>3 years 1 month 6 days</t>
        </is>
      </c>
    </row>
    <row r="6">
      <c r="A6" s="4" t="inlineStr">
        <is>
          <t>Weighted average discount rate</t>
        </is>
      </c>
      <c r="B6" s="4" t="inlineStr">
        <is>
          <t>1.98%</t>
        </is>
      </c>
      <c r="C6" s="4" t="inlineStr">
        <is>
          <t>2.23%</t>
        </is>
      </c>
    </row>
    <row r="7">
      <c r="A7" s="4" t="inlineStr">
        <is>
          <t>Operating Lease, Right-of-Use Asset, Statement of Financial Position [Extensible List]</t>
        </is>
      </c>
      <c r="B7" s="4" t="inlineStr">
        <is>
          <t>us-gaap:OtherAssets</t>
        </is>
      </c>
      <c r="C7" s="4" t="inlineStr">
        <is>
          <t>us-gaap:OtherAssets</t>
        </is>
      </c>
    </row>
    <row r="8">
      <c r="A8" s="4" t="inlineStr">
        <is>
          <t>Operating Lease, Liability, Statement of Financial Position [Extensible List]</t>
        </is>
      </c>
      <c r="B8" s="4" t="inlineStr">
        <is>
          <t>fcbp:AccruedInterestPayableAndOtherLiabilities</t>
        </is>
      </c>
      <c r="C8" s="4" t="inlineStr">
        <is>
          <t>fcbp:AccruedInterestPayableAndOther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s</t>
        </is>
      </c>
    </row>
    <row r="4">
      <c r="A4" s="4" t="inlineStr">
        <is>
          <t>Operating lease cost</t>
        </is>
      </c>
      <c r="B4" s="5" t="n">
        <v>2351</v>
      </c>
      <c r="C4" s="5" t="n">
        <v>2189</v>
      </c>
    </row>
    <row r="5">
      <c r="A5" s="4" t="inlineStr">
        <is>
          <t>Variable lease cost</t>
        </is>
      </c>
      <c r="B5" s="6" t="n">
        <v>110</v>
      </c>
      <c r="C5" s="6" t="n">
        <v>198</v>
      </c>
    </row>
    <row r="6">
      <c r="A6" s="4" t="inlineStr">
        <is>
          <t>Short-term lease cost</t>
        </is>
      </c>
      <c r="B6" s="6" t="n">
        <v>12</v>
      </c>
      <c r="C6" s="6" t="n">
        <v>20</v>
      </c>
    </row>
    <row r="7">
      <c r="A7" s="4" t="inlineStr">
        <is>
          <t>Total lease costs</t>
        </is>
      </c>
      <c r="B7" s="6" t="n">
        <v>2473</v>
      </c>
      <c r="C7" s="6" t="n">
        <v>2407</v>
      </c>
    </row>
    <row r="8">
      <c r="A8" s="3" t="inlineStr">
        <is>
          <t>Other Information</t>
        </is>
      </c>
    </row>
    <row r="9">
      <c r="A9" s="4" t="inlineStr">
        <is>
          <t>ROU asset impairment expense</t>
        </is>
      </c>
      <c r="B9" s="6" t="n">
        <v>0</v>
      </c>
      <c r="C9" s="6" t="n">
        <v>1207</v>
      </c>
    </row>
    <row r="10">
      <c r="A10" s="4" t="inlineStr">
        <is>
          <t>Cash paid for amounts included in the measurement of lease liabilities</t>
        </is>
      </c>
      <c r="B10" s="5" t="n">
        <v>2401</v>
      </c>
      <c r="C10" s="5" t="n">
        <v>2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5" t="n">
        <v>2470</v>
      </c>
    </row>
    <row r="4">
      <c r="A4" s="4" t="inlineStr">
        <is>
          <t>2022</t>
        </is>
      </c>
      <c r="B4" s="6" t="n">
        <v>2146</v>
      </c>
    </row>
    <row r="5">
      <c r="A5" s="4" t="inlineStr">
        <is>
          <t>2023</t>
        </is>
      </c>
      <c r="B5" s="6" t="n">
        <v>828</v>
      </c>
    </row>
    <row r="6">
      <c r="A6" s="4" t="inlineStr">
        <is>
          <t>2024</t>
        </is>
      </c>
      <c r="B6" s="6" t="n">
        <v>185</v>
      </c>
    </row>
    <row r="7">
      <c r="A7" s="4" t="inlineStr">
        <is>
          <t>2025</t>
        </is>
      </c>
      <c r="B7" s="6" t="n">
        <v>0</v>
      </c>
    </row>
    <row r="8">
      <c r="A8" s="4" t="inlineStr">
        <is>
          <t>Total future minimum lease payments</t>
        </is>
      </c>
      <c r="B8" s="6" t="n">
        <v>5629</v>
      </c>
    </row>
    <row r="9">
      <c r="A9" s="4" t="inlineStr">
        <is>
          <t>Less: Imputed interest</t>
        </is>
      </c>
      <c r="B9" s="6" t="n">
        <v>-127</v>
      </c>
    </row>
    <row r="10">
      <c r="A10" s="4" t="inlineStr">
        <is>
          <t>Present value of net future minimum lease payments</t>
        </is>
      </c>
      <c r="B10" s="5" t="n">
        <v>5502</v>
      </c>
      <c r="C10" s="5" t="n">
        <v>70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0</t>
        </is>
      </c>
      <c r="C2" s="2" t="inlineStr">
        <is>
          <t>Dec. 31, 2019</t>
        </is>
      </c>
      <c r="D2" s="2" t="inlineStr">
        <is>
          <t>Jul. 31, 2018</t>
        </is>
      </c>
    </row>
    <row r="3">
      <c r="A3" s="3" t="inlineStr">
        <is>
          <t>Finite-Lived Intangible Assets [Line Items]</t>
        </is>
      </c>
    </row>
    <row r="4">
      <c r="A4" s="4" t="inlineStr">
        <is>
          <t>Goodwill recognized</t>
        </is>
      </c>
      <c r="B4" s="5" t="n">
        <v>73425000</v>
      </c>
      <c r="C4" s="5" t="n">
        <v>73425000</v>
      </c>
    </row>
    <row r="5">
      <c r="A5" s="4" t="inlineStr">
        <is>
          <t>Goodwill, period increase (decrease)</t>
        </is>
      </c>
      <c r="B5" s="6" t="n">
        <v>0</v>
      </c>
      <c r="C5" s="6" t="n">
        <v>0</v>
      </c>
    </row>
    <row r="6">
      <c r="A6" s="4" t="inlineStr">
        <is>
          <t>Impairment recognized on goodwill and intangible assets</t>
        </is>
      </c>
      <c r="B6" s="5" t="n">
        <v>0</v>
      </c>
      <c r="C6" s="5" t="n">
        <v>0</v>
      </c>
    </row>
    <row r="7">
      <c r="A7" s="4" t="inlineStr">
        <is>
          <t>Pacific Commerce Bancorp</t>
        </is>
      </c>
    </row>
    <row r="8">
      <c r="A8" s="3" t="inlineStr">
        <is>
          <t>Finite-Lived Intangible Assets [Line Items]</t>
        </is>
      </c>
    </row>
    <row r="9">
      <c r="A9" s="4" t="inlineStr">
        <is>
          <t>Goodwill recognized</t>
        </is>
      </c>
      <c r="D9" s="5" t="n">
        <v>73425000</v>
      </c>
    </row>
    <row r="10">
      <c r="A10" s="4" t="inlineStr">
        <is>
          <t>Core deposit intangible</t>
        </is>
      </c>
      <c r="D10" s="6" t="n">
        <v>6908000</v>
      </c>
    </row>
    <row r="11">
      <c r="A11" s="4" t="inlineStr">
        <is>
          <t>Pacific Commerce Bancorp | Core Deposit Intangibles</t>
        </is>
      </c>
    </row>
    <row r="12">
      <c r="A12" s="3" t="inlineStr">
        <is>
          <t>Finite-Lived Intangible Assets [Line Items]</t>
        </is>
      </c>
    </row>
    <row r="13">
      <c r="A13" s="4" t="inlineStr">
        <is>
          <t>Core deposit intangible</t>
        </is>
      </c>
      <c r="D13" s="5" t="n">
        <v>69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DI (Details) - USD ($) $ in Thousands</t>
        </is>
      </c>
      <c r="B1" s="2" t="inlineStr">
        <is>
          <t>12 Months Ended</t>
        </is>
      </c>
    </row>
    <row r="2">
      <c r="B2" s="2" t="inlineStr">
        <is>
          <t>Dec. 31, 2020</t>
        </is>
      </c>
      <c r="C2" s="2" t="inlineStr">
        <is>
          <t>Dec. 31, 2019</t>
        </is>
      </c>
    </row>
    <row r="3">
      <c r="A3" s="3" t="inlineStr">
        <is>
          <t>Core deposit intangible:</t>
        </is>
      </c>
    </row>
    <row r="4">
      <c r="A4" s="4" t="inlineStr">
        <is>
          <t>Amortization</t>
        </is>
      </c>
      <c r="B4" s="5" t="n">
        <v>-771</v>
      </c>
      <c r="C4" s="5" t="n">
        <v>-848</v>
      </c>
    </row>
    <row r="5">
      <c r="A5" s="4" t="inlineStr">
        <is>
          <t>Core deposit intangible, end of period</t>
        </is>
      </c>
      <c r="B5" s="6" t="n">
        <v>4956</v>
      </c>
      <c r="C5" s="6" t="n">
        <v>5728</v>
      </c>
    </row>
    <row r="6">
      <c r="A6" s="4" t="inlineStr">
        <is>
          <t>Core Deposit Intangibles</t>
        </is>
      </c>
    </row>
    <row r="7">
      <c r="A7" s="3" t="inlineStr">
        <is>
          <t>Core deposit intangible:</t>
        </is>
      </c>
    </row>
    <row r="8">
      <c r="A8" s="4" t="inlineStr">
        <is>
          <t>Core deposit intangible, beginning of period</t>
        </is>
      </c>
      <c r="B8" s="6" t="n">
        <v>6908</v>
      </c>
      <c r="C8" s="6" t="n">
        <v>6908</v>
      </c>
    </row>
    <row r="9">
      <c r="A9" s="4" t="inlineStr">
        <is>
          <t>Additions</t>
        </is>
      </c>
      <c r="B9" s="6" t="n">
        <v>0</v>
      </c>
      <c r="C9" s="6" t="n">
        <v>0</v>
      </c>
    </row>
    <row r="10">
      <c r="A10" s="4" t="inlineStr">
        <is>
          <t>Core deposit intangible, end of period</t>
        </is>
      </c>
      <c r="B10" s="6" t="n">
        <v>6908</v>
      </c>
      <c r="C10" s="6" t="n">
        <v>6908</v>
      </c>
    </row>
    <row r="11">
      <c r="A11" s="4" t="inlineStr">
        <is>
          <t>Accumulated amortization, beginning of period</t>
        </is>
      </c>
      <c r="B11" s="6" t="n">
        <v>-1180</v>
      </c>
      <c r="C11" s="6" t="n">
        <v>-332</v>
      </c>
    </row>
    <row r="12">
      <c r="A12" s="4" t="inlineStr">
        <is>
          <t>Amortization</t>
        </is>
      </c>
      <c r="B12" s="6" t="n">
        <v>-772</v>
      </c>
      <c r="C12" s="6" t="n">
        <v>-848</v>
      </c>
    </row>
    <row r="13">
      <c r="A13" s="4" t="inlineStr">
        <is>
          <t>Accumulated amortization, ending of period</t>
        </is>
      </c>
      <c r="B13" s="6" t="n">
        <v>-1952</v>
      </c>
      <c r="C13" s="6" t="n">
        <v>-1180</v>
      </c>
    </row>
    <row r="14">
      <c r="A14" s="4" t="inlineStr">
        <is>
          <t>Core deposit intangible, end of period</t>
        </is>
      </c>
      <c r="B14" s="5" t="n">
        <v>4956</v>
      </c>
      <c r="C14" s="5" t="n">
        <v>57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s) - USD ($) $ in Thousands</t>
        </is>
      </c>
      <c r="B1" s="2" t="inlineStr">
        <is>
          <t>Dec. 31, 2020</t>
        </is>
      </c>
      <c r="C1" s="2" t="inlineStr">
        <is>
          <t>Dec. 31, 2019</t>
        </is>
      </c>
    </row>
    <row r="2">
      <c r="A2" s="3" t="inlineStr">
        <is>
          <t>Finite-Lived Intangible Assets [Line Items]</t>
        </is>
      </c>
    </row>
    <row r="3">
      <c r="A3" s="4" t="inlineStr">
        <is>
          <t>Core deposit intangible, end of period</t>
        </is>
      </c>
      <c r="B3" s="5" t="n">
        <v>4956</v>
      </c>
      <c r="C3" s="5" t="n">
        <v>5728</v>
      </c>
    </row>
    <row r="4">
      <c r="A4" s="4" t="inlineStr">
        <is>
          <t>Core Deposit Intangibles</t>
        </is>
      </c>
    </row>
    <row r="5">
      <c r="A5" s="3" t="inlineStr">
        <is>
          <t>Finite-Lived Intangible Assets [Line Items]</t>
        </is>
      </c>
    </row>
    <row r="6">
      <c r="A6" s="4" t="inlineStr">
        <is>
          <t>2021</t>
        </is>
      </c>
      <c r="B6" s="6" t="n">
        <v>753</v>
      </c>
    </row>
    <row r="7">
      <c r="A7" s="4" t="inlineStr">
        <is>
          <t>2022</t>
        </is>
      </c>
      <c r="B7" s="6" t="n">
        <v>732</v>
      </c>
    </row>
    <row r="8">
      <c r="A8" s="4" t="inlineStr">
        <is>
          <t>2023</t>
        </is>
      </c>
      <c r="B8" s="6" t="n">
        <v>707</v>
      </c>
    </row>
    <row r="9">
      <c r="A9" s="4" t="inlineStr">
        <is>
          <t>2024</t>
        </is>
      </c>
      <c r="B9" s="6" t="n">
        <v>678</v>
      </c>
    </row>
    <row r="10">
      <c r="A10" s="4" t="inlineStr">
        <is>
          <t>2025</t>
        </is>
      </c>
      <c r="B10" s="6" t="n">
        <v>646</v>
      </c>
    </row>
    <row r="11">
      <c r="A11" s="4" t="inlineStr">
        <is>
          <t>Thereafter</t>
        </is>
      </c>
      <c r="B11" s="6" t="n">
        <v>1440</v>
      </c>
    </row>
    <row r="12">
      <c r="A12" s="4" t="inlineStr">
        <is>
          <t>Core deposit intangible, end of period</t>
        </is>
      </c>
      <c r="B12" s="5" t="n">
        <v>4956</v>
      </c>
      <c r="C12" s="5" t="n">
        <v>57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28951</v>
      </c>
      <c r="C4" s="5" t="n">
        <v>27848</v>
      </c>
    </row>
    <row r="5">
      <c r="A5" s="3" t="inlineStr">
        <is>
          <t>Adjustments to reconcile net income to net cash provided by operating activities:</t>
        </is>
      </c>
    </row>
    <row r="6">
      <c r="A6" s="4" t="inlineStr">
        <is>
          <t>Depreciation and amortization</t>
        </is>
      </c>
      <c r="B6" s="6" t="n">
        <v>1852</v>
      </c>
      <c r="C6" s="6" t="n">
        <v>1708</v>
      </c>
    </row>
    <row r="7">
      <c r="A7" s="4" t="inlineStr">
        <is>
          <t>Amortization of premiums of investment securities</t>
        </is>
      </c>
      <c r="B7" s="6" t="n">
        <v>266</v>
      </c>
      <c r="C7" s="6" t="n">
        <v>178</v>
      </c>
    </row>
    <row r="8">
      <c r="A8" s="4" t="inlineStr">
        <is>
          <t>Amortization of servicing asset</t>
        </is>
      </c>
      <c r="B8" s="6" t="n">
        <v>1350</v>
      </c>
      <c r="C8" s="6" t="n">
        <v>1124</v>
      </c>
    </row>
    <row r="9">
      <c r="A9" s="4" t="inlineStr">
        <is>
          <t>Provision for loan losses</t>
        </is>
      </c>
      <c r="B9" s="6" t="n">
        <v>5900</v>
      </c>
      <c r="C9" s="6" t="n">
        <v>2800</v>
      </c>
    </row>
    <row r="10">
      <c r="A10" s="4" t="inlineStr">
        <is>
          <t>Provision (reversal of) for losses - unfunded commitments</t>
        </is>
      </c>
      <c r="B10" s="6" t="n">
        <v>300</v>
      </c>
      <c r="C10" s="6" t="n">
        <v>-200</v>
      </c>
    </row>
    <row r="11">
      <c r="A11" s="4" t="inlineStr">
        <is>
          <t>Gain on sale of loans</t>
        </is>
      </c>
      <c r="B11" s="6" t="n">
        <v>-4653</v>
      </c>
      <c r="C11" s="6" t="n">
        <v>-3674</v>
      </c>
    </row>
    <row r="12">
      <c r="A12" s="4" t="inlineStr">
        <is>
          <t>Impairment charges of fixed assets and right-of-use assets</t>
        </is>
      </c>
      <c r="B12" s="6" t="n">
        <v>0</v>
      </c>
      <c r="C12" s="6" t="n">
        <v>1207</v>
      </c>
    </row>
    <row r="13">
      <c r="A13" s="4" t="inlineStr">
        <is>
          <t>Loans originated for sale</t>
        </is>
      </c>
      <c r="B13" s="6" t="n">
        <v>-209588</v>
      </c>
      <c r="C13" s="6" t="n">
        <v>-33277</v>
      </c>
    </row>
    <row r="14">
      <c r="A14" s="4" t="inlineStr">
        <is>
          <t>Proceeds from loans originated for sale</t>
        </is>
      </c>
      <c r="B14" s="6" t="n">
        <v>213393</v>
      </c>
      <c r="C14" s="6" t="n">
        <v>67554</v>
      </c>
    </row>
    <row r="15">
      <c r="A15" s="4" t="inlineStr">
        <is>
          <t>Accretion of net discounts and deferred loan fees, net</t>
        </is>
      </c>
      <c r="B15" s="6" t="n">
        <v>-10078</v>
      </c>
      <c r="C15" s="6" t="n">
        <v>-6695</v>
      </c>
    </row>
    <row r="16">
      <c r="A16" s="4" t="inlineStr">
        <is>
          <t>Deferred income taxes</t>
        </is>
      </c>
      <c r="B16" s="6" t="n">
        <v>-1450</v>
      </c>
      <c r="C16" s="6" t="n">
        <v>2211</v>
      </c>
    </row>
    <row r="17">
      <c r="A17" s="4" t="inlineStr">
        <is>
          <t>Stock-based compensation</t>
        </is>
      </c>
      <c r="B17" s="6" t="n">
        <v>2044</v>
      </c>
      <c r="C17" s="6" t="n">
        <v>1949</v>
      </c>
    </row>
    <row r="18">
      <c r="A18" s="4" t="inlineStr">
        <is>
          <t>Appreciation of Bank Owned Life Insurance</t>
        </is>
      </c>
      <c r="B18" s="6" t="n">
        <v>-111</v>
      </c>
      <c r="C18" s="6" t="n">
        <v>-107</v>
      </c>
    </row>
    <row r="19">
      <c r="A19" s="4" t="inlineStr">
        <is>
          <t>Increase in other items, net</t>
        </is>
      </c>
      <c r="B19" s="6" t="n">
        <v>-288</v>
      </c>
      <c r="C19" s="6" t="n">
        <v>-2263</v>
      </c>
    </row>
    <row r="20">
      <c r="A20" s="4" t="inlineStr">
        <is>
          <t>Net cash provided by operating activities</t>
        </is>
      </c>
      <c r="B20" s="6" t="n">
        <v>27888</v>
      </c>
      <c r="C20" s="6" t="n">
        <v>60363</v>
      </c>
    </row>
    <row r="21">
      <c r="A21" s="3" t="inlineStr">
        <is>
          <t>INVESTING ACTIVITIES</t>
        </is>
      </c>
    </row>
    <row r="22">
      <c r="A22" s="4" t="inlineStr">
        <is>
          <t>Proceeds from paydowns of securities available-for-sale</t>
        </is>
      </c>
      <c r="B22" s="6" t="n">
        <v>10836</v>
      </c>
      <c r="C22" s="6" t="n">
        <v>4705</v>
      </c>
    </row>
    <row r="23">
      <c r="A23" s="4" t="inlineStr">
        <is>
          <t>Proceeds from paydowns of securities held-to-maturity</t>
        </is>
      </c>
      <c r="B23" s="6" t="n">
        <v>337</v>
      </c>
      <c r="C23" s="6" t="n">
        <v>253</v>
      </c>
    </row>
    <row r="24">
      <c r="A24" s="4" t="inlineStr">
        <is>
          <t>Proceeds from calls of securities available-for-sale</t>
        </is>
      </c>
      <c r="B24" s="6" t="n">
        <v>295</v>
      </c>
      <c r="C24" s="6" t="n">
        <v>0</v>
      </c>
    </row>
    <row r="25">
      <c r="A25" s="4" t="inlineStr">
        <is>
          <t>Proceeds from calls of securities held-to-maturity</t>
        </is>
      </c>
      <c r="B25" s="6" t="n">
        <v>3350</v>
      </c>
      <c r="C25" s="6" t="n">
        <v>0</v>
      </c>
    </row>
    <row r="26">
      <c r="A26" s="4" t="inlineStr">
        <is>
          <t>Purchases of securities available-for-sale</t>
        </is>
      </c>
      <c r="B26" s="6" t="n">
        <v>-25988</v>
      </c>
      <c r="C26" s="6" t="n">
        <v>-995</v>
      </c>
    </row>
    <row r="27">
      <c r="A27" s="4" t="inlineStr">
        <is>
          <t>Net increase in loans</t>
        </is>
      </c>
      <c r="B27" s="6" t="n">
        <v>-498556</v>
      </c>
      <c r="C27" s="6" t="n">
        <v>-128713</v>
      </c>
    </row>
    <row r="28">
      <c r="A28" s="4" t="inlineStr">
        <is>
          <t>Purchases of Federal Reserve and FHLB stock</t>
        </is>
      </c>
      <c r="B28" s="6" t="n">
        <v>-13</v>
      </c>
      <c r="C28" s="6" t="n">
        <v>-131</v>
      </c>
    </row>
    <row r="29">
      <c r="A29" s="4" t="inlineStr">
        <is>
          <t>Purchases of equity investment</t>
        </is>
      </c>
      <c r="B29" s="6" t="n">
        <v>-2312</v>
      </c>
      <c r="C29" s="6" t="n">
        <v>-959</v>
      </c>
    </row>
    <row r="30">
      <c r="A30" s="4" t="inlineStr">
        <is>
          <t>Proceeds from disposal of premises and equipment</t>
        </is>
      </c>
      <c r="B30" s="6" t="n">
        <v>31</v>
      </c>
      <c r="C30" s="6" t="n">
        <v>0</v>
      </c>
    </row>
    <row r="31">
      <c r="A31" s="4" t="inlineStr">
        <is>
          <t>Purchases of premises and equipment</t>
        </is>
      </c>
      <c r="B31" s="6" t="n">
        <v>-1268</v>
      </c>
      <c r="C31" s="6" t="n">
        <v>-850</v>
      </c>
    </row>
    <row r="32">
      <c r="A32" s="4" t="inlineStr">
        <is>
          <t>Net cash used in investing activities</t>
        </is>
      </c>
      <c r="B32" s="6" t="n">
        <v>-513288</v>
      </c>
      <c r="C32" s="6" t="n">
        <v>-126690</v>
      </c>
    </row>
    <row r="33">
      <c r="A33" s="3" t="inlineStr">
        <is>
          <t>FINANCING ACTIVITIES</t>
        </is>
      </c>
    </row>
    <row r="34">
      <c r="A34" s="4" t="inlineStr">
        <is>
          <t>Net increase in deposits</t>
        </is>
      </c>
      <c r="B34" s="6" t="n">
        <v>320465</v>
      </c>
      <c r="C34" s="6" t="n">
        <v>61354</v>
      </c>
    </row>
    <row r="35">
      <c r="A35" s="4" t="inlineStr">
        <is>
          <t>Net increase (decrease) in short term borrowings</t>
        </is>
      </c>
      <c r="B35" s="6" t="n">
        <v>0</v>
      </c>
      <c r="C35" s="6" t="n">
        <v>-74998</v>
      </c>
    </row>
    <row r="36">
      <c r="A36" s="4" t="inlineStr">
        <is>
          <t>Repayment and maturities of long term FHLB borrowings</t>
        </is>
      </c>
      <c r="B36" s="6" t="n">
        <v>-145000</v>
      </c>
      <c r="C36" s="6" t="n">
        <v>0</v>
      </c>
    </row>
    <row r="37">
      <c r="A37" s="4" t="inlineStr">
        <is>
          <t>Proceeds from long term FHLB borrowings</t>
        </is>
      </c>
      <c r="B37" s="6" t="n">
        <v>200000</v>
      </c>
      <c r="C37" s="6" t="n">
        <v>60000</v>
      </c>
    </row>
    <row r="38">
      <c r="A38" s="4" t="inlineStr">
        <is>
          <t>Repayment of Paycheck Protection Program Liquidity Facility</t>
        </is>
      </c>
      <c r="B38" s="6" t="n">
        <v>-56899</v>
      </c>
      <c r="C38" s="6" t="n">
        <v>0</v>
      </c>
    </row>
    <row r="39">
      <c r="A39" s="4" t="inlineStr">
        <is>
          <t>Proceeds from Paycheck Protection Program Liquidity Facility</t>
        </is>
      </c>
      <c r="B39" s="6" t="n">
        <v>261618</v>
      </c>
      <c r="C39" s="6" t="n">
        <v>0</v>
      </c>
    </row>
    <row r="40">
      <c r="A40" s="4" t="inlineStr">
        <is>
          <t>Repayment of senior secured notes</t>
        </is>
      </c>
      <c r="B40" s="6" t="n">
        <v>-19300</v>
      </c>
      <c r="C40" s="6" t="n">
        <v>-16500</v>
      </c>
    </row>
    <row r="41">
      <c r="A41" s="4" t="inlineStr">
        <is>
          <t>Proceeds from senior secured notes</t>
        </is>
      </c>
      <c r="B41" s="6" t="n">
        <v>11700</v>
      </c>
      <c r="C41" s="6" t="n">
        <v>17650</v>
      </c>
    </row>
    <row r="42">
      <c r="A42" s="4" t="inlineStr">
        <is>
          <t>Cash dividends paid</t>
        </is>
      </c>
      <c r="B42" s="6" t="n">
        <v>-11699</v>
      </c>
      <c r="C42" s="6" t="n">
        <v>-9927</v>
      </c>
    </row>
    <row r="43">
      <c r="A43" s="4" t="inlineStr">
        <is>
          <t>Repurchase of shares</t>
        </is>
      </c>
      <c r="B43" s="6" t="n">
        <v>-1032</v>
      </c>
      <c r="C43" s="6" t="n">
        <v>-9420</v>
      </c>
    </row>
    <row r="44">
      <c r="A44" s="4" t="inlineStr">
        <is>
          <t>Proceeds from exercise of stock options, net</t>
        </is>
      </c>
      <c r="B44" s="6" t="n">
        <v>127</v>
      </c>
      <c r="C44" s="6" t="n">
        <v>2593</v>
      </c>
    </row>
    <row r="45">
      <c r="A45" s="4" t="inlineStr">
        <is>
          <t>Net cash provided by financing activities</t>
        </is>
      </c>
      <c r="B45" s="6" t="n">
        <v>559980</v>
      </c>
      <c r="C45" s="6" t="n">
        <v>30752</v>
      </c>
    </row>
    <row r="46">
      <c r="A46" s="4" t="inlineStr">
        <is>
          <t>Increase (decrease) in cash and cash equivalents</t>
        </is>
      </c>
      <c r="B46" s="6" t="n">
        <v>74580</v>
      </c>
      <c r="C46" s="6" t="n">
        <v>-35575</v>
      </c>
    </row>
    <row r="47">
      <c r="A47" s="4" t="inlineStr">
        <is>
          <t>Cash and cash equivalents, beginning of period</t>
        </is>
      </c>
      <c r="B47" s="6" t="n">
        <v>161801</v>
      </c>
      <c r="C47" s="6" t="n">
        <v>197376</v>
      </c>
    </row>
    <row r="48">
      <c r="A48" s="4" t="inlineStr">
        <is>
          <t>Cash and cash equivalents, end of period</t>
        </is>
      </c>
      <c r="B48" s="6" t="n">
        <v>236381</v>
      </c>
      <c r="C48" s="6" t="n">
        <v>161801</v>
      </c>
    </row>
    <row r="49">
      <c r="A49" s="3" t="inlineStr">
        <is>
          <t>Cash paid during the period for:</t>
        </is>
      </c>
    </row>
    <row r="50">
      <c r="A50" s="4" t="inlineStr">
        <is>
          <t>Interest paid</t>
        </is>
      </c>
      <c r="B50" s="6" t="n">
        <v>6548</v>
      </c>
      <c r="C50" s="6" t="n">
        <v>12054</v>
      </c>
    </row>
    <row r="51">
      <c r="A51" s="4" t="inlineStr">
        <is>
          <t>Taxes paid</t>
        </is>
      </c>
      <c r="B51" s="6" t="n">
        <v>10328</v>
      </c>
      <c r="C51" s="6" t="n">
        <v>11098</v>
      </c>
    </row>
    <row r="52">
      <c r="A52" s="3" t="inlineStr">
        <is>
          <t>Noncash investing and financing activities:</t>
        </is>
      </c>
    </row>
    <row r="53">
      <c r="A53" s="4" t="inlineStr">
        <is>
          <t>Transfers of loans from held for investment to held for sale</t>
        </is>
      </c>
      <c r="B53" s="6" t="n">
        <v>933</v>
      </c>
      <c r="C53" s="6" t="n">
        <v>10249</v>
      </c>
    </row>
    <row r="54">
      <c r="A54" s="4" t="inlineStr">
        <is>
          <t>Transfers of loans to foreclosed assets</t>
        </is>
      </c>
      <c r="B54" s="6" t="n">
        <v>602</v>
      </c>
      <c r="C54" s="6" t="n">
        <v>0</v>
      </c>
    </row>
    <row r="55">
      <c r="A55" s="4" t="inlineStr">
        <is>
          <t>Servicing rights asset recognized</t>
        </is>
      </c>
      <c r="B55" s="6" t="n">
        <v>1008</v>
      </c>
      <c r="C55" s="6" t="n">
        <v>1140</v>
      </c>
    </row>
    <row r="56">
      <c r="A56" s="4" t="inlineStr">
        <is>
          <t>Initial recognition of operating lease right-of-use assets</t>
        </is>
      </c>
      <c r="B56" s="6" t="n">
        <v>0</v>
      </c>
      <c r="C56" s="6" t="n">
        <v>6022</v>
      </c>
    </row>
    <row r="57">
      <c r="A57" s="4" t="inlineStr">
        <is>
          <t>Initial recognition of operating lease liabilities</t>
        </is>
      </c>
      <c r="B57" s="5" t="n">
        <v>0</v>
      </c>
      <c r="C57" s="5" t="n">
        <v>61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Banking and Thrift, Other Disclosures [Abstract]</t>
        </is>
      </c>
    </row>
    <row r="3">
      <c r="A3" s="4" t="inlineStr">
        <is>
          <t>Depositor relationships, percentage of total deposits</t>
        </is>
      </c>
      <c r="B3" s="4" t="inlineStr">
        <is>
          <t>28.00%</t>
        </is>
      </c>
      <c r="C3" s="4" t="inlineStr">
        <is>
          <t>28.00%</t>
        </is>
      </c>
    </row>
    <row r="4">
      <c r="A4" s="4" t="inlineStr">
        <is>
          <t>Time deposits, brokered, non-maturity</t>
        </is>
      </c>
      <c r="B4" s="9" t="n">
        <v>78.7</v>
      </c>
      <c r="C4" s="9" t="n">
        <v>48.1</v>
      </c>
    </row>
    <row r="5">
      <c r="A5" s="4" t="inlineStr">
        <is>
          <t>Time deposits, brokered</t>
        </is>
      </c>
      <c r="B5" s="10" t="n">
        <v>101.1</v>
      </c>
      <c r="C5" s="10" t="n">
        <v>50.4</v>
      </c>
    </row>
    <row r="6">
      <c r="A6" s="4" t="inlineStr">
        <is>
          <t>Time deposits, equaling or exceeding FDIC insurance limit</t>
        </is>
      </c>
      <c r="B6" s="10" t="n">
        <v>30.7</v>
      </c>
      <c r="C6" s="9" t="n">
        <v>61.7</v>
      </c>
    </row>
    <row r="7">
      <c r="A7" s="4" t="inlineStr">
        <is>
          <t>State public deposits</t>
        </is>
      </c>
      <c r="B7" s="9" t="n">
        <v>4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0</t>
        </is>
      </c>
      <c r="C1" s="2" t="inlineStr">
        <is>
          <t>Dec. 31, 2019</t>
        </is>
      </c>
    </row>
    <row r="2">
      <c r="A2" s="3" t="inlineStr">
        <is>
          <t>Banking and Thrift, Other Disclosures [Abstract]</t>
        </is>
      </c>
    </row>
    <row r="3">
      <c r="A3" s="4" t="inlineStr">
        <is>
          <t>2021</t>
        </is>
      </c>
      <c r="B3" s="5" t="n">
        <v>82093</v>
      </c>
    </row>
    <row r="4">
      <c r="A4" s="4" t="inlineStr">
        <is>
          <t>2022</t>
        </is>
      </c>
      <c r="B4" s="6" t="n">
        <v>40912</v>
      </c>
    </row>
    <row r="5">
      <c r="A5" s="4" t="inlineStr">
        <is>
          <t>2023</t>
        </is>
      </c>
      <c r="B5" s="6" t="n">
        <v>22038</v>
      </c>
    </row>
    <row r="6">
      <c r="A6" s="4" t="inlineStr">
        <is>
          <t>2024</t>
        </is>
      </c>
      <c r="B6" s="6" t="n">
        <v>8500</v>
      </c>
    </row>
    <row r="7">
      <c r="A7" s="4" t="inlineStr">
        <is>
          <t>2025</t>
        </is>
      </c>
      <c r="B7" s="6" t="n">
        <v>20274</v>
      </c>
    </row>
    <row r="8">
      <c r="A8" s="4" t="inlineStr">
        <is>
          <t>Total</t>
        </is>
      </c>
      <c r="B8" s="5" t="n">
        <v>173817</v>
      </c>
      <c r="C8" s="5" t="n">
        <v>1727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ORROWING ARRANGEMENTS - Narrative (Details)</t>
        </is>
      </c>
      <c r="B1" s="2" t="inlineStr">
        <is>
          <t>12 Months Ended</t>
        </is>
      </c>
    </row>
    <row r="2">
      <c r="B2" s="2" t="inlineStr">
        <is>
          <t>Dec. 31, 2020USD ($)bank</t>
        </is>
      </c>
      <c r="C2" s="2" t="inlineStr">
        <is>
          <t>Dec. 31, 2019USD ($)</t>
        </is>
      </c>
      <c r="D2" s="2" t="inlineStr">
        <is>
          <t>Jul. 31, 2018USD ($)</t>
        </is>
      </c>
    </row>
    <row r="3">
      <c r="A3" s="3" t="inlineStr">
        <is>
          <t>Debt Instrument [Line Items]</t>
        </is>
      </c>
    </row>
    <row r="4">
      <c r="A4" s="4" t="inlineStr">
        <is>
          <t>Loans pledged as collateral for Federal Home Loan Bank</t>
        </is>
      </c>
      <c r="B4" s="5" t="n">
        <v>1400000</v>
      </c>
    </row>
    <row r="5">
      <c r="A5" s="4" t="inlineStr">
        <is>
          <t>Balance</t>
        </is>
      </c>
      <c r="B5" s="6" t="n">
        <v>145000000</v>
      </c>
      <c r="C5" s="5" t="n">
        <v>90000000</v>
      </c>
    </row>
    <row r="6">
      <c r="A6" s="4" t="inlineStr">
        <is>
          <t>Average balance of short term borrowings</t>
        </is>
      </c>
      <c r="B6" s="5" t="n">
        <v>134000000</v>
      </c>
      <c r="C6" s="5" t="n">
        <v>49300000</v>
      </c>
    </row>
    <row r="7">
      <c r="A7" s="4" t="inlineStr">
        <is>
          <t>Advances From Federal Home Loan Bank, Average Interest Rate</t>
        </is>
      </c>
      <c r="B7" s="4" t="inlineStr">
        <is>
          <t>0.73%</t>
        </is>
      </c>
      <c r="C7" s="4" t="inlineStr">
        <is>
          <t>2.29%</t>
        </is>
      </c>
    </row>
    <row r="8">
      <c r="A8" s="4" t="inlineStr">
        <is>
          <t>Paycheck Protection Program Liquidity Facility ("PPPLF")</t>
        </is>
      </c>
      <c r="B8" s="5" t="n">
        <v>204719000</v>
      </c>
      <c r="C8" s="5" t="n">
        <v>0</v>
      </c>
    </row>
    <row r="9">
      <c r="A9" s="4" t="inlineStr">
        <is>
          <t>Primary correspondent bank | bank</t>
        </is>
      </c>
      <c r="B9" s="6" t="n">
        <v>5</v>
      </c>
    </row>
    <row r="10">
      <c r="A10" s="4" t="inlineStr">
        <is>
          <t>Senior secured notes</t>
        </is>
      </c>
      <c r="B10" s="5" t="n">
        <v>2000000</v>
      </c>
      <c r="C10" s="6" t="n">
        <v>9600000</v>
      </c>
    </row>
    <row r="11">
      <c r="A11" s="4" t="inlineStr">
        <is>
          <t>Federal Reserve Bank</t>
        </is>
      </c>
    </row>
    <row r="12">
      <c r="A12" s="3" t="inlineStr">
        <is>
          <t>Debt Instrument [Line Items]</t>
        </is>
      </c>
    </row>
    <row r="13">
      <c r="A13" s="4" t="inlineStr">
        <is>
          <t>Loans pledged as collateral with the FHLB</t>
        </is>
      </c>
      <c r="B13" s="6" t="n">
        <v>193900000</v>
      </c>
    </row>
    <row r="14">
      <c r="A14" s="4" t="inlineStr">
        <is>
          <t>Maximum borrowing capacity</t>
        </is>
      </c>
      <c r="B14" s="6" t="n">
        <v>130600000</v>
      </c>
    </row>
    <row r="15">
      <c r="A15" s="4" t="inlineStr">
        <is>
          <t>Collateral amount</t>
        </is>
      </c>
      <c r="B15" s="6" t="n">
        <v>1400000</v>
      </c>
    </row>
    <row r="16">
      <c r="A16" s="4" t="inlineStr">
        <is>
          <t>Overnight borrowings</t>
        </is>
      </c>
      <c r="B16" s="6" t="n">
        <v>0</v>
      </c>
      <c r="C16" s="6" t="n">
        <v>0</v>
      </c>
    </row>
    <row r="17">
      <c r="A17" s="4" t="inlineStr">
        <is>
          <t>Federal Home Loan Bank, Recovery Advance Loan | Federal Home Loan Bank of San Francisco</t>
        </is>
      </c>
    </row>
    <row r="18">
      <c r="A18" s="3" t="inlineStr">
        <is>
          <t>Debt Instrument [Line Items]</t>
        </is>
      </c>
    </row>
    <row r="19">
      <c r="A19" s="4" t="inlineStr">
        <is>
          <t>Balance</t>
        </is>
      </c>
      <c r="B19" s="5" t="n">
        <v>5000000</v>
      </c>
    </row>
    <row r="20">
      <c r="A20" s="4" t="inlineStr">
        <is>
          <t>Federal Home Loan Bank, Advances, Interest Rate</t>
        </is>
      </c>
      <c r="B20" s="4" t="inlineStr">
        <is>
          <t>0.00%</t>
        </is>
      </c>
    </row>
    <row r="21">
      <c r="A21" s="4" t="inlineStr">
        <is>
          <t>Unsecured Debt</t>
        </is>
      </c>
    </row>
    <row r="22">
      <c r="A22" s="3" t="inlineStr">
        <is>
          <t>Debt Instrument [Line Items]</t>
        </is>
      </c>
    </row>
    <row r="23">
      <c r="A23" s="4" t="inlineStr">
        <is>
          <t>Total borrowing capacity, Federal Home Loan Bank borrowing</t>
        </is>
      </c>
      <c r="B23" s="5" t="n">
        <v>125000000</v>
      </c>
    </row>
    <row r="24">
      <c r="A24" s="4" t="inlineStr">
        <is>
          <t>Overnight borrowings</t>
        </is>
      </c>
      <c r="B24" s="6" t="n">
        <v>0</v>
      </c>
      <c r="C24" s="6" t="n">
        <v>0</v>
      </c>
    </row>
    <row r="25">
      <c r="A25" s="4" t="inlineStr">
        <is>
          <t>Secured Debt</t>
        </is>
      </c>
    </row>
    <row r="26">
      <c r="A26" s="3" t="inlineStr">
        <is>
          <t>Debt Instrument [Line Items]</t>
        </is>
      </c>
    </row>
    <row r="27">
      <c r="A27" s="4" t="inlineStr">
        <is>
          <t>Maximum borrowing capacity</t>
        </is>
      </c>
      <c r="B27" s="5" t="n">
        <v>25000000</v>
      </c>
    </row>
    <row r="28">
      <c r="A28" s="4" t="inlineStr">
        <is>
          <t>Senior secured notes</t>
        </is>
      </c>
      <c r="C28" s="5" t="n">
        <v>9600000</v>
      </c>
    </row>
    <row r="29">
      <c r="A29" s="4" t="inlineStr">
        <is>
          <t>Effective percentage</t>
        </is>
      </c>
      <c r="B29" s="4" t="inlineStr">
        <is>
          <t>3.25%</t>
        </is>
      </c>
      <c r="C29" s="4" t="inlineStr">
        <is>
          <t>5.00%</t>
        </is>
      </c>
    </row>
    <row r="30">
      <c r="A30" s="4" t="inlineStr">
        <is>
          <t>Average outstanding borrowing</t>
        </is>
      </c>
      <c r="B30" s="5" t="n">
        <v>5400000</v>
      </c>
      <c r="C30" s="5" t="n">
        <v>11900000</v>
      </c>
    </row>
    <row r="31">
      <c r="A31" s="4" t="inlineStr">
        <is>
          <t>Weighted average interest rate</t>
        </is>
      </c>
      <c r="B31" s="4" t="inlineStr">
        <is>
          <t>3.83%</t>
        </is>
      </c>
      <c r="C31" s="4" t="inlineStr">
        <is>
          <t>5.68%</t>
        </is>
      </c>
    </row>
    <row r="32">
      <c r="A32" s="4" t="inlineStr">
        <is>
          <t>Federal Home Loan Bank Advances</t>
        </is>
      </c>
    </row>
    <row r="33">
      <c r="A33" s="3" t="inlineStr">
        <is>
          <t>Debt Instrument [Line Items]</t>
        </is>
      </c>
    </row>
    <row r="34">
      <c r="A34" s="4" t="inlineStr">
        <is>
          <t>Total borrowing capacity, Federal Home Loan Bank borrowing</t>
        </is>
      </c>
      <c r="B34" s="5" t="n">
        <v>436300000</v>
      </c>
    </row>
    <row r="35">
      <c r="A35" s="4" t="inlineStr">
        <is>
          <t>Line of credit facility, remaining borrowing capacity</t>
        </is>
      </c>
      <c r="B35" s="6" t="n">
        <v>220300000</v>
      </c>
    </row>
    <row r="36">
      <c r="A36" s="4" t="inlineStr">
        <is>
          <t>Loans pledged as collateral for Federal Home Loan Bank</t>
        </is>
      </c>
      <c r="B36" s="6" t="n">
        <v>1710000000</v>
      </c>
    </row>
    <row r="37">
      <c r="A37" s="4" t="inlineStr">
        <is>
          <t>Loans pledged as collateral with the FHLB</t>
        </is>
      </c>
      <c r="B37" s="6" t="n">
        <v>896100000</v>
      </c>
    </row>
    <row r="38">
      <c r="A38" s="4" t="inlineStr">
        <is>
          <t>Amount of secured FHLB borrowing capacity used</t>
        </is>
      </c>
      <c r="B38" s="6" t="n">
        <v>71000000</v>
      </c>
    </row>
    <row r="39">
      <c r="A39" s="4" t="inlineStr">
        <is>
          <t>Affiliated Entity | Secured Debt</t>
        </is>
      </c>
    </row>
    <row r="40">
      <c r="A40" s="3" t="inlineStr">
        <is>
          <t>Debt Instrument [Line Items]</t>
        </is>
      </c>
    </row>
    <row r="41">
      <c r="A41" s="4" t="inlineStr">
        <is>
          <t>Maximum borrowing capacity</t>
        </is>
      </c>
      <c r="B41" s="6" t="n">
        <v>23000000</v>
      </c>
    </row>
    <row r="42">
      <c r="A42" s="4" t="inlineStr">
        <is>
          <t>Director | Secured Debt</t>
        </is>
      </c>
    </row>
    <row r="43">
      <c r="A43" s="3" t="inlineStr">
        <is>
          <t>Debt Instrument [Line Items]</t>
        </is>
      </c>
    </row>
    <row r="44">
      <c r="A44" s="4" t="inlineStr">
        <is>
          <t>Maximum borrowing capacity</t>
        </is>
      </c>
      <c r="D44" s="5" t="n">
        <v>25000000</v>
      </c>
    </row>
    <row r="45">
      <c r="A45" s="4" t="inlineStr">
        <is>
          <t>Senior secured notes</t>
        </is>
      </c>
      <c r="B45" s="6" t="n">
        <v>2000000</v>
      </c>
      <c r="C45" s="5" t="n">
        <v>9600000</v>
      </c>
    </row>
    <row r="46">
      <c r="A46" s="4" t="inlineStr">
        <is>
          <t>Average outstanding borrowing</t>
        </is>
      </c>
      <c r="B46" s="6" t="n">
        <v>0</v>
      </c>
      <c r="C46" s="5" t="n">
        <v>0</v>
      </c>
    </row>
    <row r="47">
      <c r="A47" s="4" t="inlineStr">
        <is>
          <t>Paycheck Protection Program Liquidity Facility | Line of Credit</t>
        </is>
      </c>
    </row>
    <row r="48">
      <c r="A48" s="3" t="inlineStr">
        <is>
          <t>Debt Instrument [Line Items]</t>
        </is>
      </c>
    </row>
    <row r="49">
      <c r="A49" s="4" t="inlineStr">
        <is>
          <t>Long-term line of credit</t>
        </is>
      </c>
      <c r="B49" s="6" t="n">
        <v>204700000</v>
      </c>
    </row>
    <row r="50">
      <c r="A50" s="4" t="inlineStr">
        <is>
          <t>Remaining borrowing capacity</t>
        </is>
      </c>
      <c r="B50" s="6" t="n">
        <v>122000000</v>
      </c>
    </row>
    <row r="51">
      <c r="A51" s="4" t="inlineStr">
        <is>
          <t>Average outstanding amount</t>
        </is>
      </c>
      <c r="B51" s="5" t="n">
        <v>1537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ederal Home Loan (Details) - USD ($) $ in Thousands</t>
        </is>
      </c>
      <c r="B1" s="2" t="inlineStr">
        <is>
          <t>Dec. 31, 2020</t>
        </is>
      </c>
      <c r="C1" s="2" t="inlineStr">
        <is>
          <t>Dec. 31, 2019</t>
        </is>
      </c>
    </row>
    <row r="2">
      <c r="A2" s="3" t="inlineStr">
        <is>
          <t>Short-term Debt [Line Items]</t>
        </is>
      </c>
    </row>
    <row r="3">
      <c r="A3" s="4" t="inlineStr">
        <is>
          <t>Balance</t>
        </is>
      </c>
      <c r="B3" s="5" t="n">
        <v>145000</v>
      </c>
      <c r="C3" s="5" t="n">
        <v>90000</v>
      </c>
    </row>
    <row r="4">
      <c r="A4" s="4" t="inlineStr">
        <is>
          <t>Rate</t>
        </is>
      </c>
      <c r="B4" s="4" t="inlineStr">
        <is>
          <t>0.56%</t>
        </is>
      </c>
      <c r="C4" s="4" t="inlineStr">
        <is>
          <t>1.79%</t>
        </is>
      </c>
    </row>
    <row r="5">
      <c r="A5" s="4" t="inlineStr">
        <is>
          <t>Short-Term Recovery Advance Maturing May 2020 | Federal Home Loan Bank of San Francisco</t>
        </is>
      </c>
    </row>
    <row r="6">
      <c r="A6" s="3" t="inlineStr">
        <is>
          <t>Short-term Debt [Line Items]</t>
        </is>
      </c>
    </row>
    <row r="7">
      <c r="A7" s="4" t="inlineStr">
        <is>
          <t>Balance</t>
        </is>
      </c>
      <c r="B7" s="5" t="n">
        <v>5000</v>
      </c>
    </row>
    <row r="8">
      <c r="A8" s="4" t="inlineStr">
        <is>
          <t>Rate</t>
        </is>
      </c>
      <c r="B8" s="4" t="inlineStr">
        <is>
          <t>0.00%</t>
        </is>
      </c>
    </row>
    <row r="9">
      <c r="A9" s="4" t="inlineStr">
        <is>
          <t>Short-Term, Fixed-Rate Advance, Maturing February 2021</t>
        </is>
      </c>
    </row>
    <row r="10">
      <c r="A10" s="3" t="inlineStr">
        <is>
          <t>Short-term Debt [Line Items]</t>
        </is>
      </c>
    </row>
    <row r="11">
      <c r="A11" s="4" t="inlineStr">
        <is>
          <t>Balance</t>
        </is>
      </c>
      <c r="B11" s="5" t="n">
        <v>50000</v>
      </c>
    </row>
    <row r="12">
      <c r="A12" s="4" t="inlineStr">
        <is>
          <t>Rate</t>
        </is>
      </c>
      <c r="B12" s="4" t="inlineStr">
        <is>
          <t>0.19%</t>
        </is>
      </c>
    </row>
    <row r="13">
      <c r="A13" s="4" t="inlineStr">
        <is>
          <t>Short-Term, Fixed-Rate Advance, Maturing May 26, 2021</t>
        </is>
      </c>
    </row>
    <row r="14">
      <c r="A14" s="3" t="inlineStr">
        <is>
          <t>Short-term Debt [Line Items]</t>
        </is>
      </c>
    </row>
    <row r="15">
      <c r="A15" s="4" t="inlineStr">
        <is>
          <t>Balance</t>
        </is>
      </c>
      <c r="B15" s="5" t="n">
        <v>30000</v>
      </c>
    </row>
    <row r="16">
      <c r="A16" s="4" t="inlineStr">
        <is>
          <t>Rate</t>
        </is>
      </c>
      <c r="B16" s="4" t="inlineStr">
        <is>
          <t>0.25%</t>
        </is>
      </c>
    </row>
    <row r="17">
      <c r="A17" s="4" t="inlineStr">
        <is>
          <t>Short-Term, Fixed-Rate Advance, Maturing May 27, 2021</t>
        </is>
      </c>
    </row>
    <row r="18">
      <c r="A18" s="3" t="inlineStr">
        <is>
          <t>Short-term Debt [Line Items]</t>
        </is>
      </c>
    </row>
    <row r="19">
      <c r="A19" s="4" t="inlineStr">
        <is>
          <t>Balance</t>
        </is>
      </c>
      <c r="B19" s="5" t="n">
        <v>30000</v>
      </c>
    </row>
    <row r="20">
      <c r="A20" s="4" t="inlineStr">
        <is>
          <t>Rate</t>
        </is>
      </c>
      <c r="B20" s="4" t="inlineStr">
        <is>
          <t>0.21%</t>
        </is>
      </c>
    </row>
    <row r="21">
      <c r="A21" s="4" t="inlineStr">
        <is>
          <t>Short-Term Advance, Maturing June 2021</t>
        </is>
      </c>
    </row>
    <row r="22">
      <c r="A22" s="3" t="inlineStr">
        <is>
          <t>Short-term Debt [Line Items]</t>
        </is>
      </c>
    </row>
    <row r="23">
      <c r="A23" s="4" t="inlineStr">
        <is>
          <t>Balance</t>
        </is>
      </c>
      <c r="B23" s="5" t="n">
        <v>30000</v>
      </c>
      <c r="C23" s="5" t="n">
        <v>30000</v>
      </c>
    </row>
    <row r="24">
      <c r="A24" s="4" t="inlineStr">
        <is>
          <t>Rate</t>
        </is>
      </c>
      <c r="B24" s="4" t="inlineStr">
        <is>
          <t>1.93%</t>
        </is>
      </c>
      <c r="C24" s="4" t="inlineStr">
        <is>
          <t>1.93%</t>
        </is>
      </c>
    </row>
    <row r="25">
      <c r="A25" s="4" t="inlineStr">
        <is>
          <t>Short-Term, Fixed-Rate Advance, Maturing March 2020</t>
        </is>
      </c>
    </row>
    <row r="26">
      <c r="A26" s="3" t="inlineStr">
        <is>
          <t>Short-term Debt [Line Items]</t>
        </is>
      </c>
    </row>
    <row r="27">
      <c r="A27" s="4" t="inlineStr">
        <is>
          <t>Balance</t>
        </is>
      </c>
      <c r="C27" s="5" t="n">
        <v>60000</v>
      </c>
    </row>
    <row r="28">
      <c r="A28" s="4" t="inlineStr">
        <is>
          <t>Rate</t>
        </is>
      </c>
      <c r="C28" s="4" t="inlineStr">
        <is>
          <t>1.7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0</t>
        </is>
      </c>
      <c r="C2" s="2" t="inlineStr">
        <is>
          <t>Dec. 31, 2019</t>
        </is>
      </c>
    </row>
    <row r="3">
      <c r="A3" s="3" t="inlineStr">
        <is>
          <t>Current income tax expense</t>
        </is>
      </c>
    </row>
    <row r="4">
      <c r="A4" s="4" t="inlineStr">
        <is>
          <t>Federal</t>
        </is>
      </c>
      <c r="B4" s="5" t="n">
        <v>8617</v>
      </c>
      <c r="C4" s="5" t="n">
        <v>6290</v>
      </c>
    </row>
    <row r="5">
      <c r="A5" s="4" t="inlineStr">
        <is>
          <t>State</t>
        </is>
      </c>
      <c r="B5" s="6" t="n">
        <v>4857</v>
      </c>
      <c r="C5" s="6" t="n">
        <v>3573</v>
      </c>
    </row>
    <row r="6">
      <c r="A6" s="4" t="inlineStr">
        <is>
          <t>Total current income tax expense</t>
        </is>
      </c>
      <c r="B6" s="6" t="n">
        <v>13474</v>
      </c>
      <c r="C6" s="6" t="n">
        <v>9863</v>
      </c>
    </row>
    <row r="7">
      <c r="A7" s="3" t="inlineStr">
        <is>
          <t>Deferred income tax (benefit) expense</t>
        </is>
      </c>
    </row>
    <row r="8">
      <c r="A8" s="4" t="inlineStr">
        <is>
          <t>Federal</t>
        </is>
      </c>
      <c r="B8" s="6" t="n">
        <v>-978</v>
      </c>
      <c r="C8" s="6" t="n">
        <v>1269</v>
      </c>
    </row>
    <row r="9">
      <c r="A9" s="4" t="inlineStr">
        <is>
          <t>State</t>
        </is>
      </c>
      <c r="B9" s="6" t="n">
        <v>-472</v>
      </c>
      <c r="C9" s="6" t="n">
        <v>942</v>
      </c>
    </row>
    <row r="10">
      <c r="A10" s="4" t="inlineStr">
        <is>
          <t>Total deferred income tax (benefit) expense</t>
        </is>
      </c>
      <c r="B10" s="6" t="n">
        <v>-1450</v>
      </c>
      <c r="C10" s="6" t="n">
        <v>2211</v>
      </c>
    </row>
    <row r="11">
      <c r="A11" s="4" t="inlineStr">
        <is>
          <t>Actual tax expense</t>
        </is>
      </c>
      <c r="B11" s="5" t="n">
        <v>12024</v>
      </c>
      <c r="C11" s="5" t="n">
        <v>120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 due to tax limitations</t>
        </is>
      </c>
      <c r="B3" s="5" t="n">
        <v>5667</v>
      </c>
      <c r="C3" s="5" t="n">
        <v>3998</v>
      </c>
    </row>
    <row r="4">
      <c r="A4" s="4" t="inlineStr">
        <is>
          <t>Organizational expenses</t>
        </is>
      </c>
      <c r="B4" s="6" t="n">
        <v>146</v>
      </c>
      <c r="C4" s="6" t="n">
        <v>197</v>
      </c>
    </row>
    <row r="5">
      <c r="A5" s="4" t="inlineStr">
        <is>
          <t>State taxes</t>
        </is>
      </c>
      <c r="B5" s="6" t="n">
        <v>988</v>
      </c>
      <c r="C5" s="6" t="n">
        <v>752</v>
      </c>
    </row>
    <row r="6">
      <c r="A6" s="4" t="inlineStr">
        <is>
          <t>Non-qualified stock options</t>
        </is>
      </c>
      <c r="B6" s="6" t="n">
        <v>218</v>
      </c>
      <c r="C6" s="6" t="n">
        <v>235</v>
      </c>
    </row>
    <row r="7">
      <c r="A7" s="4" t="inlineStr">
        <is>
          <t>Restricted stock</t>
        </is>
      </c>
      <c r="B7" s="6" t="n">
        <v>428</v>
      </c>
      <c r="C7" s="6" t="n">
        <v>383</v>
      </c>
    </row>
    <row r="8">
      <c r="A8" s="4" t="inlineStr">
        <is>
          <t>Accrued expenses</t>
        </is>
      </c>
      <c r="B8" s="6" t="n">
        <v>567</v>
      </c>
      <c r="C8" s="6" t="n">
        <v>0</v>
      </c>
    </row>
    <row r="9">
      <c r="A9" s="4" t="inlineStr">
        <is>
          <t>Depreciation differences</t>
        </is>
      </c>
      <c r="B9" s="6" t="n">
        <v>489</v>
      </c>
      <c r="C9" s="6" t="n">
        <v>234</v>
      </c>
    </row>
    <row r="10">
      <c r="A10" s="4" t="inlineStr">
        <is>
          <t>Unrecognized loss on securities available-for-sale</t>
        </is>
      </c>
      <c r="B10" s="6" t="n">
        <v>0</v>
      </c>
      <c r="C10" s="6" t="n">
        <v>3</v>
      </c>
    </row>
    <row r="11">
      <c r="A11" s="4" t="inlineStr">
        <is>
          <t>Fair value adjustment on acquired loans</t>
        </is>
      </c>
      <c r="B11" s="6" t="n">
        <v>1348</v>
      </c>
      <c r="C11" s="6" t="n">
        <v>2350</v>
      </c>
    </row>
    <row r="12">
      <c r="A12" s="4" t="inlineStr">
        <is>
          <t>Net operating losses</t>
        </is>
      </c>
      <c r="B12" s="6" t="n">
        <v>33</v>
      </c>
      <c r="C12" s="6" t="n">
        <v>143</v>
      </c>
    </row>
    <row r="13">
      <c r="A13" s="4" t="inlineStr">
        <is>
          <t>Other items</t>
        </is>
      </c>
      <c r="B13" s="6" t="n">
        <v>1115</v>
      </c>
      <c r="C13" s="6" t="n">
        <v>866</v>
      </c>
    </row>
    <row r="14">
      <c r="A14" s="4" t="inlineStr">
        <is>
          <t>Total deferred tax assets</t>
        </is>
      </c>
      <c r="B14" s="6" t="n">
        <v>10999</v>
      </c>
      <c r="C14" s="6" t="n">
        <v>9161</v>
      </c>
    </row>
    <row r="15">
      <c r="A15" s="3" t="inlineStr">
        <is>
          <t>Deferred tax liabilities:</t>
        </is>
      </c>
    </row>
    <row r="16">
      <c r="A16" s="4" t="inlineStr">
        <is>
          <t>Core deposit intangibles</t>
        </is>
      </c>
      <c r="B16" s="6" t="n">
        <v>-1465</v>
      </c>
      <c r="C16" s="6" t="n">
        <v>-1693</v>
      </c>
    </row>
    <row r="17">
      <c r="A17" s="4" t="inlineStr">
        <is>
          <t>Deferred loan costs</t>
        </is>
      </c>
      <c r="B17" s="6" t="n">
        <v>-1679</v>
      </c>
      <c r="C17" s="6" t="n">
        <v>-1246</v>
      </c>
    </row>
    <row r="18">
      <c r="A18" s="4" t="inlineStr">
        <is>
          <t>Unrecognized gain on securities available-for-sale</t>
        </is>
      </c>
      <c r="B18" s="6" t="n">
        <v>-226</v>
      </c>
      <c r="C18" s="6" t="n">
        <v>0</v>
      </c>
    </row>
    <row r="19">
      <c r="A19" s="4" t="inlineStr">
        <is>
          <t>Other items</t>
        </is>
      </c>
      <c r="B19" s="6" t="n">
        <v>-244</v>
      </c>
      <c r="C19" s="6" t="n">
        <v>-59</v>
      </c>
    </row>
    <row r="20">
      <c r="A20" s="4" t="inlineStr">
        <is>
          <t>Total deferred tax liabilities</t>
        </is>
      </c>
      <c r="B20" s="6" t="n">
        <v>-3614</v>
      </c>
      <c r="C20" s="6" t="n">
        <v>-2998</v>
      </c>
    </row>
    <row r="21">
      <c r="A21" s="4" t="inlineStr">
        <is>
          <t>Deferred taxes, net</t>
        </is>
      </c>
      <c r="B21" s="5" t="n">
        <v>7385</v>
      </c>
      <c r="C21" s="5" t="n">
        <v>61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Statutory Income Tax Rates (Details) - USD ($) $ in Thousands</t>
        </is>
      </c>
      <c r="B1" s="2" t="inlineStr">
        <is>
          <t>12 Months Ended</t>
        </is>
      </c>
    </row>
    <row r="2">
      <c r="B2" s="2" t="inlineStr">
        <is>
          <t>Dec. 31, 2020</t>
        </is>
      </c>
      <c r="C2" s="2" t="inlineStr">
        <is>
          <t>Dec. 31, 2019</t>
        </is>
      </c>
    </row>
    <row r="3">
      <c r="A3" s="3" t="inlineStr">
        <is>
          <t>Amount</t>
        </is>
      </c>
    </row>
    <row r="4">
      <c r="A4" s="4" t="inlineStr">
        <is>
          <t>Statutory Federal tax</t>
        </is>
      </c>
      <c r="B4" s="5" t="n">
        <v>8604</v>
      </c>
      <c r="C4" s="5" t="n">
        <v>8384</v>
      </c>
    </row>
    <row r="5">
      <c r="A5" s="4" t="inlineStr">
        <is>
          <t>State franchise tax, net of Federal benefit</t>
        </is>
      </c>
      <c r="B5" s="6" t="n">
        <v>3482</v>
      </c>
      <c r="C5" s="6" t="n">
        <v>3392</v>
      </c>
    </row>
    <row r="6">
      <c r="A6" s="4" t="inlineStr">
        <is>
          <t>Other items, net</t>
        </is>
      </c>
      <c r="B6" s="6" t="n">
        <v>-62</v>
      </c>
      <c r="C6" s="6" t="n">
        <v>298</v>
      </c>
    </row>
    <row r="7">
      <c r="A7" s="4" t="inlineStr">
        <is>
          <t>Actual tax expense</t>
        </is>
      </c>
      <c r="B7" s="5" t="n">
        <v>12024</v>
      </c>
      <c r="C7" s="5" t="n">
        <v>12074</v>
      </c>
    </row>
    <row r="8">
      <c r="A8" s="3" t="inlineStr">
        <is>
          <t>Rate</t>
        </is>
      </c>
    </row>
    <row r="9">
      <c r="A9" s="4" t="inlineStr">
        <is>
          <t>Statutory Federal tax</t>
        </is>
      </c>
      <c r="B9" s="4" t="inlineStr">
        <is>
          <t>21.00%</t>
        </is>
      </c>
      <c r="C9" s="4" t="inlineStr">
        <is>
          <t>21.00%</t>
        </is>
      </c>
    </row>
    <row r="10">
      <c r="A10" s="4" t="inlineStr">
        <is>
          <t>State franchise tax, net of Federal benefit</t>
        </is>
      </c>
      <c r="B10" s="4" t="inlineStr">
        <is>
          <t>8.50%</t>
        </is>
      </c>
      <c r="C10" s="4" t="inlineStr">
        <is>
          <t>8.50%</t>
        </is>
      </c>
    </row>
    <row r="11">
      <c r="A11" s="4" t="inlineStr">
        <is>
          <t>Other items, net</t>
        </is>
      </c>
      <c r="B11" s="4" t="inlineStr">
        <is>
          <t>(0.20%)</t>
        </is>
      </c>
      <c r="C11" s="4" t="inlineStr">
        <is>
          <t>0.70%</t>
        </is>
      </c>
    </row>
    <row r="12">
      <c r="A12" s="4" t="inlineStr">
        <is>
          <t>Actual tax expense</t>
        </is>
      </c>
      <c r="B12" s="4" t="inlineStr">
        <is>
          <t>29.30%</t>
        </is>
      </c>
      <c r="C12" s="4" t="inlineStr">
        <is>
          <t>30.2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Income taxes</t>
        </is>
      </c>
      <c r="B4" s="5" t="n">
        <v>12024000</v>
      </c>
      <c r="C4" s="5" t="n">
        <v>12074000</v>
      </c>
    </row>
    <row r="5">
      <c r="A5" s="4" t="inlineStr">
        <is>
          <t>Effective income tax rate</t>
        </is>
      </c>
      <c r="B5" s="4" t="inlineStr">
        <is>
          <t>29.30%</t>
        </is>
      </c>
      <c r="C5" s="4" t="inlineStr">
        <is>
          <t>30.20%</t>
        </is>
      </c>
    </row>
    <row r="6">
      <c r="A6" s="4" t="inlineStr">
        <is>
          <t>Effective income tax rate, federal and state</t>
        </is>
      </c>
      <c r="B6" s="4" t="inlineStr">
        <is>
          <t>29.60%</t>
        </is>
      </c>
      <c r="C6" s="4" t="inlineStr">
        <is>
          <t>29.60%</t>
        </is>
      </c>
    </row>
    <row r="7">
      <c r="A7" s="4" t="inlineStr">
        <is>
          <t>Unrecognized tax benefits</t>
        </is>
      </c>
      <c r="B7" s="5" t="n">
        <v>0</v>
      </c>
      <c r="C7" s="5" t="n">
        <v>113000</v>
      </c>
      <c r="D7" s="5" t="n">
        <v>480000</v>
      </c>
    </row>
    <row r="8">
      <c r="A8" s="4" t="inlineStr">
        <is>
          <t>Unrecognized tax benefits that would impact effective tax rate</t>
        </is>
      </c>
      <c r="B8" s="6" t="n">
        <v>0</v>
      </c>
      <c r="C8" s="6" t="n">
        <v>0</v>
      </c>
    </row>
    <row r="9">
      <c r="A9" s="4" t="inlineStr">
        <is>
          <t>Interest and penalties accrued on unrecognized tax benefits</t>
        </is>
      </c>
      <c r="B9" s="6" t="n">
        <v>0</v>
      </c>
      <c r="C9" s="6" t="n">
        <v>19000</v>
      </c>
    </row>
    <row r="10">
      <c r="A10" s="4" t="inlineStr">
        <is>
          <t>Non-qualified stock options</t>
        </is>
      </c>
      <c r="B10" s="6" t="n">
        <v>218000</v>
      </c>
      <c r="C10" s="5" t="n">
        <v>235000</v>
      </c>
    </row>
    <row r="11">
      <c r="A11" s="4" t="inlineStr">
        <is>
          <t>California Tax Authority</t>
        </is>
      </c>
    </row>
    <row r="12">
      <c r="A12" s="3" t="inlineStr">
        <is>
          <t>Business Acquisition [Line Items]</t>
        </is>
      </c>
    </row>
    <row r="13">
      <c r="A13" s="4" t="inlineStr">
        <is>
          <t>Limited net operating loss carryforward</t>
        </is>
      </c>
      <c r="B13" s="6" t="n">
        <v>385000</v>
      </c>
    </row>
    <row r="14">
      <c r="A14" s="4" t="inlineStr">
        <is>
          <t>Net operating loss carryforward, subject to annual limitations</t>
        </is>
      </c>
      <c r="B14" s="5" t="n">
        <v>72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113</v>
      </c>
      <c r="C4" s="5" t="n">
        <v>480</v>
      </c>
    </row>
    <row r="5">
      <c r="A5" s="4" t="inlineStr">
        <is>
          <t>Additional based on tax positions related to prior years</t>
        </is>
      </c>
      <c r="B5" s="6" t="n">
        <v>0</v>
      </c>
      <c r="C5" s="6" t="n">
        <v>0</v>
      </c>
    </row>
    <row r="6">
      <c r="A6" s="4" t="inlineStr">
        <is>
          <t>Expiration of the statute of limitations</t>
        </is>
      </c>
      <c r="B6" s="6" t="n">
        <v>-113</v>
      </c>
      <c r="C6" s="6" t="n">
        <v>-367</v>
      </c>
    </row>
    <row r="7">
      <c r="A7" s="4" t="inlineStr">
        <is>
          <t>Ending balance</t>
        </is>
      </c>
      <c r="B7" s="5" t="n">
        <v>0</v>
      </c>
      <c r="C7" s="5" t="n">
        <v>1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Commitments (Details) - USD ($) $ in Thousands</t>
        </is>
      </c>
      <c r="B1" s="2" t="inlineStr">
        <is>
          <t>Dec. 31, 2020</t>
        </is>
      </c>
      <c r="C1" s="2" t="inlineStr">
        <is>
          <t>Dec. 31, 2019</t>
        </is>
      </c>
    </row>
    <row r="2">
      <c r="A2" s="3" t="inlineStr">
        <is>
          <t>Fair Value, Off-balance Sheet Risks, Disclosure Information [Line Items]</t>
        </is>
      </c>
    </row>
    <row r="3">
      <c r="A3" s="4" t="inlineStr">
        <is>
          <t>Financial commitments</t>
        </is>
      </c>
      <c r="B3" s="5" t="n">
        <v>435446</v>
      </c>
      <c r="C3" s="5" t="n">
        <v>386469</v>
      </c>
    </row>
    <row r="4">
      <c r="A4" s="4" t="inlineStr">
        <is>
          <t>Commitments to extend credit</t>
        </is>
      </c>
    </row>
    <row r="5">
      <c r="A5" s="3" t="inlineStr">
        <is>
          <t>Fair Value, Off-balance Sheet Risks, Disclosure Information [Line Items]</t>
        </is>
      </c>
    </row>
    <row r="6">
      <c r="A6" s="4" t="inlineStr">
        <is>
          <t>Financial commitments</t>
        </is>
      </c>
      <c r="B6" s="6" t="n">
        <v>429519</v>
      </c>
      <c r="C6" s="6" t="n">
        <v>376879</v>
      </c>
    </row>
    <row r="7">
      <c r="A7" s="4" t="inlineStr">
        <is>
          <t>Standby letters of credit</t>
        </is>
      </c>
    </row>
    <row r="8">
      <c r="A8" s="3" t="inlineStr">
        <is>
          <t>Fair Value, Off-balance Sheet Risks, Disclosure Information [Line Items]</t>
        </is>
      </c>
    </row>
    <row r="9">
      <c r="A9" s="4" t="inlineStr">
        <is>
          <t>Financial commitments</t>
        </is>
      </c>
      <c r="B9" s="6" t="n">
        <v>3777</v>
      </c>
      <c r="C9" s="6" t="n">
        <v>7616</v>
      </c>
    </row>
    <row r="10">
      <c r="A10" s="4" t="inlineStr">
        <is>
          <t>Commitments to contribute capital to low income housing tax credit projects</t>
        </is>
      </c>
    </row>
    <row r="11">
      <c r="A11" s="3" t="inlineStr">
        <is>
          <t>Fair Value, Off-balance Sheet Risks, Disclosure Information [Line Items]</t>
        </is>
      </c>
    </row>
    <row r="12">
      <c r="A12" s="4" t="inlineStr">
        <is>
          <t>Financial commitments</t>
        </is>
      </c>
      <c r="B12" s="6" t="n">
        <v>2089</v>
      </c>
      <c r="C12" s="6" t="n">
        <v>1738</v>
      </c>
    </row>
    <row r="13">
      <c r="A13" s="4" t="inlineStr">
        <is>
          <t>Commitments to contribute capital to other CRA equity investments</t>
        </is>
      </c>
    </row>
    <row r="14">
      <c r="A14" s="3" t="inlineStr">
        <is>
          <t>Fair Value, Off-balance Sheet Risks, Disclosure Information [Line Items]</t>
        </is>
      </c>
    </row>
    <row r="15">
      <c r="A15" s="4" t="inlineStr">
        <is>
          <t>Financial commitments</t>
        </is>
      </c>
      <c r="B15" s="5" t="n">
        <v>61</v>
      </c>
      <c r="C15" s="5" t="n">
        <v>2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Nature of Operations First Choice Bancorp, headquartered in Cerritos, California, is a California corporation that was incorporated on September 1, 2017 and is the registered bank holding company for First Choice Bank. Incorporated in March 2005 and commencing commercial bank operations in August 2005, First Choice Bank is a California-chartered member bank. First Choice Bank has a wholly-owned subsidiary, PCB Real Estate Holdings, LLC, which was acquired as part of the acquisition of Pacific Commerce Bank. PCB Real Estate Holding, LLC is used for holding other real estate owned and other assets acquired by foreclosure. References herein to “First Choice Bancorp,” “Bancorp,” or the “holding company,” refer to First Choice Bancorp on a standalone basis. The words “we,” “us,” “our,” or the “Company” refer to First Choice Bancorp, First Choice Bank and PCB Real Estate Holdings, LLC collectively and on a consolidated basis. References to the “Bank” refer to First Choice Bank and PCB Real Estate Holdings, LLC on a consolidated basis. The Bank is a community-based financial institution that serves commercial and consumer clients in diverse communities. The Bank specializes in loans to small- to medium-sized businesses and private banking clients, commercial and industrial loans, and commercial real estate loans with a specialization in providing financial solutions for the hospitality industry. The Bank is a Preferred Small Business Administration (“SBA”) Lender. The Bank conducts business through eight full-service branches and two loan production offices located in Los Angeles, Orange and San Diego Counties. Effective at the close of business on January 29, 2021, the Rowland Heights branch was sold to a third party financial institution. Refer to Note 22. Subsequent Events, for more information about the Rowland Heights branch sale. During 2019, the Little Tokyo branch was closed and consolidated with the 6th and Figueroa branch located in downtown Los Angeles and the San Diego branch operations were consolidated into the Carlsbad branch. The San Diego location remains as a loan production office. As a California-chartered member bank, the Bank is primarily regulated by the California Department of Financial Protection and Innovation (the “DFPI”) and the Board of Governors of the Federal Reserve System (the “Federal Reserve”). The Bank’s deposits are insured up to the maximum legal limit by the Federal Deposit Insurance Corporation (the “FDIC”). First Choice Bancorp's stock is traded on the Nasdaq Capital Market under the ticker symbol “FCBP.” Basis of Presentation The accompanying consolidated financial statements include the accounts of the Company, and its wholly-owned subsidiary, First Choice Bank, and have been prepared in accordance with accounting principles generally accepted in the United States of America (“GAAP”). All significant intercompany balances and transactions have been eliminated in consolidation. Certain immaterial reclassifications have been made to the December 31, 2019 consolidated financial statements to conform to the 2020 presentation. Use of Estimates in the Preparation of Consolidated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loan losses, the valuation of acquired loans, the valuation of goodwill and separately identifiable intangible assets associated with mergers and acquisitions, loan sales and servicing of financial assets and deferred tax assets and liabilities. Summary of Significant Accounting Policies Cash and Cash Equivalents For purposes of reporting cash flows, cash and cash equivalents include cash, due from banks, interest-bearing deposits at other banks with original maturities of less than 90 days, federal funds sold and securities purchased under agreements to resell. Generally, federal funds are sold for one-day periods. Cash and Due from Banks Banking regulations require that banks maintain a percentage of their deposits as reserves in cash or on deposit with the Federal Reserve Bank. These reserve requirements were zero at December 31, 2020 and 2019. The Company was in compliance with its reserve requirements as of December 31, 2020 and 2019. The Company maintains amounts due from other banks, which exceed federally insured limits. The Company has not experienced any losses in such accounts. Investments and Equity Securities with Readily Determinable Fair Values Investments held-to-maturity. Investments in debt securities, such as bonds, notes, and debentures, are classified as held-to-maturity and reported at cost, adjusted for premiums and discounts, when management has the positive intent and ability to hold such investments to maturity. Premiums or discounts on held-to-maturity investments are amortized or accreted into interest income using the interest method. Investments available-for-sale. Investments in debt securities not classified as trading securities nor as held-to-maturity are classified as available-for-sale investments and recorded at fair value. Unrealized gains or losses on available-for-sale investments are excluded from net income and reported as an amount net of taxes as a separate component of accumulated other comprehensive income (“AOCI”) included in shareholders’ equity. Premiums or discounts on available-for-sale investments are amortized or accreted into interest income using the interest method. Realized gains or losses on sales of available-for-sale investments are recorded using the specific identification method.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 it has the intent to sell, or (ii) it is more likely than not that it will be required to sell the security in an unrealized loss position before recovery of its amortized cost basis. If either of the criteria regarding intent or requirement to sell is met, the entire difference between amortized cost and fair value is recognized as an impairment charge to earnings. Equity securities. Equity investments with a readily determinable fair value are measured at fair value at the end of each reporting period and changes in fair value are recognized in net income as a component of other noninterest income. Restricted Stock and Other Equity Securities Without A Readily Determinable Fair Value Restricted stock investments are comprised of Federal Home Loan Bank (“FHLB”) stock and Federal Reserve stock, and are required investments based on the level of the Bank's assets, capital and/or capital surplus. FHLB and Federal Reserve stocks are carried at cost and periodically evaluated for impairment. There is no readily determinable fair value for these stocks as they have no quoted market value, they are a required investment and they are expected to be redeemed at par value. Both cash and stock dividends are reported as a component of interest and dividend income. The Bank also has restricted securities in the form of capital stock invested in two different banker’s bank stocks (collectively "Other Bank Stocks") and other qualified CRA equity investments. These investments do not have a readily determinable fair value, and they are measured at cost less impairment, if any, plus or minus changes resulting from observable price changes in orderly transactions for the identical or a similar investment of the same issuer. Any impairment will be recorded through earnings, with related disclosures to be made. These investments are included in other assets in the accompanying consolidated balance sheets . Loans Held for Sale Loans originated and intended for sale in the secondary market are carried at the lower of cost or estimated market value in the aggregate. Net unrealized losses are recognized through a valuation allowance by charges to income. Gains and losses on the sale of loans are recognized pursuant to ASC 860, Transfers and Servicing. Interest income on these loans is accrued daily. Loan origination fees and costs are deferred and included in the cost basis of the loan held for sale. Gains or losses realized on the sales of loans are recognized at the time of sale and are determined by the difference between the net sales proceeds and the carrying value of the loans sold, adjusted for any retained servicing asset or liability. Gains and losses on sales of loans are included in noninterest income. When we change our intent to hold loans for investment, the loans are transferred to held-for-sale at the lower of cost or fair value on the transfer date and amortization of deferred fees and costs or purchase discounts or premiums is ceased. If a determination is made that a loan held-for-sale cannot be sold in the foreseeable future, it is transferred to held-for-investment at the lower of cost or fair value on the transfer date and amortization of origination fees and costs or purchase discounts or premiums are resumed. Loans Held for Investment Loans receivable that management has the intent and ability to hold for the foreseeable future or until maturity or payoff are reported at their outstanding unpaid principal balances reduced by any charge-offs and net of deferred loan origination fees and costs, or unamortized premiums or discounts on purchased loans. Loan origination fees and certain direct origination costs are capitalized and recognized as an adjustment of the yield using the effective interest method or straight-line method over the contractual life of the loans or taken into interest income when the related loans are paid off or sold. Amortization of deferred loan origination fees and costs are discontinued when a loan is placed on nonaccrual status. Unamortized premiums or discounts on purchased loans are amortized or accreted to interest income using the effective interest method or straight-line method over the remaining period to contractual maturity. Interest income is recorded on an accrual basis in accordance with the terms of the respective loan. When a loan is placed on nonaccrual status, interest income is discontinued and all unpaid accrued interest is reversed against interest income. Loans on which the accrual of interest has been discontinued are designated as nonaccrual loans. The accrual of interest on loans is discontinued when principal or interest is past due 90 days based on the contractual terms of the loan or when, in the opinion of management, there is reasonable doubt as to collectability. The only exception to this policy are loans that qualify for payment deferral under the CARES Act or the SBA Debt Relief Program. Refer to "Guidance on non-TDR loan modifications due to Coronavirus Disease 2019 ("COVID-19") in the following paragraph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 Impaired loans. A loan is considered impaired when it is probable that the Company will be unable to collect all amounts due according to the contractual terms of the loan agreement. Impaired loans include loan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ible. The Company measures impairment of a loan by using the estimated fair value of the collateral, less estimated costs to sell and other applicable costs, if the loan is collateral-dependent and the present value of the expected future cash flows discounted at the loan’s effective interest rate if the loan is not collateral-dependent. The impairment amount on a collateral-dependent loan is charged-off, and the impairment amount on a loan that is not collateral-dependent is generally recorded as a specific reserve. Troubled debt restructurings (TDR). A loan is classified as a TDR when the Company grants a concession to a borrower experiencing financial difficulties that it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DR as outlined under ASC Subtopic 310-40, Troubled Debt Restructurings by Creditors .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 Guidance on non-TDR loan modifications due to Coronavirus Disease 2019 ("COVID-19") Section 4013 of the CARES Act, entitled "Temporary Relief From Troubled Debt Restructurings," provides banks with the option to temporarily suspend certain requirements under GAAP related to troubled debt restructurings ("TDRs") for the period beginning March 1, 2020 and ending on the earlier of December 31, 2020 or the date that is 60 days following the termination of the federal emergency declaration relating to the COVID-19 pandemic. On December 27, 2020, the President signed into law the 2021 Consolidated Appropriation Act that extended this guidance until the earlier of January 1, 2022 or 60 days after the date on which the national emergency declared as a result of COVID-19 is terminated. On April 7, 2020, the federal banking agencies issued a revised joint statement, entitled "Interagency Statement on Loan Modifications and Reporting for Financial Institutions Working With Customers Affected by the Coronavirus ("Revised Statement"). The Revised Statement clarifies the accounting treatment of loan modifications under Section 4013 of the CARES Act or in accordance with ASC Subtopic 310-40, Receivables—Troubled Debt Restructurings by Creditors (“ASC Subtopic 310-40”). To be an eligible loan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applicable period). Financial institutions that account for loans under Section 4013 are not required to apply ASC Subtopic 310-40 to these loans for the term of the loan modification and will not have to report these loans as TDRs in regulatory reports. In addition, the joint interagency statemen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inancial Accounting Standards Board (FASB)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s that are insignificant. Borrowers considered current are those that are less than 30 days past due on their contractual payments at the time a modification program is implemented. Appropriate allowances for loan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For loan modifications that do not qualify for treatment under Section 4013 or ASC Subtopic 310-40, as clarified by the Revised Statement, financial institutions will be required to comply with existing accounting policies to determine whether the modification should be accounted for as a TDR. The Company's initial loan deferral program provided a deferral of principal and/or interest-only payments for periods not exceeding 90-days for all loans that qualified under Section 4013 of the CARES Act. Loans that qualified for deferral under this program continued to accrue interest during the deferral period, unlesss they are considered impaired, and are not reported as past due loans or TDRs for the term of the deferral period. At the end of the deferral period, borrowers are required to resume making regularly scheduled loan payments and the loans will be re-amortized over the remaining term. All payments received will be applied first to interest payments that were deferred during the deferral period, and then to interest and principal as provided under the terms of the loan. The Company may grant an extension of an additional 90-day deferment. The accrued interest is reviewed to determine if a reserve for uncollectible interest is required. Purchased Credit-impaired Loans Purchased credit impaired loans (“PCI loans”) are accounted for in accordance with ASC Subtopic 310‑30,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t the time of acquisition, we calculate the difference between the (i) contractual amount and timing of undiscounted principal and interest payments (the “contractual cash flows”) and (ii) the estimated amount and timing of undiscounted expected principal and interest payments (the “expected cash flows”). The difference between contractual cash flows and expected cash flows is the nonaccretable difference. The nonaccretable difference represents an estimate of the loss exposure of principal and interest related to the PCI loan portfolios. The nonaccretable difference is subject to change over time based on the performance of the PCI loans. The carrying value of PCI loans is reduced by principal and interest payments received and increased by the portion of the accretable yield recognized as interest income. The excess of the expected cash flows at acquisition over the initial fair value of acquired impaired loans is referred to as the “accretable yield”. The accretable yiel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The initial determination of fair value and the subsequent accounting for PCI loans is performed on an individual loan basis.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Allowance for Loan Losses The allowance for loan losses ("ALLL") is a valuation allowance for probable incurred credit losses inherent within the loan portfolio as of the balance sheets date. The allowance is increased by provisions charged to earnings and by recoveries of amounts previously charged-off and is reduced by charge-offs on loans. Loan charge-offs are recognized when m anagement believes the collectability of the principal balance outstanding is unlikely. This methodology for determining charge-offs is consistently applied to each portfolio segment.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Loan losses are charged against the allowance when we believe available information confirms that specific loans, or portions thereof, are uncollectible. Subsequent recoveries, if any, are credited to the ALLL. We determine a separate ALLL for each portfolio segment. Portfolio segments identified by us include construction and land development, real estate, commercial and industrial, SBA loans and consumer loans. The ALLL consists of specific and general reserves. Specific reserves relate to loans that are individually classified as impaired. A loan is impaired when, based on current information and events, it is probable that we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We select the measurement method on a loan-by-loan basis except that collateral-dependent loans for which foreclosure is probable are measured at the fair value of the collateral, less estimated selling cost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Acquired non-PCI loans are recorded at fair value on the date of acquisition with no carryover of the related ALLL balance. The premium or discount estimated through the loan fair value calculation is recognized into interest income on an effective interest method or straight-line basis over the remaining contractual life of the loans. Additional credit deterioration on acquired non-PCI loans, in excess of the remaining discount is recognized in the ALLL through the provision for loan losses. Reserve for Unfunded Commitments A reserve for unfunded commitments is maintained at a level that, in the opinion of management, is sufficient to absorb probable losses associated with the Company’s commitment to extend credit and standby letters of credit. Management determines the appropriate reserve for unfunded commitments based upon reviews of credit evaluations, prior loss experience, expected future usage of unfunded commitments for the various loan types and other relevant factors. The reserve for unfunded commitments is based on estimates, and ultimate losses may vary from the current estimates. Provisions for unfunded commitment losses are included in other noninterest expense and added to the reserve for unfunded commitments, which is included in the Accrued interest payable and other liabilities of the consolidated balance sheets . Other Real Estate Owned and Other Foreclosed Assets Other real estate owned and other assets acquired by foreclosure or deed in lieu of foreclosure is recorded at fair value, less estimated selling costs at the date of foreclosure, establishing a new cost basis. Loan balances in excess of the fair value of the real estate acquired at the date of acquisition are charged-off against the allowance for loan losses. Any subsequent write-downs are charged against operating expenses and recognized as a valuation allowance. Other real estate owned and other foreclosed assets are carried at the lower of the Company’s carrying value of the property or its fair value. Fair value is generally based on current appraisals less estimated selling costs. Operating expenses of such assets, net of related income, and gains and losses on their disposition are included in noninterest expenses. Premises and Equipment Premises and equipment are carried at cost less accumulated depreciation and amortization. Depreciation is computed using the straight-line method over the estimated useful lives, which ranges from three Right-of-Use ("ROU") Assets and Lease Liabilities The Company has operating leases for its branches and administrative facilities. The Company determines if an arrangement contains a lease at contract inception and recognizes a ROU asset and operating lease liability based on the present value of lease payments over the lease term. While the operating leases may include options to extend the term, these options are not included when calculating the ROU asset and lease liability unless we are reasonably certain we will exercise such options. Most of the leases do not provide an implicit rate and, therefore, the Company determines the present value of lease payments by using our incremental borrowing rate, currently our FHLB secured borrowing rate for the remaining lease term, and other information available at lease commencement. Leases with an initial term of 12 months or less are not recorded in the consolidated balance sheets. Lease expense is recognized on a straight-line basis over the lease term. The Company has lease agreements with lease and non-lease components for which it has elected to account for as a single lease component. The Company may sublease its leased assets to an unrelated third party. Rental income received from the sublease is included in noninterest income and recorded on a straight-line basis over the term of the sublease.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impact to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s receivable), the transfer must meet the definition of a “participating interest” in order to account for the transfer as a sale. The Company accounts for transfers and servicing of financial assets by recognizing the financial and servicing assets it controls and the liabilities it has incurred, derecognizes financial assets when control has been surrendered, and derecognizes liabilities when extinguished. Loan Sales and Servicing of Financial Assets The Company originates SBA loans and sells the guaranteed portion in the secondary market. Servicing assets are recognized separately when they are acquired through sale of loans. Servicing assets are initially recorded at fair value with the income statement effect recorded in gain on sale of loans. Fair value is based on a valuation model that calculates the present value of estimated future net servicing income. The valuation model uses assumptions that market participants would use in estimating the net income stream from the servicing assets, such as the servicing fees, costs to service, discount rates and prepayment speed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y comparing their fair values to carrying amounts. Impairment is determined by stratifying servicing assets into groupings based on predominant risk characteristics, such as interest rate, loan type and investor type. For purposes of measuring impairment, the Company reviews the total servicing asset. A valuation allowance is recorded when the fair value is below the carrying amount of the total servicing asset. If the Company later determines that all or a portion of the impairment no longer exists, a reduction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Credit loss expense (reversal)</t>
        </is>
      </c>
      <c r="B4" s="5" t="n">
        <v>300</v>
      </c>
      <c r="C4" s="5" t="n">
        <v>200</v>
      </c>
    </row>
    <row r="5">
      <c r="A5" s="4" t="inlineStr">
        <is>
          <t>Allowance for unfunded commitments</t>
        </is>
      </c>
      <c r="B5" s="6" t="n">
        <v>1500</v>
      </c>
      <c r="C5" s="6" t="n">
        <v>1200</v>
      </c>
    </row>
    <row r="6">
      <c r="A6" s="4" t="inlineStr">
        <is>
          <t>Qualified affordable housing project investments, commitment</t>
        </is>
      </c>
      <c r="B6" s="5" t="n">
        <v>2200</v>
      </c>
      <c r="C6" s="5" t="n">
        <v>2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s>
  <sheetData>
    <row r="1">
      <c r="A1" s="1" t="inlineStr">
        <is>
          <t>RELATED PARTY TRANSACTIONS (Details) - USD ($)</t>
        </is>
      </c>
      <c r="B1" s="2" t="inlineStr">
        <is>
          <t>Dec. 31, 2020</t>
        </is>
      </c>
      <c r="C1" s="2" t="inlineStr">
        <is>
          <t>Dec. 31, 2019</t>
        </is>
      </c>
      <c r="D1" s="2" t="inlineStr">
        <is>
          <t>Jul. 31, 2018</t>
        </is>
      </c>
    </row>
    <row r="2">
      <c r="A2" s="3" t="inlineStr">
        <is>
          <t>Related Party Transaction [Line Items]</t>
        </is>
      </c>
    </row>
    <row r="3">
      <c r="A3" s="4" t="inlineStr">
        <is>
          <t>Deposits from related party, held by the Company</t>
        </is>
      </c>
      <c r="B3" s="5" t="n">
        <v>25800000</v>
      </c>
      <c r="C3" s="5" t="n">
        <v>35000000</v>
      </c>
    </row>
    <row r="4">
      <c r="A4" s="4" t="inlineStr">
        <is>
          <t>Senior secured notes</t>
        </is>
      </c>
      <c r="B4" s="6" t="n">
        <v>2000000</v>
      </c>
      <c r="C4" s="6" t="n">
        <v>9600000</v>
      </c>
    </row>
    <row r="5">
      <c r="A5" s="4" t="inlineStr">
        <is>
          <t>Deposits</t>
        </is>
      </c>
      <c r="B5" s="6" t="n">
        <v>1634158000</v>
      </c>
      <c r="C5" s="6" t="n">
        <v>1313693000</v>
      </c>
    </row>
    <row r="6">
      <c r="A6" s="4" t="inlineStr">
        <is>
          <t>Equity securities, at fair value</t>
        </is>
      </c>
      <c r="B6" s="6" t="n">
        <v>2798000</v>
      </c>
      <c r="C6" s="6" t="n">
        <v>2694000</v>
      </c>
    </row>
    <row r="7">
      <c r="A7" s="4" t="inlineStr">
        <is>
          <t>Director</t>
        </is>
      </c>
    </row>
    <row r="8">
      <c r="A8" s="3" t="inlineStr">
        <is>
          <t>Related Party Transaction [Line Items]</t>
        </is>
      </c>
    </row>
    <row r="9">
      <c r="A9" s="4" t="inlineStr">
        <is>
          <t>Deposits</t>
        </is>
      </c>
      <c r="B9" s="6" t="n">
        <v>1200000</v>
      </c>
      <c r="C9" s="6" t="n">
        <v>1400000</v>
      </c>
    </row>
    <row r="10">
      <c r="A10" s="4" t="inlineStr">
        <is>
          <t>Equity securities, at fair value</t>
        </is>
      </c>
      <c r="B10" s="6" t="n">
        <v>102000</v>
      </c>
      <c r="C10" s="6" t="n">
        <v>102000</v>
      </c>
    </row>
    <row r="11">
      <c r="A11" s="4" t="inlineStr">
        <is>
          <t>Participating mortgage loans, mortgage obligations, amount</t>
        </is>
      </c>
      <c r="B11" s="6" t="n">
        <v>23800000</v>
      </c>
      <c r="C11" s="6" t="n">
        <v>16300000</v>
      </c>
    </row>
    <row r="12">
      <c r="A12" s="4" t="inlineStr">
        <is>
          <t>Secured Debt</t>
        </is>
      </c>
    </row>
    <row r="13">
      <c r="A13" s="3" t="inlineStr">
        <is>
          <t>Related Party Transaction [Line Items]</t>
        </is>
      </c>
    </row>
    <row r="14">
      <c r="A14" s="4" t="inlineStr">
        <is>
          <t>Senior secured facility</t>
        </is>
      </c>
      <c r="B14" s="6" t="n">
        <v>25000000</v>
      </c>
    </row>
    <row r="15">
      <c r="A15" s="4" t="inlineStr">
        <is>
          <t>Senior secured notes</t>
        </is>
      </c>
      <c r="C15" s="6" t="n">
        <v>9600000</v>
      </c>
    </row>
    <row r="16">
      <c r="A16" s="4" t="inlineStr">
        <is>
          <t>Senior notes, average outstanding borrowing</t>
        </is>
      </c>
      <c r="B16" s="6" t="n">
        <v>5400000</v>
      </c>
      <c r="C16" s="6" t="n">
        <v>11900000</v>
      </c>
    </row>
    <row r="17">
      <c r="A17" s="4" t="inlineStr">
        <is>
          <t>Secured Debt | Director</t>
        </is>
      </c>
    </row>
    <row r="18">
      <c r="A18" s="3" t="inlineStr">
        <is>
          <t>Related Party Transaction [Line Items]</t>
        </is>
      </c>
    </row>
    <row r="19">
      <c r="A19" s="4" t="inlineStr">
        <is>
          <t>Senior secured facility</t>
        </is>
      </c>
      <c r="D19" s="5" t="n">
        <v>25000000</v>
      </c>
    </row>
    <row r="20">
      <c r="A20" s="4" t="inlineStr">
        <is>
          <t>Senior secured notes</t>
        </is>
      </c>
      <c r="B20" s="6" t="n">
        <v>2000000</v>
      </c>
      <c r="C20" s="6" t="n">
        <v>9600000</v>
      </c>
    </row>
    <row r="21">
      <c r="A21" s="4" t="inlineStr">
        <is>
          <t>Senior notes, average outstanding borrowing</t>
        </is>
      </c>
      <c r="B21" s="5" t="n">
        <v>0</v>
      </c>
      <c r="C21" s="5" t="n">
        <v>0</v>
      </c>
    </row>
    <row r="22">
      <c r="A22" s="4" t="inlineStr">
        <is>
          <t>Federal Fund | Director</t>
        </is>
      </c>
    </row>
    <row r="23">
      <c r="A23" s="3" t="inlineStr">
        <is>
          <t>Related Party Transaction [Line Items]</t>
        </is>
      </c>
    </row>
    <row r="24">
      <c r="A24" s="4" t="inlineStr">
        <is>
          <t>Senior secured facility</t>
        </is>
      </c>
      <c r="D24" s="5" t="n">
        <v>2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TOCK-BASED COMPENSATION - Narrative (Details) - USD ($)</t>
        </is>
      </c>
      <c r="B1" s="2" t="inlineStr">
        <is>
          <t>1 Months Ended</t>
        </is>
      </c>
      <c r="C1" s="2" t="inlineStr">
        <is>
          <t>12 Months Ended</t>
        </is>
      </c>
    </row>
    <row r="2">
      <c r="B2" s="2" t="inlineStr">
        <is>
          <t>Jun. 30, 2020</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C4" s="5" t="n">
        <v>2000000</v>
      </c>
      <c r="D4" s="5" t="n">
        <v>1900000</v>
      </c>
    </row>
    <row r="5">
      <c r="A5" s="4" t="inlineStr">
        <is>
          <t>Unrecognized compensation cost</t>
        </is>
      </c>
      <c r="C5" s="6" t="n">
        <v>10000</v>
      </c>
    </row>
    <row r="6">
      <c r="A6" s="4" t="inlineStr">
        <is>
          <t>Options, exercises in period, intrinsic value</t>
        </is>
      </c>
      <c r="C6" s="6" t="n">
        <v>145000</v>
      </c>
      <c r="D6" s="6" t="n">
        <v>2700000</v>
      </c>
    </row>
    <row r="7">
      <c r="A7" s="4" t="inlineStr">
        <is>
          <t>Proceeds from exercise of stock options, net</t>
        </is>
      </c>
      <c r="C7" s="5" t="n">
        <v>127000</v>
      </c>
      <c r="D7" s="6" t="n">
        <v>2593000</v>
      </c>
    </row>
    <row r="8">
      <c r="A8" s="4" t="inlineStr">
        <is>
          <t>Employee Stock Option</t>
        </is>
      </c>
    </row>
    <row r="9">
      <c r="A9" s="3" t="inlineStr">
        <is>
          <t>Share-based Compensation Arrangement by Share-based Payment Award [Line Items]</t>
        </is>
      </c>
    </row>
    <row r="10">
      <c r="A10" s="4" t="inlineStr">
        <is>
          <t>Expiration period</t>
        </is>
      </c>
      <c r="C10" s="4" t="inlineStr">
        <is>
          <t>10 years</t>
        </is>
      </c>
    </row>
    <row r="11">
      <c r="A11" s="4" t="inlineStr">
        <is>
          <t>Employee Stock Option | Minimum</t>
        </is>
      </c>
    </row>
    <row r="12">
      <c r="A12" s="3" t="inlineStr">
        <is>
          <t>Share-based Compensation Arrangement by Share-based Payment Award [Line Items]</t>
        </is>
      </c>
    </row>
    <row r="13">
      <c r="A13" s="4" t="inlineStr">
        <is>
          <t>Award vesting period</t>
        </is>
      </c>
      <c r="C13" s="4" t="inlineStr">
        <is>
          <t>3 years</t>
        </is>
      </c>
    </row>
    <row r="14">
      <c r="A14" s="4" t="inlineStr">
        <is>
          <t>Employee Stock Option | Maximum</t>
        </is>
      </c>
    </row>
    <row r="15">
      <c r="A15" s="3" t="inlineStr">
        <is>
          <t>Share-based Compensation Arrangement by Share-based Payment Award [Line Items]</t>
        </is>
      </c>
    </row>
    <row r="16">
      <c r="A16" s="4" t="inlineStr">
        <is>
          <t>Award vesting period</t>
        </is>
      </c>
      <c r="C16" s="4" t="inlineStr">
        <is>
          <t>5 years</t>
        </is>
      </c>
    </row>
    <row r="17">
      <c r="A17" s="4" t="inlineStr">
        <is>
          <t>Restricted Stock</t>
        </is>
      </c>
    </row>
    <row r="18">
      <c r="A18" s="3" t="inlineStr">
        <is>
          <t>Share-based Compensation Arrangement by Share-based Payment Award [Line Items]</t>
        </is>
      </c>
    </row>
    <row r="19">
      <c r="A19" s="4" t="inlineStr">
        <is>
          <t>Unrecognized compensation cost</t>
        </is>
      </c>
      <c r="C19" s="5" t="n">
        <v>930000</v>
      </c>
    </row>
    <row r="20">
      <c r="A20" s="4" t="inlineStr">
        <is>
          <t>Nonvested award, cost not yet recognized, period for recognition</t>
        </is>
      </c>
      <c r="C20" s="4" t="inlineStr">
        <is>
          <t>2 years 4 months 13 days</t>
        </is>
      </c>
    </row>
    <row r="21">
      <c r="A21" s="4" t="inlineStr">
        <is>
          <t>Options, vested in period, intrinsic value</t>
        </is>
      </c>
      <c r="C21" s="5" t="n">
        <v>2000000</v>
      </c>
      <c r="D21" s="5" t="n">
        <v>1600000</v>
      </c>
    </row>
    <row r="22">
      <c r="A22" s="4" t="inlineStr">
        <is>
          <t>Restricted Stock | Minimum</t>
        </is>
      </c>
    </row>
    <row r="23">
      <c r="A23" s="3" t="inlineStr">
        <is>
          <t>Share-based Compensation Arrangement by Share-based Payment Award [Line Items]</t>
        </is>
      </c>
    </row>
    <row r="24">
      <c r="A24" s="4" t="inlineStr">
        <is>
          <t>Award vesting period</t>
        </is>
      </c>
      <c r="C24" s="4" t="inlineStr">
        <is>
          <t>1 year</t>
        </is>
      </c>
    </row>
    <row r="25">
      <c r="A25" s="4" t="inlineStr">
        <is>
          <t>Restricted Stock | Maximum</t>
        </is>
      </c>
    </row>
    <row r="26">
      <c r="A26" s="3" t="inlineStr">
        <is>
          <t>Share-based Compensation Arrangement by Share-based Payment Award [Line Items]</t>
        </is>
      </c>
    </row>
    <row r="27">
      <c r="A27" s="4" t="inlineStr">
        <is>
          <t>Award vesting period</t>
        </is>
      </c>
      <c r="C27" s="4" t="inlineStr">
        <is>
          <t>5 years</t>
        </is>
      </c>
    </row>
    <row r="28">
      <c r="A28" s="4" t="inlineStr">
        <is>
          <t>2013 Plan</t>
        </is>
      </c>
    </row>
    <row r="29">
      <c r="A29" s="3" t="inlineStr">
        <is>
          <t>Share-based Compensation Arrangement by Share-based Payment Award [Line Items]</t>
        </is>
      </c>
    </row>
    <row r="30">
      <c r="A30" s="4" t="inlineStr">
        <is>
          <t>Number of shares authorized (in shares)</t>
        </is>
      </c>
      <c r="C30" s="6" t="n">
        <v>1590620</v>
      </c>
    </row>
    <row r="31">
      <c r="A31" s="4" t="inlineStr">
        <is>
          <t>2013 Plan | Incentive Stock Option</t>
        </is>
      </c>
    </row>
    <row r="32">
      <c r="A32" s="3" t="inlineStr">
        <is>
          <t>Share-based Compensation Arrangement by Share-based Payment Award [Line Items]</t>
        </is>
      </c>
    </row>
    <row r="33">
      <c r="A33" s="4" t="inlineStr">
        <is>
          <t>Number of shares authorized (in shares)</t>
        </is>
      </c>
      <c r="C33" s="6" t="n">
        <v>300000</v>
      </c>
    </row>
    <row r="34">
      <c r="A34" s="4" t="inlineStr">
        <is>
          <t>Number of additional shares authorized (in shares)</t>
        </is>
      </c>
      <c r="B34" s="6" t="n">
        <v>20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Plans - Summary of Outstanding Stock Options (Details) - USD ($) $ / shares in Units, $ in Thousands</t>
        </is>
      </c>
      <c r="B1" s="2" t="inlineStr">
        <is>
          <t>12 Months Ended</t>
        </is>
      </c>
    </row>
    <row r="2">
      <c r="B2" s="2" t="inlineStr">
        <is>
          <t>Dec. 31, 2020</t>
        </is>
      </c>
      <c r="C2" s="2" t="inlineStr">
        <is>
          <t>Dec. 31, 2019</t>
        </is>
      </c>
    </row>
    <row r="3">
      <c r="A3" s="3" t="inlineStr">
        <is>
          <t>Shares</t>
        </is>
      </c>
    </row>
    <row r="4">
      <c r="A4" s="4" t="inlineStr">
        <is>
          <t>Outstanding, beginning of period (in shares)</t>
        </is>
      </c>
      <c r="B4" s="6" t="n">
        <v>137531</v>
      </c>
      <c r="C4" s="6" t="n">
        <v>383212</v>
      </c>
    </row>
    <row r="5">
      <c r="A5" s="4" t="inlineStr">
        <is>
          <t>Exercised (in shares)</t>
        </is>
      </c>
      <c r="B5" s="6" t="n">
        <v>-17648</v>
      </c>
      <c r="C5" s="6" t="n">
        <v>-245295</v>
      </c>
    </row>
    <row r="6">
      <c r="A6" s="4" t="inlineStr">
        <is>
          <t>Granted (in shares)</t>
        </is>
      </c>
      <c r="B6" s="6" t="n">
        <v>5000</v>
      </c>
      <c r="C6" s="6" t="n">
        <v>0</v>
      </c>
    </row>
    <row r="7">
      <c r="A7" s="4" t="inlineStr">
        <is>
          <t>Forfeited (in shares)</t>
        </is>
      </c>
      <c r="B7" s="6" t="n">
        <v>-5721</v>
      </c>
      <c r="C7" s="6" t="n">
        <v>-386</v>
      </c>
    </row>
    <row r="8">
      <c r="A8" s="4" t="inlineStr">
        <is>
          <t>Outstanding, end of period (in shares)</t>
        </is>
      </c>
      <c r="B8" s="6" t="n">
        <v>119162</v>
      </c>
      <c r="C8" s="6" t="n">
        <v>137531</v>
      </c>
    </row>
    <row r="9">
      <c r="A9" s="4" t="inlineStr">
        <is>
          <t>Option exercisable (in shares)</t>
        </is>
      </c>
      <c r="B9" s="6" t="n">
        <v>114162</v>
      </c>
      <c r="C9" s="6" t="n">
        <v>137531</v>
      </c>
    </row>
    <row r="10">
      <c r="A10" s="3" t="inlineStr">
        <is>
          <t>Weighted Average Exercise Price</t>
        </is>
      </c>
    </row>
    <row r="11">
      <c r="A11" s="4" t="inlineStr">
        <is>
          <t>Outstanding, beginning of period (in dollars per share)</t>
        </is>
      </c>
      <c r="B11" s="7" t="n">
        <v>10.2</v>
      </c>
      <c r="C11" s="7" t="n">
        <v>10.44</v>
      </c>
    </row>
    <row r="12">
      <c r="A12" s="4" t="inlineStr">
        <is>
          <t>Exercised (in dollars per share)</t>
        </is>
      </c>
      <c r="B12" s="11" t="n">
        <v>7.22</v>
      </c>
      <c r="C12" s="11" t="n">
        <v>10.57</v>
      </c>
    </row>
    <row r="13">
      <c r="A13" s="4" t="inlineStr">
        <is>
          <t>Granted (in dollars per share)</t>
        </is>
      </c>
      <c r="B13" s="11" t="n">
        <v>14.42</v>
      </c>
      <c r="C13" s="6" t="n">
        <v>0</v>
      </c>
    </row>
    <row r="14">
      <c r="A14" s="4" t="inlineStr">
        <is>
          <t>Forfeited (in dollars per share)</t>
        </is>
      </c>
      <c r="B14" s="11" t="n">
        <v>16.67</v>
      </c>
      <c r="C14" s="11" t="n">
        <v>12.94</v>
      </c>
    </row>
    <row r="15">
      <c r="A15" s="4" t="inlineStr">
        <is>
          <t>Outstanding, end of period (in dollars per share)</t>
        </is>
      </c>
      <c r="B15" s="11" t="n">
        <v>10.5</v>
      </c>
      <c r="C15" s="11" t="n">
        <v>10.2</v>
      </c>
    </row>
    <row r="16">
      <c r="A16" s="4" t="inlineStr">
        <is>
          <t>Option exercisable (in dollars per share)</t>
        </is>
      </c>
      <c r="B16" s="7" t="n">
        <v>10.33</v>
      </c>
      <c r="C16" s="7" t="n">
        <v>10.2</v>
      </c>
    </row>
    <row r="17">
      <c r="A17" s="4" t="inlineStr">
        <is>
          <t>Outstanding, weighted average remaining contractual term</t>
        </is>
      </c>
      <c r="B17" s="4" t="inlineStr">
        <is>
          <t>3 years 3 months 18 days</t>
        </is>
      </c>
      <c r="C17" s="4" t="inlineStr">
        <is>
          <t>3 years 10 months 24 days</t>
        </is>
      </c>
    </row>
    <row r="18">
      <c r="A18" s="4" t="inlineStr">
        <is>
          <t>Options exercisable, weighted average remaining contractual term</t>
        </is>
      </c>
      <c r="B18" s="4" t="inlineStr">
        <is>
          <t>3 years</t>
        </is>
      </c>
      <c r="C18" s="4" t="inlineStr">
        <is>
          <t>3 years 10 months 24 days</t>
        </is>
      </c>
    </row>
    <row r="19">
      <c r="A19" s="4" t="inlineStr">
        <is>
          <t>Options outstanding, intrinsic value</t>
        </is>
      </c>
      <c r="B19" s="5" t="n">
        <v>952</v>
      </c>
      <c r="C19" s="5" t="n">
        <v>2306</v>
      </c>
    </row>
    <row r="20">
      <c r="A20" s="4" t="inlineStr">
        <is>
          <t>Options exercisable, intrinsic value</t>
        </is>
      </c>
      <c r="B20" s="5" t="n">
        <v>932</v>
      </c>
      <c r="C20" s="5" t="n">
        <v>23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hares (Details) - Restricted Stock - $ / shares</t>
        </is>
      </c>
      <c r="B1" s="2" t="inlineStr">
        <is>
          <t>12 Months Ended</t>
        </is>
      </c>
    </row>
    <row r="2">
      <c r="B2" s="2" t="inlineStr">
        <is>
          <t>Dec. 31, 2020</t>
        </is>
      </c>
      <c r="C2" s="2" t="inlineStr">
        <is>
          <t>Dec. 31, 2019</t>
        </is>
      </c>
    </row>
    <row r="3">
      <c r="A3" s="3" t="inlineStr">
        <is>
          <t>Shares</t>
        </is>
      </c>
    </row>
    <row r="4">
      <c r="A4" s="4" t="inlineStr">
        <is>
          <t>Nonvested, beginning of period (in shares)</t>
        </is>
      </c>
      <c r="B4" s="6" t="n">
        <v>113635</v>
      </c>
      <c r="C4" s="6" t="n">
        <v>84120</v>
      </c>
    </row>
    <row r="5">
      <c r="A5" s="4" t="inlineStr">
        <is>
          <t>Granted (in shares)</t>
        </is>
      </c>
      <c r="B5" s="6" t="n">
        <v>103167</v>
      </c>
      <c r="C5" s="6" t="n">
        <v>117970</v>
      </c>
    </row>
    <row r="6">
      <c r="A6" s="4" t="inlineStr">
        <is>
          <t>Shares vested (in shares)</t>
        </is>
      </c>
      <c r="B6" s="6" t="n">
        <v>-87928</v>
      </c>
      <c r="C6" s="6" t="n">
        <v>-70090</v>
      </c>
    </row>
    <row r="7">
      <c r="A7" s="4" t="inlineStr">
        <is>
          <t>Shares forfeited (in shares)</t>
        </is>
      </c>
      <c r="B7" s="6" t="n">
        <v>-3976</v>
      </c>
      <c r="C7" s="6" t="n">
        <v>-18365</v>
      </c>
    </row>
    <row r="8">
      <c r="A8" s="4" t="inlineStr">
        <is>
          <t>Nonvested, end of period (in shares)</t>
        </is>
      </c>
      <c r="B8" s="6" t="n">
        <v>124898</v>
      </c>
      <c r="C8" s="6" t="n">
        <v>113635</v>
      </c>
    </row>
    <row r="9">
      <c r="A9" s="3" t="inlineStr">
        <is>
          <t>Weighted Average Grant-Date Fair Value</t>
        </is>
      </c>
    </row>
    <row r="10">
      <c r="A10" s="4" t="inlineStr">
        <is>
          <t>Nonvested, beginning of period (in dollars per share)</t>
        </is>
      </c>
      <c r="B10" s="7" t="n">
        <v>22.5</v>
      </c>
      <c r="C10" s="7" t="n">
        <v>23.9</v>
      </c>
    </row>
    <row r="11">
      <c r="A11" s="4" t="inlineStr">
        <is>
          <t>Granted (in dollars per share)</t>
        </is>
      </c>
      <c r="B11" s="11" t="n">
        <v>21.55</v>
      </c>
      <c r="C11" s="11" t="n">
        <v>22.19</v>
      </c>
    </row>
    <row r="12">
      <c r="A12" s="4" t="inlineStr">
        <is>
          <t>Shares vested (in dollars per share)</t>
        </is>
      </c>
      <c r="B12" s="11" t="n">
        <v>22.35</v>
      </c>
      <c r="C12" s="11" t="n">
        <v>23.39</v>
      </c>
    </row>
    <row r="13">
      <c r="A13" s="4" t="inlineStr">
        <is>
          <t>Shares forfeited (in dollars per share)</t>
        </is>
      </c>
      <c r="B13" s="11" t="n">
        <v>26.69</v>
      </c>
      <c r="C13" s="11" t="n">
        <v>23.5</v>
      </c>
    </row>
    <row r="14">
      <c r="A14" s="4" t="inlineStr">
        <is>
          <t>Nonvested, end of period (in dollars per share)</t>
        </is>
      </c>
      <c r="B14" s="7" t="n">
        <v>21.69</v>
      </c>
      <c r="C14" s="7" t="n">
        <v>2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0</t>
        </is>
      </c>
      <c r="C2" s="2" t="inlineStr">
        <is>
          <t>Dec. 31, 2019</t>
        </is>
      </c>
    </row>
    <row r="3">
      <c r="A3" s="3" t="inlineStr">
        <is>
          <t>Numerator for basic earnings per share:</t>
        </is>
      </c>
    </row>
    <row r="4">
      <c r="A4" s="4" t="inlineStr">
        <is>
          <t>Net income</t>
        </is>
      </c>
      <c r="B4" s="5" t="n">
        <v>28951</v>
      </c>
      <c r="C4" s="5" t="n">
        <v>27848</v>
      </c>
    </row>
    <row r="5">
      <c r="A5" s="4" t="inlineStr">
        <is>
          <t>Less: dividends and net income allocated to participating securities</t>
        </is>
      </c>
      <c r="B5" s="6" t="n">
        <v>-296</v>
      </c>
      <c r="C5" s="6" t="n">
        <v>-278</v>
      </c>
    </row>
    <row r="6">
      <c r="A6" s="4" t="inlineStr">
        <is>
          <t>Net income available to common shareholders</t>
        </is>
      </c>
      <c r="B6" s="5" t="n">
        <v>28655</v>
      </c>
      <c r="C6" s="5" t="n">
        <v>27570</v>
      </c>
    </row>
    <row r="7">
      <c r="A7" s="3" t="inlineStr">
        <is>
          <t>Denominator for basic earnings per share:</t>
        </is>
      </c>
    </row>
    <row r="8">
      <c r="A8" s="4" t="inlineStr">
        <is>
          <t>Basic weighted average common shares outstanding during the period (in shares)</t>
        </is>
      </c>
      <c r="B8" s="6" t="n">
        <v>11569128</v>
      </c>
      <c r="C8" s="6" t="n">
        <v>11586651</v>
      </c>
    </row>
    <row r="9">
      <c r="A9" s="3" t="inlineStr">
        <is>
          <t>Denominator for diluted earnings per share:</t>
        </is>
      </c>
    </row>
    <row r="10">
      <c r="A10" s="4" t="inlineStr">
        <is>
          <t>Basic weighted average common shares outstanding during the period (in shares)</t>
        </is>
      </c>
      <c r="B10" s="6" t="n">
        <v>11569128</v>
      </c>
      <c r="C10" s="6" t="n">
        <v>11586651</v>
      </c>
    </row>
    <row r="11">
      <c r="A11" s="4" t="inlineStr">
        <is>
          <t>Net effect of dilutive stock options (in shares)</t>
        </is>
      </c>
      <c r="B11" s="6" t="n">
        <v>48652</v>
      </c>
      <c r="C11" s="6" t="n">
        <v>100438</v>
      </c>
    </row>
    <row r="12">
      <c r="A12" s="4" t="inlineStr">
        <is>
          <t>Diluted weighted average common shares (in shares)</t>
        </is>
      </c>
      <c r="B12" s="6" t="n">
        <v>11617780</v>
      </c>
      <c r="C12" s="6" t="n">
        <v>11687089</v>
      </c>
    </row>
    <row r="13">
      <c r="A13" s="3" t="inlineStr">
        <is>
          <t>Earnings per common share:</t>
        </is>
      </c>
    </row>
    <row r="14">
      <c r="A14" s="4" t="inlineStr">
        <is>
          <t>Basic (in dollars per share)</t>
        </is>
      </c>
      <c r="B14" s="7" t="n">
        <v>2.48</v>
      </c>
      <c r="C14" s="7" t="n">
        <v>2.38</v>
      </c>
    </row>
    <row r="15">
      <c r="A15" s="4" t="inlineStr">
        <is>
          <t>Diluted (in dollars per share)</t>
        </is>
      </c>
      <c r="B15" s="7" t="n">
        <v>2.47</v>
      </c>
      <c r="C15" s="7" t="n">
        <v>2.3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SAVINGS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Maximum annual contributions per employee, percent</t>
        </is>
      </c>
      <c r="B4" s="4" t="inlineStr">
        <is>
          <t>96.00%</t>
        </is>
      </c>
    </row>
    <row r="5">
      <c r="A5" s="4" t="inlineStr">
        <is>
          <t>Employer contributions to 401(k) plan</t>
        </is>
      </c>
      <c r="B5" s="5" t="n">
        <v>706</v>
      </c>
      <c r="C5" s="5" t="n">
        <v>5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GULATORY MATTERS - Narrative (Details)</t>
        </is>
      </c>
      <c r="B1" s="2" t="inlineStr">
        <is>
          <t>Dec. 31, 2020</t>
        </is>
      </c>
      <c r="C1" s="2" t="inlineStr">
        <is>
          <t>Dec. 31, 2019</t>
        </is>
      </c>
    </row>
    <row r="2">
      <c r="A2" s="3" t="inlineStr">
        <is>
          <t>Banking and Thrift, Other Disclosures [Abstract]</t>
        </is>
      </c>
    </row>
    <row r="3">
      <c r="A3" s="4" t="inlineStr">
        <is>
          <t>Tier One Leverage Capital to Average Assets</t>
        </is>
      </c>
      <c r="B3" s="12" t="n">
        <v>0.1028</v>
      </c>
      <c r="C3" s="12" t="n">
        <v>0.12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21" customWidth="1" min="3" max="3"/>
  </cols>
  <sheetData>
    <row r="1">
      <c r="A1" s="1" t="inlineStr">
        <is>
          <t>REGULATORY MATTERS - Actual Capital Amount and Ratio (Details) $ in Thousands</t>
        </is>
      </c>
      <c r="B1" s="2" t="inlineStr">
        <is>
          <t>Dec. 31, 2020</t>
        </is>
      </c>
      <c r="C1" s="2" t="inlineStr">
        <is>
          <t>Dec. 31, 2019USD ($)</t>
        </is>
      </c>
    </row>
    <row r="2">
      <c r="A2" s="3" t="inlineStr">
        <is>
          <t>Actual</t>
        </is>
      </c>
    </row>
    <row r="3">
      <c r="A3" s="4" t="inlineStr">
        <is>
          <t>Total Capital (to Risk-Weighted Assets)</t>
        </is>
      </c>
      <c r="C3" s="5" t="n">
        <v>208233</v>
      </c>
    </row>
    <row r="4">
      <c r="A4" s="4" t="inlineStr">
        <is>
          <t>Tier 1 Capital (to Risk-Weighted Assets)</t>
        </is>
      </c>
      <c r="C4" s="6" t="n">
        <v>193536</v>
      </c>
    </row>
    <row r="5">
      <c r="A5" s="4" t="inlineStr">
        <is>
          <t>CET1 Capital (to Risk-Weighted Assets)</t>
        </is>
      </c>
      <c r="C5" s="6" t="n">
        <v>193536</v>
      </c>
    </row>
    <row r="6">
      <c r="A6" s="4" t="inlineStr">
        <is>
          <t>Tier 1 Capital (to Average Assets) CBLR</t>
        </is>
      </c>
      <c r="C6" s="5" t="n">
        <v>193536</v>
      </c>
    </row>
    <row r="7">
      <c r="A7" s="4" t="inlineStr">
        <is>
          <t>Total Capital (to Risk-Weighted Assets), ratio</t>
        </is>
      </c>
      <c r="C7" s="12" t="n">
        <v>0.1403</v>
      </c>
    </row>
    <row r="8">
      <c r="A8" s="4" t="inlineStr">
        <is>
          <t>Tier 1 Capital (to Risk-Weighted Assets), ratio</t>
        </is>
      </c>
      <c r="C8" s="12" t="n">
        <v>0.1304</v>
      </c>
    </row>
    <row r="9">
      <c r="A9" s="4" t="inlineStr">
        <is>
          <t>CET1 Capital (to Risk-Weighted Assets), ratio</t>
        </is>
      </c>
      <c r="C9" s="12" t="n">
        <v>0.1304</v>
      </c>
    </row>
    <row r="10">
      <c r="A10" s="4" t="inlineStr">
        <is>
          <t>Tier 1 Capital (to Average Assets), ratio</t>
        </is>
      </c>
      <c r="B10" s="12" t="n">
        <v>0.1028</v>
      </c>
      <c r="C10" s="12" t="n">
        <v>0.1201</v>
      </c>
    </row>
    <row r="11">
      <c r="A11" s="3" t="inlineStr">
        <is>
          <t>For Capital Adequacy Purposes</t>
        </is>
      </c>
    </row>
    <row r="12">
      <c r="A12" s="4" t="inlineStr">
        <is>
          <t>Total Capital (to Risk-Weighted Assets)</t>
        </is>
      </c>
      <c r="C12" s="5" t="n">
        <v>118750</v>
      </c>
    </row>
    <row r="13">
      <c r="A13" s="4" t="inlineStr">
        <is>
          <t>Tier 1 Capital (to Risk-Weighted Assets)</t>
        </is>
      </c>
      <c r="C13" s="6" t="n">
        <v>89063</v>
      </c>
    </row>
    <row r="14">
      <c r="A14" s="4" t="inlineStr">
        <is>
          <t>CET1 Capital (to Risk-Weighted Assets)</t>
        </is>
      </c>
      <c r="C14" s="6" t="n">
        <v>66797</v>
      </c>
    </row>
    <row r="15">
      <c r="A15" s="4" t="inlineStr">
        <is>
          <t>Tier 1 Capital (to Average Assets) CBLR</t>
        </is>
      </c>
      <c r="C15" s="5" t="n">
        <v>64437</v>
      </c>
    </row>
    <row r="16">
      <c r="A16" s="4" t="inlineStr">
        <is>
          <t>Total Capital (to Risk-Weighted Assets), ratio</t>
        </is>
      </c>
      <c r="C16" s="12" t="n">
        <v>0.08</v>
      </c>
    </row>
    <row r="17">
      <c r="A17" s="4" t="inlineStr">
        <is>
          <t>Tier 1 Capital (to Risk Weighted Assets), ratio</t>
        </is>
      </c>
      <c r="C17" s="12" t="n">
        <v>0.06</v>
      </c>
    </row>
    <row r="18">
      <c r="A18" s="4" t="inlineStr">
        <is>
          <t>CET 1 Capital (to Risk Weighted Asset), ratio</t>
        </is>
      </c>
      <c r="C18" s="4" t="inlineStr">
        <is>
          <t>4.50%</t>
        </is>
      </c>
    </row>
    <row r="19">
      <c r="A19" s="4" t="inlineStr">
        <is>
          <t>Tier 1 Capital (to Average Assets), ratio</t>
        </is>
      </c>
      <c r="C19" s="12" t="n">
        <v>0.04</v>
      </c>
    </row>
    <row r="20">
      <c r="A20" s="3" t="inlineStr">
        <is>
          <t>For Well Capitalized Requirement</t>
        </is>
      </c>
    </row>
    <row r="21">
      <c r="A21" s="4" t="inlineStr">
        <is>
          <t>Total Capital (to Risk-Weighted Assets)</t>
        </is>
      </c>
      <c r="C21" s="5" t="n">
        <v>148438</v>
      </c>
    </row>
    <row r="22">
      <c r="A22" s="4" t="inlineStr">
        <is>
          <t>Tier 1 Capital (to Risk-Weighted Assets)</t>
        </is>
      </c>
      <c r="C22" s="6" t="n">
        <v>118750</v>
      </c>
    </row>
    <row r="23">
      <c r="A23" s="4" t="inlineStr">
        <is>
          <t>CET1 Capital (to Risk-Weighted Assets)</t>
        </is>
      </c>
      <c r="C23" s="6" t="n">
        <v>96485</v>
      </c>
    </row>
    <row r="24">
      <c r="A24" s="4" t="inlineStr">
        <is>
          <t>Tier 1 Capital (to Average Assets) CBLR</t>
        </is>
      </c>
      <c r="C24" s="5" t="n">
        <v>80546</v>
      </c>
    </row>
    <row r="25">
      <c r="A25" s="4" t="inlineStr">
        <is>
          <t>Total Capital (to Risk Weighted Assets), ratio</t>
        </is>
      </c>
      <c r="C25" s="12" t="n">
        <v>0.1</v>
      </c>
    </row>
    <row r="26">
      <c r="A26" s="4" t="inlineStr">
        <is>
          <t>Tier 1 Capital (to Risk Weighted Assets), ratio</t>
        </is>
      </c>
      <c r="C26" s="12" t="n">
        <v>0.08</v>
      </c>
    </row>
    <row r="27">
      <c r="A27" s="4" t="inlineStr">
        <is>
          <t>CET 1 Capital (to Risk Weighted Assets), ratio</t>
        </is>
      </c>
      <c r="C27" s="4" t="inlineStr">
        <is>
          <t>6.50%</t>
        </is>
      </c>
    </row>
    <row r="28">
      <c r="A28" s="4" t="inlineStr">
        <is>
          <t>Tier 1 Capital (to Average Assets), ratio</t>
        </is>
      </c>
      <c r="C28" s="12"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Instruments (Details) - USD ($) $ in Thousands</t>
        </is>
      </c>
      <c r="B1" s="2" t="inlineStr">
        <is>
          <t>Dec. 31, 2020</t>
        </is>
      </c>
      <c r="C1" s="2" t="inlineStr">
        <is>
          <t>Dec. 31, 2019</t>
        </is>
      </c>
      <c r="D1" s="2" t="inlineStr">
        <is>
          <t>Dec. 31, 2018</t>
        </is>
      </c>
    </row>
    <row r="2">
      <c r="A2" s="3" t="inlineStr">
        <is>
          <t>Financial Assets:</t>
        </is>
      </c>
    </row>
    <row r="3">
      <c r="A3" s="4" t="inlineStr">
        <is>
          <t>Securities available-for-sale</t>
        </is>
      </c>
      <c r="B3" s="5" t="n">
        <v>42027</v>
      </c>
      <c r="C3" s="5" t="n">
        <v>26653</v>
      </c>
    </row>
    <row r="4">
      <c r="A4" s="4" t="inlineStr">
        <is>
          <t>Securities held-to-maturity</t>
        </is>
      </c>
      <c r="B4" s="6" t="n">
        <v>1470</v>
      </c>
      <c r="C4" s="6" t="n">
        <v>5077</v>
      </c>
    </row>
    <row r="5">
      <c r="A5" s="4" t="inlineStr">
        <is>
          <t>Equity securities</t>
        </is>
      </c>
      <c r="B5" s="6" t="n">
        <v>2798</v>
      </c>
      <c r="C5" s="6" t="n">
        <v>2694</v>
      </c>
    </row>
    <row r="6">
      <c r="A6" s="4" t="inlineStr">
        <is>
          <t>Loans held for sale</t>
        </is>
      </c>
      <c r="B6" s="6" t="n">
        <v>10600</v>
      </c>
      <c r="C6" s="6" t="n">
        <v>8400</v>
      </c>
    </row>
    <row r="7">
      <c r="A7" s="4" t="inlineStr">
        <is>
          <t>Restricted stock investments, at cost</t>
        </is>
      </c>
      <c r="B7" s="6" t="n">
        <v>12999</v>
      </c>
      <c r="C7" s="6" t="n">
        <v>12986</v>
      </c>
    </row>
    <row r="8">
      <c r="A8" s="4" t="inlineStr">
        <is>
          <t>Servicing asset</t>
        </is>
      </c>
      <c r="B8" s="6" t="n">
        <v>2860</v>
      </c>
      <c r="C8" s="6" t="n">
        <v>3202</v>
      </c>
      <c r="D8" s="5" t="n">
        <v>3186</v>
      </c>
    </row>
    <row r="9">
      <c r="A9" s="3" t="inlineStr">
        <is>
          <t>Financial Liabilities:</t>
        </is>
      </c>
    </row>
    <row r="10">
      <c r="A10" s="4" t="inlineStr">
        <is>
          <t>Senior secured notes</t>
        </is>
      </c>
      <c r="B10" s="6" t="n">
        <v>2000</v>
      </c>
      <c r="C10" s="6" t="n">
        <v>9600</v>
      </c>
    </row>
    <row r="11">
      <c r="A11" s="4" t="inlineStr">
        <is>
          <t>Level 1 | Carrying Amount</t>
        </is>
      </c>
    </row>
    <row r="12">
      <c r="A12" s="3" t="inlineStr">
        <is>
          <t>Financial Assets:</t>
        </is>
      </c>
    </row>
    <row r="13">
      <c r="A13" s="4" t="inlineStr">
        <is>
          <t>Cash and cash equivalents</t>
        </is>
      </c>
      <c r="B13" s="6" t="n">
        <v>236381</v>
      </c>
      <c r="C13" s="6" t="n">
        <v>161801</v>
      </c>
    </row>
    <row r="14">
      <c r="A14" s="4" t="inlineStr">
        <is>
          <t>Equity securities</t>
        </is>
      </c>
      <c r="B14" s="6" t="n">
        <v>2798</v>
      </c>
      <c r="C14" s="6" t="n">
        <v>2694</v>
      </c>
    </row>
    <row r="15">
      <c r="A15" s="4" t="inlineStr">
        <is>
          <t>Level 1 | Fair Value</t>
        </is>
      </c>
    </row>
    <row r="16">
      <c r="A16" s="3" t="inlineStr">
        <is>
          <t>Financial Assets:</t>
        </is>
      </c>
    </row>
    <row r="17">
      <c r="A17" s="4" t="inlineStr">
        <is>
          <t>Cash and cash equivalents</t>
        </is>
      </c>
      <c r="B17" s="6" t="n">
        <v>236381</v>
      </c>
      <c r="C17" s="6" t="n">
        <v>161801</v>
      </c>
    </row>
    <row r="18">
      <c r="A18" s="4" t="inlineStr">
        <is>
          <t>Equity securities</t>
        </is>
      </c>
      <c r="B18" s="6" t="n">
        <v>2798</v>
      </c>
      <c r="C18" s="6" t="n">
        <v>2694</v>
      </c>
    </row>
    <row r="19">
      <c r="A19" s="4" t="inlineStr">
        <is>
          <t>Level 2 | Carrying Amount</t>
        </is>
      </c>
    </row>
    <row r="20">
      <c r="A20" s="3" t="inlineStr">
        <is>
          <t>Financial Assets:</t>
        </is>
      </c>
    </row>
    <row r="21">
      <c r="A21" s="4" t="inlineStr">
        <is>
          <t>Securities available-for-sale</t>
        </is>
      </c>
      <c r="B21" s="6" t="n">
        <v>42027</v>
      </c>
      <c r="C21" s="6" t="n">
        <v>26653</v>
      </c>
    </row>
    <row r="22">
      <c r="A22" s="4" t="inlineStr">
        <is>
          <t>Securities held-to-maturity</t>
        </is>
      </c>
      <c r="B22" s="6" t="n">
        <v>1358</v>
      </c>
      <c r="C22" s="6" t="n">
        <v>5056</v>
      </c>
    </row>
    <row r="23">
      <c r="A23" s="4" t="inlineStr">
        <is>
          <t>Loans held for sale</t>
        </is>
      </c>
      <c r="B23" s="6" t="n">
        <v>9932</v>
      </c>
      <c r="C23" s="6" t="n">
        <v>7659</v>
      </c>
    </row>
    <row r="24">
      <c r="A24" s="4" t="inlineStr">
        <is>
          <t>Restricted stock investments, at cost</t>
        </is>
      </c>
      <c r="B24" s="6" t="n">
        <v>12999</v>
      </c>
      <c r="C24" s="6" t="n">
        <v>12986</v>
      </c>
    </row>
    <row r="25">
      <c r="A25" s="4" t="inlineStr">
        <is>
          <t>Accrued interest receivable</t>
        </is>
      </c>
      <c r="B25" s="6" t="n">
        <v>9569</v>
      </c>
      <c r="C25" s="6" t="n">
        <v>5451</v>
      </c>
    </row>
    <row r="26">
      <c r="A26" s="3" t="inlineStr">
        <is>
          <t>Financial Liabilities:</t>
        </is>
      </c>
    </row>
    <row r="27">
      <c r="A27" s="4" t="inlineStr">
        <is>
          <t>Deposits</t>
        </is>
      </c>
      <c r="B27" s="6" t="n">
        <v>1634158</v>
      </c>
      <c r="C27" s="6" t="n">
        <v>1313693</v>
      </c>
    </row>
    <row r="28">
      <c r="A28" s="4" t="inlineStr">
        <is>
          <t>Borrowings</t>
        </is>
      </c>
      <c r="B28" s="6" t="n">
        <v>145000</v>
      </c>
      <c r="C28" s="6" t="n">
        <v>90000</v>
      </c>
    </row>
    <row r="29">
      <c r="A29" s="4" t="inlineStr">
        <is>
          <t>PPP Liquidity Facility</t>
        </is>
      </c>
      <c r="B29" s="6" t="n">
        <v>204719</v>
      </c>
      <c r="C29" s="6" t="n">
        <v>0</v>
      </c>
    </row>
    <row r="30">
      <c r="A30" s="4" t="inlineStr">
        <is>
          <t>Senior secured notes</t>
        </is>
      </c>
      <c r="B30" s="6" t="n">
        <v>2000</v>
      </c>
      <c r="C30" s="6" t="n">
        <v>9600</v>
      </c>
    </row>
    <row r="31">
      <c r="A31" s="4" t="inlineStr">
        <is>
          <t>Accrued interest payable</t>
        </is>
      </c>
      <c r="B31" s="6" t="n">
        <v>534</v>
      </c>
      <c r="C31" s="6" t="n">
        <v>203</v>
      </c>
    </row>
    <row r="32">
      <c r="A32" s="4" t="inlineStr">
        <is>
          <t>Level 2 | Fair Value</t>
        </is>
      </c>
    </row>
    <row r="33">
      <c r="A33" s="3" t="inlineStr">
        <is>
          <t>Financial Assets:</t>
        </is>
      </c>
    </row>
    <row r="34">
      <c r="A34" s="4" t="inlineStr">
        <is>
          <t>Securities available-for-sale</t>
        </is>
      </c>
      <c r="B34" s="6" t="n">
        <v>42027</v>
      </c>
      <c r="C34" s="6" t="n">
        <v>26653</v>
      </c>
    </row>
    <row r="35">
      <c r="A35" s="4" t="inlineStr">
        <is>
          <t>Securities held-to-maturity</t>
        </is>
      </c>
      <c r="B35" s="6" t="n">
        <v>1470</v>
      </c>
      <c r="C35" s="6" t="n">
        <v>5077</v>
      </c>
    </row>
    <row r="36">
      <c r="A36" s="4" t="inlineStr">
        <is>
          <t>Loans held for sale</t>
        </is>
      </c>
      <c r="B36" s="6" t="n">
        <v>10618</v>
      </c>
      <c r="C36" s="6" t="n">
        <v>8420</v>
      </c>
    </row>
    <row r="37">
      <c r="A37" s="4" t="inlineStr">
        <is>
          <t>Restricted stock investments, at cost</t>
        </is>
      </c>
      <c r="B37" s="6" t="n">
        <v>12999</v>
      </c>
      <c r="C37" s="6" t="n">
        <v>12986</v>
      </c>
    </row>
    <row r="38">
      <c r="A38" s="4" t="inlineStr">
        <is>
          <t>Accrued interest receivable</t>
        </is>
      </c>
      <c r="B38" s="6" t="n">
        <v>9569</v>
      </c>
      <c r="C38" s="6" t="n">
        <v>5451</v>
      </c>
    </row>
    <row r="39">
      <c r="A39" s="3" t="inlineStr">
        <is>
          <t>Financial Liabilities:</t>
        </is>
      </c>
    </row>
    <row r="40">
      <c r="A40" s="4" t="inlineStr">
        <is>
          <t>Deposits</t>
        </is>
      </c>
      <c r="B40" s="6" t="n">
        <v>1634170</v>
      </c>
      <c r="C40" s="6" t="n">
        <v>1316287</v>
      </c>
    </row>
    <row r="41">
      <c r="A41" s="4" t="inlineStr">
        <is>
          <t>Borrowings</t>
        </is>
      </c>
      <c r="B41" s="6" t="n">
        <v>145357</v>
      </c>
      <c r="C41" s="6" t="n">
        <v>91029</v>
      </c>
    </row>
    <row r="42">
      <c r="A42" s="4" t="inlineStr">
        <is>
          <t>PPP Liquidity Facility</t>
        </is>
      </c>
      <c r="B42" s="6" t="n">
        <v>204820</v>
      </c>
      <c r="C42" s="6" t="n">
        <v>0</v>
      </c>
    </row>
    <row r="43">
      <c r="A43" s="4" t="inlineStr">
        <is>
          <t>Senior secured notes</t>
        </is>
      </c>
      <c r="B43" s="6" t="n">
        <v>2000</v>
      </c>
      <c r="C43" s="6" t="n">
        <v>9600</v>
      </c>
    </row>
    <row r="44">
      <c r="A44" s="4" t="inlineStr">
        <is>
          <t>Accrued interest payable</t>
        </is>
      </c>
      <c r="B44" s="6" t="n">
        <v>534</v>
      </c>
      <c r="C44" s="6" t="n">
        <v>203</v>
      </c>
    </row>
    <row r="45">
      <c r="A45" s="4" t="inlineStr">
        <is>
          <t>Level 3 | Carrying Amount</t>
        </is>
      </c>
    </row>
    <row r="46">
      <c r="A46" s="3" t="inlineStr">
        <is>
          <t>Financial Assets:</t>
        </is>
      </c>
    </row>
    <row r="47">
      <c r="A47" s="4" t="inlineStr">
        <is>
          <t>Loan held for investment, net</t>
        </is>
      </c>
      <c r="B47" s="6" t="n">
        <v>1861610</v>
      </c>
      <c r="C47" s="6" t="n">
        <v>1361153</v>
      </c>
    </row>
    <row r="48">
      <c r="A48" s="4" t="inlineStr">
        <is>
          <t>Servicing asset</t>
        </is>
      </c>
      <c r="B48" s="6" t="n">
        <v>2860</v>
      </c>
      <c r="C48" s="6" t="n">
        <v>3202</v>
      </c>
    </row>
    <row r="49">
      <c r="A49" s="4" t="inlineStr">
        <is>
          <t>Level 3 | Fair Value</t>
        </is>
      </c>
    </row>
    <row r="50">
      <c r="A50" s="3" t="inlineStr">
        <is>
          <t>Financial Assets:</t>
        </is>
      </c>
    </row>
    <row r="51">
      <c r="A51" s="4" t="inlineStr">
        <is>
          <t>Loan held for investment, net</t>
        </is>
      </c>
      <c r="B51" s="6" t="n">
        <v>1904785</v>
      </c>
      <c r="C51" s="6" t="n">
        <v>1393282</v>
      </c>
    </row>
    <row r="52">
      <c r="A52" s="4" t="inlineStr">
        <is>
          <t>Servicing asset</t>
        </is>
      </c>
      <c r="B52" s="5" t="n">
        <v>3434</v>
      </c>
      <c r="C52" s="5" t="n">
        <v>32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18:21Z</dcterms:created>
  <dcterms:modified xmlns:dcterms="http://purl.org/dc/terms/" xmlns:xsi="http://www.w3.org/2001/XMLSchema-instance" xsi:type="dcterms:W3CDTF">2021-03-15T16:18:21Z</dcterms:modified>
</cp:coreProperties>
</file>